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and Comb" sheetId="2" state="visible" r:id="rId2"/>
    <sheet xmlns:r="http://schemas.openxmlformats.org/officeDocument/2006/relationships" name="Condensed Consolidated and Co_2" sheetId="3" state="visible" r:id="rId3"/>
    <sheet xmlns:r="http://schemas.openxmlformats.org/officeDocument/2006/relationships" name="Condensed Consolidated and Co_3" sheetId="4" state="visible" r:id="rId4"/>
    <sheet xmlns:r="http://schemas.openxmlformats.org/officeDocument/2006/relationships" name="Condensed Consolidated and Co_4" sheetId="5" state="visible" r:id="rId5"/>
    <sheet xmlns:r="http://schemas.openxmlformats.org/officeDocument/2006/relationships" name="Condensed Consolidated and Co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epaid expenses" sheetId="9" state="visible" r:id="rId9"/>
    <sheet xmlns:r="http://schemas.openxmlformats.org/officeDocument/2006/relationships" name="Note 4 - Merger with PERA LLC" sheetId="10" state="visible" r:id="rId10"/>
    <sheet xmlns:r="http://schemas.openxmlformats.org/officeDocument/2006/relationships" name="Note 5 - Discontinued Operation" sheetId="11" state="visible" r:id="rId11"/>
    <sheet xmlns:r="http://schemas.openxmlformats.org/officeDocument/2006/relationships" name="Note 6 - Property and Equipment" sheetId="12" state="visible" r:id="rId12"/>
    <sheet xmlns:r="http://schemas.openxmlformats.org/officeDocument/2006/relationships" name="Note 7 - Promissory Note Receiv" sheetId="13" state="visible" r:id="rId13"/>
    <sheet xmlns:r="http://schemas.openxmlformats.org/officeDocument/2006/relationships" name="Note 8 - Accounts Payable and A" sheetId="14" state="visible" r:id="rId14"/>
    <sheet xmlns:r="http://schemas.openxmlformats.org/officeDocument/2006/relationships" name="Note 9 - Debts and Other Noncur" sheetId="15" state="visible" r:id="rId15"/>
    <sheet xmlns:r="http://schemas.openxmlformats.org/officeDocument/2006/relationships" name="Note 10 - Operating Leases" sheetId="16" state="visible" r:id="rId16"/>
    <sheet xmlns:r="http://schemas.openxmlformats.org/officeDocument/2006/relationships" name="Note 11 - Capital Stock" sheetId="17" state="visible" r:id="rId17"/>
    <sheet xmlns:r="http://schemas.openxmlformats.org/officeDocument/2006/relationships" name="Note 12 - Related Party Transac" sheetId="18" state="visible" r:id="rId18"/>
    <sheet xmlns:r="http://schemas.openxmlformats.org/officeDocument/2006/relationships" name="Note 13 - Segment Reporting" sheetId="19" state="visible" r:id="rId19"/>
    <sheet xmlns:r="http://schemas.openxmlformats.org/officeDocument/2006/relationships" name="Note 14 - Commitments and Conti" sheetId="20" state="visible" r:id="rId20"/>
    <sheet xmlns:r="http://schemas.openxmlformats.org/officeDocument/2006/relationships" name="Note 15 - Subsequent Events" sheetId="21" state="visible" r:id="rId21"/>
    <sheet xmlns:r="http://schemas.openxmlformats.org/officeDocument/2006/relationships" name="Note 2 - Summary of Significa_2" sheetId="22" state="visible" r:id="rId22"/>
    <sheet xmlns:r="http://schemas.openxmlformats.org/officeDocument/2006/relationships" name="Note 2 - Summary of Significa_3" sheetId="23" state="visible" r:id="rId23"/>
    <sheet xmlns:r="http://schemas.openxmlformats.org/officeDocument/2006/relationships" name="Note 3 - Prepaid expenses (Tabl" sheetId="24" state="visible" r:id="rId24"/>
    <sheet xmlns:r="http://schemas.openxmlformats.org/officeDocument/2006/relationships" name="Note 4 - Merger with PERA LLC (" sheetId="25" state="visible" r:id="rId25"/>
    <sheet xmlns:r="http://schemas.openxmlformats.org/officeDocument/2006/relationships" name="Note 5 - Discontinued Operati_2" sheetId="26" state="visible" r:id="rId26"/>
    <sheet xmlns:r="http://schemas.openxmlformats.org/officeDocument/2006/relationships" name="Note 6 - Property and Equipme_2" sheetId="27" state="visible" r:id="rId27"/>
    <sheet xmlns:r="http://schemas.openxmlformats.org/officeDocument/2006/relationships" name="Note 8 - Accounts Payable and_2" sheetId="28" state="visible" r:id="rId28"/>
    <sheet xmlns:r="http://schemas.openxmlformats.org/officeDocument/2006/relationships" name="Note 9 - Debts and Other Nonc_2" sheetId="29" state="visible" r:id="rId29"/>
    <sheet xmlns:r="http://schemas.openxmlformats.org/officeDocument/2006/relationships" name="Note 10 - Operating Leases (Tab" sheetId="30" state="visible" r:id="rId30"/>
    <sheet xmlns:r="http://schemas.openxmlformats.org/officeDocument/2006/relationships" name="Note 12 - Related Party Trans_2" sheetId="31" state="visible" r:id="rId31"/>
    <sheet xmlns:r="http://schemas.openxmlformats.org/officeDocument/2006/relationships" name="Note 13 - Segment Reporting (Ta" sheetId="32" state="visible" r:id="rId32"/>
    <sheet xmlns:r="http://schemas.openxmlformats.org/officeDocument/2006/relationships" name="Note 1 - Organization and Des_2"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2 - Summary of Significa_8" sheetId="38" state="visible" r:id="rId38"/>
    <sheet xmlns:r="http://schemas.openxmlformats.org/officeDocument/2006/relationships" name="Note 2 - Summary of Significa_9" sheetId="39" state="visible" r:id="rId39"/>
    <sheet xmlns:r="http://schemas.openxmlformats.org/officeDocument/2006/relationships" name="Note 2 - Summary of Signific_10" sheetId="40" state="visible" r:id="rId40"/>
    <sheet xmlns:r="http://schemas.openxmlformats.org/officeDocument/2006/relationships" name="Note 3 - Prepaid expenses _ Sch" sheetId="41" state="visible" r:id="rId41"/>
    <sheet xmlns:r="http://schemas.openxmlformats.org/officeDocument/2006/relationships" name="Note 4 - Merger with PERA LLC_2" sheetId="42" state="visible" r:id="rId42"/>
    <sheet xmlns:r="http://schemas.openxmlformats.org/officeDocument/2006/relationships" name="Note 4 - Merger with PERA LLC _" sheetId="43" state="visible" r:id="rId43"/>
    <sheet xmlns:r="http://schemas.openxmlformats.org/officeDocument/2006/relationships" name="Note 5 - Discontinued Operati_3" sheetId="44" state="visible" r:id="rId44"/>
    <sheet xmlns:r="http://schemas.openxmlformats.org/officeDocument/2006/relationships" name="Note 5 - Discontinued Operati_4" sheetId="45" state="visible" r:id="rId45"/>
    <sheet xmlns:r="http://schemas.openxmlformats.org/officeDocument/2006/relationships" name="Note 5 - Discontinued Operati_5" sheetId="46" state="visible" r:id="rId46"/>
    <sheet xmlns:r="http://schemas.openxmlformats.org/officeDocument/2006/relationships" name="Note 5 - Discontinued Operati_6" sheetId="47" state="visible" r:id="rId47"/>
    <sheet xmlns:r="http://schemas.openxmlformats.org/officeDocument/2006/relationships" name="Note 6 - Property and Equipme_3" sheetId="48" state="visible" r:id="rId48"/>
    <sheet xmlns:r="http://schemas.openxmlformats.org/officeDocument/2006/relationships" name="Note 6 - Property and Equipme_4" sheetId="49" state="visible" r:id="rId49"/>
    <sheet xmlns:r="http://schemas.openxmlformats.org/officeDocument/2006/relationships" name="Note 7 - Promissory Note Rece_2" sheetId="50" state="visible" r:id="rId50"/>
    <sheet xmlns:r="http://schemas.openxmlformats.org/officeDocument/2006/relationships" name="Note 8 - Accrued Liabilities (D" sheetId="51" state="visible" r:id="rId51"/>
    <sheet xmlns:r="http://schemas.openxmlformats.org/officeDocument/2006/relationships" name="Note 9 - Debts and Other Nonc_3" sheetId="52" state="visible" r:id="rId52"/>
    <sheet xmlns:r="http://schemas.openxmlformats.org/officeDocument/2006/relationships" name="Note 9 - Debts and Other Nonc_4" sheetId="53" state="visible" r:id="rId53"/>
    <sheet xmlns:r="http://schemas.openxmlformats.org/officeDocument/2006/relationships" name="Note 9 - Debts and Other Nonc_5" sheetId="54" state="visible" r:id="rId54"/>
    <sheet xmlns:r="http://schemas.openxmlformats.org/officeDocument/2006/relationships" name="Note 9 - Debts and Other Nonc_6" sheetId="55" state="visible" r:id="rId55"/>
    <sheet xmlns:r="http://schemas.openxmlformats.org/officeDocument/2006/relationships" name="Note 10 - Operating Leases _ Sc" sheetId="56" state="visible" r:id="rId56"/>
    <sheet xmlns:r="http://schemas.openxmlformats.org/officeDocument/2006/relationships" name="Note 11 - Capital Stock (Detail" sheetId="57" state="visible" r:id="rId57"/>
    <sheet xmlns:r="http://schemas.openxmlformats.org/officeDocument/2006/relationships" name="Note 12 - Related Party Trans_3" sheetId="58" state="visible" r:id="rId58"/>
    <sheet xmlns:r="http://schemas.openxmlformats.org/officeDocument/2006/relationships" name="Note 12 - Related Party Trans_4" sheetId="59" state="visible" r:id="rId59"/>
    <sheet xmlns:r="http://schemas.openxmlformats.org/officeDocument/2006/relationships" name="Note 12 - Related Party Trans_5" sheetId="60" state="visible" r:id="rId60"/>
    <sheet xmlns:r="http://schemas.openxmlformats.org/officeDocument/2006/relationships" name="Note 12 - Related Party Trans_6" sheetId="61" state="visible" r:id="rId61"/>
    <sheet xmlns:r="http://schemas.openxmlformats.org/officeDocument/2006/relationships" name="Note 12 - Related Party Trans_7" sheetId="62" state="visible" r:id="rId62"/>
    <sheet xmlns:r="http://schemas.openxmlformats.org/officeDocument/2006/relationships" name="Note 12 - Related Party Trans_8" sheetId="63" state="visible" r:id="rId63"/>
    <sheet xmlns:r="http://schemas.openxmlformats.org/officeDocument/2006/relationships" name="Note 12 - Related Party Trans_9" sheetId="64" state="visible" r:id="rId64"/>
    <sheet xmlns:r="http://schemas.openxmlformats.org/officeDocument/2006/relationships" name="Note 12 - Related Party Tran_10" sheetId="65" state="visible" r:id="rId65"/>
    <sheet xmlns:r="http://schemas.openxmlformats.org/officeDocument/2006/relationships" name="Note 12 - Related Party Tran_11" sheetId="66" state="visible" r:id="rId66"/>
    <sheet xmlns:r="http://schemas.openxmlformats.org/officeDocument/2006/relationships" name="Note 13 - Segment Reporting_ Sc" sheetId="67" state="visible" r:id="rId67"/>
    <sheet xmlns:r="http://schemas.openxmlformats.org/officeDocument/2006/relationships" name="Note 14 - Commitments and Con_2" sheetId="68" state="visible" r:id="rId68"/>
    <sheet xmlns:r="http://schemas.openxmlformats.org/officeDocument/2006/relationships" name="Note 15 - Subsequent Events (De"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9 Months Ended</t>
        </is>
      </c>
    </row>
    <row r="2">
      <c r="B2" s="2" t="inlineStr">
        <is>
          <t>Mar. 31, 2021</t>
        </is>
      </c>
      <c r="C2" s="2" t="inlineStr">
        <is>
          <t>May 21, 2021</t>
        </is>
      </c>
    </row>
    <row r="3">
      <c r="A3" s="3" t="inlineStr">
        <is>
          <t>Document and Entity Information</t>
        </is>
      </c>
    </row>
    <row r="4">
      <c r="A4" s="4" t="inlineStr">
        <is>
          <t>Registrant Name</t>
        </is>
      </c>
      <c r="B4" s="4" t="inlineStr">
        <is>
          <t>GROW CAPITAL, INC.</t>
        </is>
      </c>
    </row>
    <row r="5">
      <c r="A5" s="4" t="inlineStr">
        <is>
          <t>Registrant CIK</t>
        </is>
      </c>
      <c r="B5" s="4" t="inlineStr">
        <is>
          <t>0001448558</t>
        </is>
      </c>
    </row>
    <row r="6">
      <c r="A6" s="4" t="inlineStr">
        <is>
          <t>SEC Form</t>
        </is>
      </c>
      <c r="B6" s="4" t="inlineStr">
        <is>
          <t>10-Q</t>
        </is>
      </c>
    </row>
    <row r="7">
      <c r="A7" s="4" t="inlineStr">
        <is>
          <t>Period End date</t>
        </is>
      </c>
      <c r="B7" s="4" t="inlineStr">
        <is>
          <t>Mar. 31,
		2021</t>
        </is>
      </c>
    </row>
    <row r="8">
      <c r="A8" s="4" t="inlineStr">
        <is>
          <t>Fiscal Year End</t>
        </is>
      </c>
      <c r="B8" s="4" t="inlineStr">
        <is>
          <t>--06-30</t>
        </is>
      </c>
    </row>
    <row r="9">
      <c r="A9" s="4" t="inlineStr">
        <is>
          <t>Tax Identification Number (TIN)</t>
        </is>
      </c>
      <c r="B9" s="4" t="inlineStr">
        <is>
          <t>86-0970023</t>
        </is>
      </c>
    </row>
    <row r="10">
      <c r="A10" s="4" t="inlineStr">
        <is>
          <t>Filer Category</t>
        </is>
      </c>
      <c r="B10" s="4" t="inlineStr">
        <is>
          <t>Non-accelerated Filer</t>
        </is>
      </c>
    </row>
    <row r="11">
      <c r="A11" s="4" t="inlineStr">
        <is>
          <t>Current with reporting</t>
        </is>
      </c>
      <c r="B11" s="4" t="inlineStr">
        <is>
          <t>Yes</t>
        </is>
      </c>
    </row>
    <row r="12">
      <c r="A12" s="4" t="inlineStr">
        <is>
          <t>Shell Company</t>
        </is>
      </c>
      <c r="B12" s="4" t="inlineStr">
        <is>
          <t>false</t>
        </is>
      </c>
    </row>
    <row r="13">
      <c r="A13" s="4" t="inlineStr">
        <is>
          <t>Small Business</t>
        </is>
      </c>
      <c r="B13" s="4" t="inlineStr">
        <is>
          <t>true</t>
        </is>
      </c>
    </row>
    <row r="14">
      <c r="A14" s="4" t="inlineStr">
        <is>
          <t>Emerging Growth Company</t>
        </is>
      </c>
      <c r="B14" s="4" t="inlineStr">
        <is>
          <t>true</t>
        </is>
      </c>
    </row>
    <row r="15">
      <c r="A15" s="4" t="inlineStr">
        <is>
          <t>Amendment Flag</t>
        </is>
      </c>
      <c r="B15" s="4" t="inlineStr">
        <is>
          <t>false</t>
        </is>
      </c>
    </row>
    <row r="16">
      <c r="A16" s="4" t="inlineStr">
        <is>
          <t>Document Fiscal Year Focus</t>
        </is>
      </c>
      <c r="B16" s="4" t="inlineStr">
        <is>
          <t>2021</t>
        </is>
      </c>
    </row>
    <row r="17">
      <c r="A17" s="4" t="inlineStr">
        <is>
          <t>Document Fiscal Period Focus</t>
        </is>
      </c>
      <c r="B17" s="4" t="inlineStr">
        <is>
          <t>Q3</t>
        </is>
      </c>
    </row>
    <row r="18">
      <c r="A18" s="4" t="inlineStr">
        <is>
          <t>Entity File Number</t>
        </is>
      </c>
      <c r="B18" s="4" t="inlineStr">
        <is>
          <t>000-53548</t>
        </is>
      </c>
    </row>
    <row r="19">
      <c r="A19" s="4" t="inlineStr">
        <is>
          <t>Entity Incorporation, State or Country Code</t>
        </is>
      </c>
      <c r="B19" s="4" t="inlineStr">
        <is>
          <t>NV</t>
        </is>
      </c>
    </row>
    <row r="20">
      <c r="A20" s="4" t="inlineStr">
        <is>
          <t>Number of common stock shares outstanding</t>
        </is>
      </c>
      <c r="C20" s="5" t="n">
        <v>26069583</v>
      </c>
    </row>
    <row r="21">
      <c r="A21" s="4" t="inlineStr">
        <is>
          <t>Entity Ex Transition Period</t>
        </is>
      </c>
      <c r="B21" s="4" t="inlineStr">
        <is>
          <t>true</t>
        </is>
      </c>
    </row>
    <row r="22">
      <c r="A22" s="4" t="inlineStr">
        <is>
          <t>Entity Interactive Data Current</t>
        </is>
      </c>
      <c r="B22" s="4" t="inlineStr">
        <is>
          <t>Yes</t>
        </is>
      </c>
    </row>
    <row r="23">
      <c r="A23" s="4" t="inlineStr">
        <is>
          <t>Entity Address, Address Line One</t>
        </is>
      </c>
      <c r="B23" s="4" t="inlineStr">
        <is>
          <t>2485 Village View Drive</t>
        </is>
      </c>
    </row>
    <row r="24">
      <c r="A24" s="4" t="inlineStr">
        <is>
          <t>Entity Address, Address Line Two</t>
        </is>
      </c>
      <c r="B24" s="4" t="inlineStr">
        <is>
          <t>Suite 180</t>
        </is>
      </c>
    </row>
    <row r="25">
      <c r="A25" s="4" t="inlineStr">
        <is>
          <t>Entity Address, City or Town</t>
        </is>
      </c>
      <c r="B25" s="4" t="inlineStr">
        <is>
          <t>Henderson</t>
        </is>
      </c>
    </row>
    <row r="26">
      <c r="A26" s="4" t="inlineStr">
        <is>
          <t>Entity Address, State or Province</t>
        </is>
      </c>
      <c r="B26" s="4" t="inlineStr">
        <is>
          <t>NV</t>
        </is>
      </c>
    </row>
    <row r="27">
      <c r="A27" s="4" t="inlineStr">
        <is>
          <t>Entity Address, Postal Zip Code</t>
        </is>
      </c>
      <c r="B27" s="4" t="inlineStr">
        <is>
          <t>89074</t>
        </is>
      </c>
    </row>
    <row r="28">
      <c r="A28" s="4" t="inlineStr">
        <is>
          <t>City Area Code</t>
        </is>
      </c>
      <c r="B28" s="4" t="inlineStr">
        <is>
          <t>702</t>
        </is>
      </c>
    </row>
    <row r="29">
      <c r="A29" s="4" t="inlineStr">
        <is>
          <t>Local Phone Number</t>
        </is>
      </c>
      <c r="B29" s="4" t="inlineStr">
        <is>
          <t>830-791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Merger with PERA LLC</t>
        </is>
      </c>
      <c r="B1" s="2" t="inlineStr">
        <is>
          <t>9 Months Ended</t>
        </is>
      </c>
    </row>
    <row r="2">
      <c r="B2" s="2" t="inlineStr">
        <is>
          <t>Mar. 31, 2021</t>
        </is>
      </c>
    </row>
    <row r="3">
      <c r="A3" s="3" t="inlineStr">
        <is>
          <t>Notes to Financial Statements</t>
        </is>
      </c>
    </row>
    <row r="4">
      <c r="A4" s="4" t="inlineStr">
        <is>
          <t>Note 4 - Merger with PERA LLC</t>
        </is>
      </c>
      <c r="B4" s="4" t="inlineStr">
        <is>
          <t>Note 4 – Merger
with PERA LLC On August 19, 2020, the Company
acquired PERA LLC, a Nevada limited liability company (“PERA”), pursuant to an exchange agreement (the “Exchange
Agreement”), effective as of August 3, 2020 (the “Effective Date”), by and between PERA, the members of PERA (the
“PERA Members”), and the Company (the “Closing”), concurrently, PERA became a wholly-owned subsidiary of
the Company. Eric Tarno, the current President of PERA, will continue to serve as the President of PERA. Pursuant to the Exchange Agreement,
at the Closing, the Company acquired 100% of the outstanding membership interests of PERA (the “PERA Ownership Interests”)
in exchange for 9,358,185 unregistered restricted shares of the Company’s common stock (the “GC Common Stock”)
on a pro rata basis (the “Exchange”). At the Closing, the PERA Members conveyed all of the right, title and interest
in and to the PERA Ownership Interests in exchange for the right to receive a number of shares of GC Common Stock equal to an exchange
ratio (the “Exchange Ratio”). The Exchange Ratio is calculated
by dividing (a) the Exchange Shares (as defined below) by (b) the total number of shares of PERA Ownership Interests outstanding immediately
prior to the Effective Date. “Exchange Shares” means the number of shares of GC Common Stock obtained by dividing (a)
$10,000,000 by (b) the 10-day volume weighted average price per share (“VWAP”) calculated immediately before the date that
a reverse stock split of GC Common Stock became effective on OTCQB, July 30, 2020. In addition, if PERA meets certain yearly targeted
gross revenues for each of year one, two, and three following the Closing, the PERA owners may earn a cumulative total of up to $5,000,000
of shares of GC Common Stock (the “Earn-out Shares”) to be determined using the applicable 10-day VWAP stock price of the
Company’s common stock preceding each earn-out period calculation date as set forth in the Exchange Agreement in connection with
all of the three years, subject to certain catch up provisions if such yearly period targets are not met in the applicable period. At
the Closing the Company also entered into a registration rights agreement (the “Registration Rights Agreement”) with the PERA Members
to register the GC Common Stock to be issued in connection with the Exchange. Pursuant to the Registration Rights Agreement, the
Company has granted certain demand and piggy-back registration rights whereby the Company will register the resale of the GC Common Stock
issued in the Exchange. The PERA Members include certain limited liability companies owned by (i) Terry Kennedy, the CEO of the Company,
(ii) Jonathan Bonnette, the CTO of the Company and the CEO of Bombshell (iii) Joel Bonnette, the President of Bombshell and brother of
Jonathan Bonnette, and (iv) Carl Sanko, a director and Secretary of the Company, and (v) Jared Bonnette, brother of Jonathan Bonnette. The acquisition of PERA was
not accounted for under the acquisition method of accounting in accordance with ASC Topic 805, Business Combinations. Due to the related
party and common control relationships held between Bombshell and Grow Capital, Inc., the assets and liabilities of Bombshell transferred
over to the Company at their historical carrying values. The following table provides
information as of August 19, 2020 of the assets acquired and the liabilities assumed in the merger:
PERA Appreciation Combined
Assets
Cash $ 27,693 $ 856,580 $ 884,273
Accounts receivable 67,779 28,534 96,313
Due to/from related parties (356,096 ) 388,596 32,500
Prepaid and other assets 32,440 187,283 219,723
Property and equipment - 106,791 106,791
Right to use assets 157,795 1,575,145 1,732,940
Grow Capital stock held* 140,600 60,000 200,600
Total Assets $ 70,211 $ 3,202,929 $ 3,273,140
Liabilities
Accounts payable and accrued liabilities $ 36,186 $ 885,625 $ 921,811
Accounts payable and accrued liabilities, related parties - 201,252 201,252
Unearned revenue 5,667 3,326,726 3,332,393
Debt 75,000 5,201,321 5,276,321
Lease liabilities 153,413 1,598,068 1,751,481
Total liabilities $ 270,266 $ 11,212,992 $ 11,483,258
Net Assets $ (200,055 ) $ (8,010,063 ) $ (8,210,118 )
Consideration: 9,358,185 shares $ 9,358
Additional paid in capital (209,413 )
Members’ equity (8,010,063 )
Total $ (8,210,118 )
* The Grow Capital, Inc. common stock held by PERA LLC and Appreciation Financial at the time of the closing was included as treasury
stoc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5 - Discontinued Operations</t>
        </is>
      </c>
      <c r="B1" s="2" t="inlineStr">
        <is>
          <t>9 Months Ended</t>
        </is>
      </c>
    </row>
    <row r="2">
      <c r="B2" s="2" t="inlineStr">
        <is>
          <t>Mar. 31, 2021</t>
        </is>
      </c>
    </row>
    <row r="3">
      <c r="A3" s="3" t="inlineStr">
        <is>
          <t>Disclosure Text Block [Abstract]</t>
        </is>
      </c>
    </row>
    <row r="4">
      <c r="A4" s="4" t="inlineStr">
        <is>
          <t>Note 5 - Discontinued Operations</t>
        </is>
      </c>
      <c r="B4" s="4" t="inlineStr">
        <is>
          <t>Note 5 – Discontinued Operations WCS Enterprises,
Inc. In the quarter ended March
31, 2019, the Company began to actively market WCS for sale and has begun negotiations with certain parties for the sale of WCS, subject
to diligence, negotiation of a purchase agreement and fulfillment of typical closing conditions. In connection with these efforts,
management determined that it was appropriate to classify WCS as Assets Held for Sale. On September 30, 2019, the
Company entered into a membership interest purchase agreement with the Zallen Trust pursuant to which the Company sold all of the Company’s
membership interests in WCS for an aggregate purchase price of $782,450. The Zallen Trust paid the purchase price by transferring to the
Company 434,694 shares of the Company’s Common Stock, valued at $2.00 per share. The Purchase Agreement also provided that Mr. Zallen
transfer to the Company an additional 20,000 shares of Common Stock to settle $36,000 in back rent owed at the time of the sale. The Company
retired all of the shares received as a result of the transaction. In connection with the sale of WCS, the Company and Mr. Zallen
entered into a separation and release of claims agreement pursuant to which the Company and Mr. Zallen provided a mutual release of claims
against the other party and such party’s affiliates, including all claims related to Mr. Zallen’s service as an officer, employee,
and director of the Company. The release of claims by Mr. Zallen resulted in the forgiveness of salary accruals of approximately $367,000 for
services provided up to June 30, 2018. The Company reversed related payroll taxes of approximately $61,000 and included the amount in
the gain on sale. The shares issued in the Exchange are subject to certain registration rights with no liquidated damages for failure
to complete registration by a specific date. After payment of all closing costs, the Company recorded a gain on sale of approximately
$553,000. (See detail below) Resort at Lake Selmac (formerly Smoke on
the Water) On January 27, 2021 the Company
entered into sale agreement with a Buyer for the sale of the Resort at Lake Selmac site location for an offering price of $740,000. There
are no commissions payable on the sale, and the sale closed on March 3, 2021. Discontinued Operation:
(a) The Results of the Discounted Operations are as follows:
Three Months Ended Nine Months Ended
March 31, March 31,
2021 2020 2021 2020
Net revenues $ 25,844 $ - $ 148,381 $ 140,912
Operating expenses
Cost of revenue 1,190 2,463 16,852 38,716
General and administrative 21,500 8,036 66,111 73,780
Depreciation, amortization and impairment 1,004 776 2,968 11,636
Total operating expenses 23,694 11,275 85,931 124,132
Income (Loss) from operations 2,150 (11,275 ) 62,450 16,780
Gain (loss) on sale (31,075 ) - (31,075 ) 492,439
Interest expense (6,031 ) (8,937 ) (26,131 ) (26,917 )
Income (loss) from discontinued operations $ (34,956 ) $ (20,212 ) $ 5,244 $ 482,302
(b) Assets and liabilities disposed of are as follows:
March 3, 2021 June 30,2020
Assets:
Lease receivable $ 5,903 $ 5,903
Prepaid expenses - 5,521
Property, plant and equipment, net 781,382 783,993
Other assets 4,435 500
Total Assets $ 791,720 $ 795,917
Liabilities:
Accrued liabilities $ 22,725 $ 23,483
Debt 590,257 596,308
Total Liabilities 612,982 619,791
Net Assets $ 178,738 $ 176,126
Consideration:
Proceeds from sale of property $ 147,663 $ -
Purchaser return 9,093,888 shares of common stock, FMV at $0.10 - 909,389
Payment on certain items during closing - (2,030 )
Total consideration 147,663 907,359
Gain (loss) on sale of Resort on Selmac and WCS $ (31,075 ) $ 492,439
March 31,
June 30, 2020
Note payable, Resort at Lake Selmac $ - $ 596,308
Under the Sale Agreement
above, at closing, escrow calculated the balance owed on this note payable, having a start date of March 6, 2017, an original principal
amount of $625,000 and with the remaining balance on the installment note to be credited to the Purchase Price as closed on March 3,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Property and Equipment, Net</t>
        </is>
      </c>
      <c r="B1" s="2" t="inlineStr">
        <is>
          <t>9 Months Ended</t>
        </is>
      </c>
    </row>
    <row r="2">
      <c r="B2" s="2" t="inlineStr">
        <is>
          <t>Mar. 31, 2021</t>
        </is>
      </c>
    </row>
    <row r="3">
      <c r="A3" s="3" t="inlineStr">
        <is>
          <t>Disclosure Text Block [Abstract]</t>
        </is>
      </c>
    </row>
    <row r="4">
      <c r="A4" s="4" t="inlineStr">
        <is>
          <t>Note 6 - Property and Equipment, Net</t>
        </is>
      </c>
      <c r="B4" s="4" t="inlineStr">
        <is>
          <t>Note 6 – Property
and Equipment, Net Property and improvements
consisted of the following as of March 31, 2021 and June 30, 2020:
March 31, 2021
June 30, 2020
Automobiles 216,637 -
Leaseholder improvement 156,653 67,644
Furniture, Fixtures and Equipment 107,601 8,947
480,891 76,591
Less: accumulated depreciation (331,676 ) (17,609 )
$ 149,215 $ 58,982 Depreciation expense amounted
to $(868) and $1,758, for the three months ended March 31, 2021 and 2020, respectively. Depreciation expense amounted
to $10,635 and $7,032, for the nine months ended March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Promissory Note Receivable</t>
        </is>
      </c>
      <c r="B1" s="2" t="inlineStr">
        <is>
          <t>9 Months Ended</t>
        </is>
      </c>
    </row>
    <row r="2">
      <c r="B2" s="2" t="inlineStr">
        <is>
          <t>Mar. 31, 2021</t>
        </is>
      </c>
    </row>
    <row r="3">
      <c r="A3" s="3" t="inlineStr">
        <is>
          <t>Notes to Financial Statements</t>
        </is>
      </c>
    </row>
    <row r="4">
      <c r="A4" s="4" t="inlineStr">
        <is>
          <t>Note 7 - Promissory Note Receivable</t>
        </is>
      </c>
      <c r="B4" s="4" t="inlineStr">
        <is>
          <t>Note 7 – Promissory
Note Receivable On July 8, 2019, the Company
entered into a non-binding letter of intent (the “LOI”) to acquire Encompass More Group, Inc. (“Encompass”), a
Nevada corporation. In connection with the LOI, Encompass issued a promissory note (the “Note”) to the Company pursuant to
a loan agreement (the “Loan Agreement”), dated July 22, 2019, by and between Encompass and the Company, in exchange for a
loan of $100,000 (the “Loan”). Pursuant to the Loan Agreement, the proceeds of the Loan will be used by Encompass for
working capital and general corporate purposes. The Note has a twelve-month term, an interest rate of 5.0%, and is payable in monthly
installments of $2,000, with all remaining principal and interest due on the maturity date, unless paid earlier by Encompass. The Board of Directors of
the Company have determined not to proceed with the acquisition as contemplated under the LOI. During the fiscal year ended
June 30, 2020, the Company received $16,000 towards monthly installments. We recorded interest income of $6,304 during the period ended
June 30, 2020. The Note receivable balance at June 30, 2020 was $88,510. On September 25, 2020 the
Company and Encompass More Group Inc. (the “Borrower”) entered into an addendum to the July 22, 2019 Commercial Loan Agreement
(the “Addendum”) in order to modify certain of the terms and conditions. Under the Addendum, the Borrower shall enter
into a new promissory note in the principal amount of $72,000, with any unpaid interest due and payable at June 30, 2020 to accrue and
become due and payable on October 1, 2021. Further under the terms of the promissory note the Borrower shall make twelve (12) installment
payments of $6,000 commencing November 1, 2020, until the principal balance of the loan is repaid in full, at which time all accrued and
unpaid interest shall come due and payable. Interest on the promissory note shall continue to accrue at a rate of Five (5%) per
annum. Concurrent with the execution of the Addendum, the Borrower made a lump sum payment of $16,510 to reduce the principal of
the original $100,000 loan to $72,000. The borrower resumed principal payments after year end. The balance of the note at
March 31, 2021 was $54,000. The Company believes the note to be fully collectible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8 - Accounts Payable and Accrued Liabilities</t>
        </is>
      </c>
      <c r="B1" s="2" t="inlineStr">
        <is>
          <t>9 Months Ended</t>
        </is>
      </c>
    </row>
    <row r="2">
      <c r="B2" s="2" t="inlineStr">
        <is>
          <t>Mar. 31, 2021</t>
        </is>
      </c>
    </row>
    <row r="3">
      <c r="A3" s="3" t="inlineStr">
        <is>
          <t>Payables and Accruals [Abstract]</t>
        </is>
      </c>
    </row>
    <row r="4">
      <c r="A4" s="4" t="inlineStr">
        <is>
          <t>Note 8 - Accounts Payable and Accrued Liabilities</t>
        </is>
      </c>
      <c r="B4" s="4" t="inlineStr">
        <is>
          <t xml:space="preserve">Note 8 – Accounts
Payable and Accrued Liabilities Accrued liabilities at March
31, 2021 and June 30, 2020 consist of the following:
March 31,
June 30, 2020
Accounts payable $ 626,009 $ 496,574
Accrued salaries and wages 48,888 23,748
Accrued commission fees 586,501 -
Accrued professional fees 145,000 126,173
Others 32,892 1,325
$ 1,439,290 $ 647,8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Debts and Other Noncurrent Liabilities</t>
        </is>
      </c>
      <c r="B1" s="2" t="inlineStr">
        <is>
          <t>9 Months Ended</t>
        </is>
      </c>
    </row>
    <row r="2">
      <c r="B2" s="2" t="inlineStr">
        <is>
          <t>Mar. 31, 2021</t>
        </is>
      </c>
    </row>
    <row r="3">
      <c r="A3" s="3" t="inlineStr">
        <is>
          <t>Notes to Financial Statements</t>
        </is>
      </c>
    </row>
    <row r="4">
      <c r="A4" s="4" t="inlineStr">
        <is>
          <t>Note 9 - Debts and Other Noncurrent Liabilities</t>
        </is>
      </c>
      <c r="B4" s="4" t="inlineStr">
        <is>
          <t xml:space="preserve">Note 9 - Debts and Other Noncurrent Liabilities
(1) Paycheck Protection Program ﻿
Paycheck Protection Program (“PPP loan”) $ 332,837
EIDL loan 149,900
Total $ 482,737 On May 1, 2020, Appreciation
and PERA, respectively, entered into promissory notes with the US Small Business Administration (SBA) for funding in the cumulative amount
of $332,837 (December 31, 2020 - $325,772) with an interest rate of 1% per annum under the payroll protection program (PPP). In
March 2021, the principal amount of $250,772 under Appreciation was forgiven, and further provided $257,837 under PPP. The Company recorded
$250,772 as other income. Principal and interest payments are deferred during the first six (6) months of the term of this Note (the “Deferral
Period”). Interest will continue to accrue on the outstanding principal balance during the Deferral Period. After proceeds
of this Note have been expended by Borrower, but not sooner than eight weeks after the date of initial disbursement on this Note, Borrower
may submit to Lender a request for forgiveness of the Loan. Borrower must submit all documentation required by Lender to verify number
of full-time equivalent employees and pay rates, as well as the payments on eligible mortgage, lease, and utility obligations, certifying
that the documents are true and that Borrower used the forgiveness amount to keep employees and make eligible mortgage interest, rent,
and utility payments. Lender will notify Borrower within 60 days whether all or part of the requested forgiveness of the Loan has been
approved. If the entire principal balance of this Note and accrued interest is not forgiven before the end of the Deferral Period,
then the principal balance together with and all accrued and unpaid interest outstanding on the Amortization Commencement Date shall be
paid in eighteen (18) monthly payments, commencing in the month immediately following the amortization commencement date. In addition, Appreciation
received an Economic Injury and Disaster Loan “EIDL” in the amount of $149,900 from the SBA for working capital purposes,
pursuant to the terms and conditions set forth in a Loan Authorization and Agreement, Note, and Security Agreement between the Company
and the SBA. The EIDL accrues interest at the rate of 3.75% per annum and matures on August 11, 2050 (30 years from the date of the note).
Pursuant to the terms of the loan agreement, the Company granted the SBA a security interest in all of its tangible and intangible personal
property to secure payment and performance of the Company’s obligations. The loan agreement contains certain affirmative and restrictive
covenants, including a covenant prohibiting the Company from selling or transferring any collateral (other than the sale of inventory
in the ordinary course of business) without the SBA’s prior written consent, as well as a covenant prohibiting the Company from
making any distribution of assets or any direct or indirect advance, by way of a loan, gift, bonus or otherwise, to any owner or employee
of the Company or its affiliates without the SBA’s prior written consent. An event of default will occur under the note if, among
other things, the Company reorganizes, merges, consolidates or otherwise undergoes a change in ownership or business structure without
the SBA’s prior written consent. The Company may prepay the note at any time without notice or penalty.
(3) Loans from National Life Group Appreciation had certain
loan agreements with National Life Distribution, LLC (“NLD”) as below:
March 31,
2021
Revolving line of credit loan up to $5M dated December 21, 2018 with maturity date on December 20, 2023: Interest rate at 6% per annum, increasing to 11% per annum in default. The line of credit is secured by a personal guarantee of our CEO and Board Member. In addition, the line of credit has a conversion feature that allows the lender at any time prior to maturity to convert the line of credit into membership interest of Appreciation, LLC at the rate of 100 divided by the principal and unpaid interest converted multiplied by four (4) times the prior calendar year EBITDA of Appreciation, LLC. The line of credit also contains certain cross default provisions with respect to the November 2, 2018 note below. $ 4,389,047
Promissory note dated November 2, 2018 - Maturity date of November 30, 2020. Interest
rate of 5% per annum, with a default rate of 10% per annum, weekly minimum principal and interest payments required of $5,000, which are
offset against commissions and revenues owed under their respective sales and commission agreements, secured by a first priority lien
on a compensation owed under the respective sales and commission agreements, of which there was approximately $74,000 outstanding as of
December 31, 2020. On February 18, 2021 the Company and NLD entered into a wavier of default and letter agreement revising the terms of
the Note effective at maturity to “Due on Demand”, with no specified term, provided payments at the originally agreed rate
of $5,000 per week continue to be applied from Borrower’s weekly commission payments until the indebtedness is paid in full, or
Appreciation elects to settle the Note in full. 361,901
Total $ 4,750,948 For all our debt, future maturities over the remaining
term of the debt are as follows:
2021 $ 361,901
2022 482,737
2023 4,389,047
Subtotal 5,233,685
Less: current portion (436,901 )
Long-term portion of debt $ 4,796,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Operating Leases</t>
        </is>
      </c>
      <c r="B1" s="2" t="inlineStr">
        <is>
          <t>9 Months Ended</t>
        </is>
      </c>
    </row>
    <row r="2">
      <c r="B2" s="2" t="inlineStr">
        <is>
          <t>Mar. 31, 2021</t>
        </is>
      </c>
    </row>
    <row r="3">
      <c r="A3" s="3" t="inlineStr">
        <is>
          <t>Disclosure Text Block [Abstract]</t>
        </is>
      </c>
    </row>
    <row r="4">
      <c r="A4" s="4" t="inlineStr">
        <is>
          <t>Note 10 - Operating Leases</t>
        </is>
      </c>
      <c r="B4" s="4" t="inlineStr">
        <is>
          <t xml:space="preserve">Note 10 – Operating
Leases We have entered into various
non-cancelable operating lease agreements for certain of our offices. Our leases have original lease periods expiring between 2021 and
2028. Future minimum lease payments
in respect of the above under non-cancellable leases as of March 31, 2021 as presented in accordance with ASC 842 were as follows:
2021 368,366
2022 376,496
2023 295,240
2024 288,050
2025 245,903
Remaining periods 762,394
Total future minimum lease payments 2,336,449
Less: imputed interest (472,940 )
Total 1,863,509
Current portion of operating lease 275,958
Long term portion of operating lease $ 1,587,5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Capital Stock</t>
        </is>
      </c>
      <c r="B1" s="2" t="inlineStr">
        <is>
          <t>9 Months Ended</t>
        </is>
      </c>
    </row>
    <row r="2">
      <c r="B2" s="2" t="inlineStr">
        <is>
          <t>Mar. 31, 2021</t>
        </is>
      </c>
    </row>
    <row r="3">
      <c r="A3" s="3" t="inlineStr">
        <is>
          <t>Disclosure Text Block [Abstract]</t>
        </is>
      </c>
    </row>
    <row r="4">
      <c r="A4" s="4" t="inlineStr">
        <is>
          <t>Note 11 - Capital Stock</t>
        </is>
      </c>
      <c r="B4" s="4" t="inlineStr">
        <is>
          <t>Note 11 – Capital
Stock As of August 29, 2019, the
Company increased its authorized shares to 500,000,000 shares of Common Stock and 50,000,000 shares of Preferred Stock, respectively. Reverse Stock Split On May 13, 2020, the Company’s
board of directors and stockholders approved an amended and restated certificate of incorporation to, among other things, effect a reverse
split on the outstanding shares of the Company’s common stock on a one-for-20 basis (the “Reverse Stock Split”). The
Reverse Stock Split became effective on July 30, 2020 and has been shown on a retroactive basis within all periods presented. The par
values of the common were not adjusted as a result of the reverse stock split. Common Stock On August 19, 2020, the Company
issued a total of 9,358,185 unregistered, restricted shares of Common Stock to acquire PERA LLC. (See Note 4). Share issuances during the nine months ended March 31,2021: During the nine months ended
March 31, 2021, the Company issued a total of 832,913 unregistered, restricted Common Shares to officers and directors
as part of their respective executive and/or board compensation package. The Company valued those issuances at the closing price
of the Company’s stock as traded on the OTCMarket on the date of grant and recorded stock-based compensation of $937,346. During the nine months ended
March 31, 2021, the Company issued 52,571 fully vested shares of unregistered, restricted Common Shares to settle certain liabilities.
The Company valued those issuances at the closing price of the Company’s Common Stock as traded on the OTCMarkets on the date
of grant and recorded a $45,000 liability settlement and stock-based compensation of $20,177 on the statement of operations. During the three months ended
September 30, 2020, the Company issued a total of 75,000 unregistered, restricted shares of Common Stock in respect to private placements
at $1.00 per share and received cash proceeds of $75,000, of which $35,000 was received from Appreciation after the Company’s acquisition
of Pera LLC and has been included in Treasury Stock. During the three months ended
December 31, 2020, the Company issued a total of 1,500,000 unregistered, restricted common shares to certain third parties and related
entities for cash consideration of $375,000. Share issuances during
the nine months ended March 31,2020: During the three months ended September 30, 2019,
the Company issued a total of 110,675,328 shares to acquire Bombshell Technologies, Inc. During the nine months ended March 31, 2020, the Company
issued 3,277,778 shares of unregistered Common Stock in respect to private placements for total gross proceeds of $200,000. In the period,
the Company collected $150,000 from a prior period subscription receivable. During the nine months ended March 31, 2020, the Company
issued a total of 3,175,948 shares to officers and directors as part of their respective executive and/or board compensation
package. The Company valued those issuances at the closing price of the Company’s stock as traded on the OTCMarket on the
date of grant and recorded stock-based compensation of $290,882. During the nine months ended March 31, 2020, the Company
issued 1,288,984 fully vested unregistered shares of Common Stock to settle certain liabilities. The Company valued those issuances
at the closing price of the Company’s Common Stock as traded on the OTCMarkets on the date of grant and recorded a $91,433 liability
settlement and stock-based compensation of $23,230 on the statement of operations. On September 30, 2019, the Company retired 9,093,888
shares of the Company’s Common Stock. The Company valued those retired shares at the closing price of the Company’s Common
Stock as traded on the OTCMarkets and recorded $869,380 as sale price of WCS and $40,000 as related to offset lease receivable. Preferred Stock In 2015, the Company designated
all 5,000,000 shares of its Preferred Stock as Series A Convertible Preferred Stock (the "Series A Preferred"), par value $0.001.
The Series A Preferred shareholders voted together with the Common Stock as a single class and were entitled to receive all notices relating
to voting that are required to be given to the holders of the Common Stock. The holders of shares of Series A Preferred were
entitled to five votes per share and each share was convertible by the holder into five shares of Common Stock. All of the Series
A Preferred shares were issued and converted into Common Stock in November 2015. Equity Incentive Plan In December 2015, the Company
adopted the 2015 Equity Incentive Plan (the “Incentive Plan”) with a term of 10 years. The Incentive Plan allows for
the issuance up to a maximum of 100,000 shares of Common Stock, options exercisable into Common Stock of the Company or stock purchase
rights exercisable into shares of Common Stock of the Company. 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 In addition, exercise
prices of options granted must be within a certain percentage of the closing price on date of grant depending on the level of beneficial
ownership of Common Stock of the Company by the grantee. All vesting conditions are set by the Board or a designated administrator.
In December 2015, the Company filed a registration statement on Form S-8 covering all shares issued or issuable under the Incentive
Plan. The Company has granted options to purchase 100,000 shares under the Incentive Plan during April 2016, 75,000 of which have
been exercised and 25,000 of which have vested and were canceled, unexercised, during the current fiscal year. There are
no remaining shares available under the Incentive Plan. Stock Plan In December 2015, the Company
adopted the 2015 Stock Plan (the “Stock Plan”). As a condition of adoption of the Stock Plan, the Company filed
a registration statement on Form S-8 in December 2015 to register the shares issued under the Stock Plan. The Stock Plan allows
for the issuance of up to a maximum of 100,000 shares of Common Stock of the Company. The Stock Plan is administered by the Board unless
a separate delegation to an administrator is made by the Board. The Stock Plan shall continue in effect until it is terminated by
the Board or all shares are issued pursuant to the Stock Plan. The Company has not granted any shares under the Stock Plan. Options There were no unvested options
outstanding during the years ended March 31, 2021 and June 30, 2020. Options outstanding had intrinsic value as of June 30, 2020 and 2019 of
$nil. In the year ended June 30, 2016 the Company issued an option with no term attached, and effective June 30, 2020, in accordance with
the terms of the 2015 Equity Incentive Plan, the Company terminated 25,000 unexercised, vested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2 - Related Party Transactions</t>
        </is>
      </c>
      <c r="B1" s="2" t="inlineStr">
        <is>
          <t>9 Months Ended</t>
        </is>
      </c>
    </row>
    <row r="2">
      <c r="B2" s="2" t="inlineStr">
        <is>
          <t>Mar. 31, 2021</t>
        </is>
      </c>
    </row>
    <row r="3">
      <c r="A3" s="3" t="inlineStr">
        <is>
          <t>Disclosure Text Block [Abstract]</t>
        </is>
      </c>
    </row>
    <row r="4">
      <c r="A4" s="4" t="inlineStr">
        <is>
          <t>Note 12 - Related Party Transactions</t>
        </is>
      </c>
      <c r="B4" s="4" t="inlineStr">
        <is>
          <t>Note 12 – Related
Party Transactions
(1) Bombshell Technologies, Inc. Revenue The following table summarizes
the revenue from the Company’s related parties. Revenues below reflect the transactions between Bombshell, PERA and Appreciation
to the time of acquisition, consolidation and combination effective August 20, 2020, thereafter intercorporate sales are eliminated:
Three Months Ended Nine Months Ended
March 31, March 31,
2021 2020 2021 2020
Appreciation Financial LLC (1)(2) $ - $ 195,065 $ 101,217 $ 586,154
Public Employee Retirement Assistance (PERA) (1)(2) - 47,261 74,856 187,189
Superior Performers Inc. (1) - 180,916 240,106 649,829
Others 15,085 111,365 69,349 234,737
Grand Total $ 15,085 $ 534,607 $ 485,528 $ 1,657,909
(1) The Company had a significant concentration of revenue from these three related party customers totaling 0% and 86% in the three and nine months ended March 31, 2021 and, 79% and 86% of gross related party revenues during the three and nine months ended March 31, 2020, respectively. Related entities are controlled by over 5% shareholders of the Company and/or officer/directors of the Company.
(2) The amounts included in this table are for periods prior to the entity being consolidated/combined. The amounts in the periods shown from August 20, 2020 and forward include intercompany eliminations due to consolidation. The following table summarizes
the accounts receivable from the Company’s related parties:
March 31, 2021
June 30, 2020
Appreciation Financial LLC (1) $ - $ 140,289
Public Employee Retirement Assistance (PERA) (1) - 49,737
Superior Performers Inc. (1) 4,701 58,061
Others 15,717 970
Grand Total $ 20,418 $ 249,057
(1) The Company had a significant concentration of accounts receivable from these three customers totaling 99% as at June 30, 2020. Related entities are controlled by over 5% shareholders of the Company and/or officer/directors of the Company. Appreciation and PERA balances
are eliminated as of March 31, 2021. Costs of Goods and Commissions
Fees The following table summarizes
the Costs of Sales – related parties:
Three Months Ended Nine Months Ended
March 31, March 31,
2021 2020 2021 2020
Trendsic Corporation Inc. (1)(2) $ - $ - $ - $ 178,799
Ambiguous Holdings LLC (1)(2) - - - 7,555
Others 1,800 - 1,800 -
Total $ 1,800 $ - $ 1,800 $ 186,354
(1) The Company had a significant concentration of total costs of goods sold from these two related party vendors totaling 0% and 100% of related party costs of goods sold in the three and nine months ended March 31, 2020, respectively.
(2) Related entities are controlled by over 5% shareholders of the Company and/or officer/directors of the Company. The following table summarizes
expense related to commission fees included as General and administrative – related parties:
Three Months Ended Nine Months Ended
March 31, March 31,
2021 2020 2021 2020
Zeake, LLC (1) $ 47,237 $ 56,819 $ 156,679 $ 167,260
(1) Related entities are
controlled by over 5% shareholders of the Company and/or officer/directors of the Company. The following table summarizes
accounts payable to the Company’s related parties:
March 31,
June 30, 2020
Trendsic Corporation Inc. (1) $ - $ 61,948
Zeake, LLC (1) 118,045 78,515
Grand Total $ 118,045 $ 140,463 (1) Related entities
are controlled by over 5% shareholders of the Company and/or officer/directors of the Company.
(2) PERA LLC The following table summarizes
the Costs of Sales – related parties:
Three months ended March 31, 2021
For the period August 20, 2020 to March 31, 2021
PERA Wizards, LLC (1) $ 591,142 $ 1,514,984
Wingbrook Partners, LLC (1) 321,396 894,385
Total $ 912,538 $ 2,409,367 (1) Related entities
are controlled by over 5% shareholders of the Company and/or officer/directors of the Company. The following table summarizes expense related
to commission fees paid to related parties and included as General and administrative – related parties:
Three months ended
For the period August 20, 2020 to March 31, 2021
Management fee $ 55,519 $ 147,250
Commission fee 75,070 201,872
Total $ 130,589 $ 349,122
(3) Appreciation Financial LLC The following table summarizes
the Costs of Sales – related parties:
Three months ended
For the period August 20, 2020 to March 31, 2021
Member of Appreciation $ 24,315 $ 77,128
The following table summarizes expense related
to compensation included as General and administrative – related parties:
Three months ended
For the period August 20, 2020 to March 31, 2021
Member of Appreciation $ 376,745 $ 1,072,042
Upon combination of Appreciation,
the Company assumed accounts payable as below:
March 31, 2021
Member of Appreciation $ 201,252
(4) Grow Capital On February 12, 2020, the
Company entered into a consulting agreement with Trevor Hall and appointed Mr. Hall to serve as an interim CFO of the Company beginning
January 1, 2020 through December 31, 2020. Pursuant to the consulting agreement, a fixed fee of Sixty Thousand (60,000) shares of the
Company’s unregistered restricted common stock for his providing chief financial officer services. The shares are to be issued at
a rate of Fifteen Thousand (15,000) shares per quarter. The first and second installments, covering the period January 1 to June 30, 2020,
were issued on March 3, 2020 and vested immediately upon issuance. On April 1, 2020, Jonathan
Bonnette, who had been the President and Chief Executive Officer of Grow Capital since July 1, 2018, transitioned out of his role as
President and Chief Executive Officer and became the Company’s Chief Technology Officer and the Chief Executive Officer of the
Company’s subsidiary, Bombshell Technologies. Mr. Terry Kennedy was appointed
to succeed Mr. Bonnette as the President and Chief Executive Officer of the Company, effective April 1, 2020. In connection with Mr. Kennedy’s
appointment, the Company and Mr. Kennedy entered into an executive compensation agreement (the “Compensation Agreement”)
with an effective date of April 1, 2020. The Compensation Agreement governs the terms and conditions regarding Mr. Kennedy’s compensation
for the three-month period beginning on April 1, 2020, and ending on June 30, 2020, and may be terminated “for cause” only.
Pursuant to the Compensation Agreement, following his appointment as President and Chief Executive Officer, Mr. Kennedy was issued 50,000
unregistered, restricted shares of the Company’s Common Stock on April 20, 2020 as compensation for the three-month period ending
June 30, 2020. The 50,000 shares were valued at $44,040 at the closing price of the Company’s Common Stock as traded on the OTCMarkets
on the date of grant. The shares of common stock issued are immediately and fully vested, and deemed to be fully earned, upon
their issuance. If such a permanent executive compensation or employment agreement is not consummated prior to July 1, 2020, the Compensation
Agreement will automatically renew for one additional three-month period beginning on July 1, 2020, with Mr. Kennedy entitled to receive
up to an additional 50,000 unregistered, restricted shares of the Company’s common stock, with the actual number of shares being
prorated for the portion of the extended period actually served until the more permanent executive compensation/employment agreement is
consummated. On May 15, 2020, the Company
entered into Fee Agreements (collectively, the “Fee Agreements”) with each of (i) Jonathan Bonnette, and (ii) Carl Sanko,
a director and the Secretary of the Company. Under the Fee Agreements, on May 15, 2020, each of Mr. Bonnette, and Mr. Sanko were
issued unregistered, restricted shares of Common Stock for services provided to the Company. Pursuant to the Fee Agreements: (i)Mr. Bonnette received
a fixed fee of $320,000 for his service as Chief Executive Officer of the Company and for outside business management and consulting services
of which 1/3, or $106,667 was immediately payable. by way of an upfront payment of 133,333 unregistered, restricted shares of Common Stock
valued at $113,017 and deemed to cover the three-month period from May 15, 2020 to August 15, 2020. The balance of Mr. Bonnette’s
compensation of $213,333 will vest monthly but be paid in shares of Common Stock quarterly in installments of $71,111 within 10 days following
each of the three-month periods ending of November 15, 2020, February 15, 2021, and May 15, 2021. (ii)Mr. Sanko received a
fixed fee of $270,000 for his services as Secretary of the Company and for outside business management and consulting services, of which
1/3 or $90,000 was immediately payable by way of an upfront payment of 112,500 unregistered, restricted shares of Common Stock valued
at $95,400 and deemed to cover the three-month period from May 15, 2020 to August 15, 2020; The balance of Mr. Sanko’s compensation
of $180,000 will vest monthly but be paid in shares of Common Stock in quarterly in installments of $60,000 within 10 days following each
of the three-month periods ending of November 15, 2020, February 15, 2021, and May 15, 2021. During the nine months ended
March 31, 2021, the Company issued a total of 832,913 unregistered, restricted Common Shares to officers and directors as part of
their respective executive and/or board compensation package. The Company valued those issuances at the closing price of the Company’s
stock as traded on the OTCMarket on the date of grant and recorded stock-based compensation of $937,346. During the nine months ended
March 31, 2021, the Company made a cash payment of $20,000 to Carl Sanko, a director and the Secretary of the Company in respect to services
provided to one of the Company’s subsidiaries. During the nine months ended
March 31, 2021, the Company issued a total of 75,000 unregistered, restricted shares of Common Stock to related parties for cash
proceeds of $75,000. During the nine months ended
March 31, 2021, the Company issued a total of 500,000 unregistered, restricted common shares to certain third parties and related entities
for cash consideration of $12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3 - Segment Reporting</t>
        </is>
      </c>
      <c r="B1" s="2" t="inlineStr">
        <is>
          <t>9 Months Ended</t>
        </is>
      </c>
    </row>
    <row r="2">
      <c r="B2" s="2" t="inlineStr">
        <is>
          <t>Mar. 31, 2021</t>
        </is>
      </c>
    </row>
    <row r="3">
      <c r="A3" s="3" t="inlineStr">
        <is>
          <t>Segment Reporting [Abstract]</t>
        </is>
      </c>
    </row>
    <row r="4">
      <c r="A4" s="4" t="inlineStr">
        <is>
          <t>Note 13 - Segment Reporting</t>
        </is>
      </c>
      <c r="B4" s="4" t="inlineStr">
        <is>
          <t>Note 13 – Segment
Reporting The Company's operations
are classified into four reportable segments that provide different products or services. Separate management of each segment is required
because each business unit is subject to different marketing, operational, and growth and technology development strategies. Resort at Lake Selmac
– under discontinued operation The recreational vacation
site rentals segment operated by Resort at Lake Selmac, Inc. derives its revenue from rental of RV sites and campsites at its owned location
on Lake Selmac in Oregon. Bombshell Technologies
and Corporate The Fintech segment operated
by Bombshell Technologies based in Nevada and Louisiana derives its income from proprietary software which delivers customized back office
compliance, sophisticated multi-pay commission processing, and a unique new client application submission system, along with digital engagement
marketing services centric to financial services. PERA Our electronic appointment
scheduling operations provides leads for insurance agents to connect retirement professionals and public employees to trusted insurance
advisors. Appreciation The operations of combined
entity Appreciation Financial LLC include full-service retirement planning by member agents which service public employees and their families
providing policies from a series of insurance carriers that meet their retirement planning requirements. We derive revenue from all operating
segments. There are inter-segment sales
between each of our operating divisions other than Resort at Lake Selmac. The costs associated with management overhead for Grow
Capital are dedicated to our key operating segment in the FinTech industry, Bombshell Technologies and all corporate overhead has been
included in this segment disclosure as a result.
As of March 31,
As of June 30,
2021 2020
Assets by segment
Bombshell Technologies and corporate $ 999,879 $ 1,117,341
PERA 392,331 -
Appreciation 2,109,034 -
Assets held for sale - 795,917
Total assets $ 3,501,244 $ 1,913,258 Three months ended March
31, 2021 and 2020:
Three Months Ended
March 31,
2021 2020
Revenues by segment:
Bombshell Technologies and corporate (*) $ 161,309 $ 565,314
PERA 1,395,747 -
Appreciation 6,514,420 -
Total revenue from continuing operations $ 8,071,476 $ 565,314
Segment profit (loss)
Bombshell Technologies and corporate (*) $ (578,150 ) $ (594,824 )
PERA 51,389 -
Appreciation (280,795 ) -
Total segment profit from continuing operations $ (807,556 ) $ (594,824 ) Nine months ended March 31,
2021 and 2020:
Nine Months Ended
March 31,
2021 2020
Revenues by segment:
Bombshell Technologies and corporate (*) $ 791,512 $ 1,800,739
PERA 3,520,406 -
Appreciation 17,269,573 -
Total revenue from continuing operations $ 21,581,491 $ 1,800,739
Segment profit (loss)
Bombshell Technologies and corporate (*) $ (1,491,687 ) $ (1,725,340 )
PERA (56,360 ) -
Appreciation (1,078,205 ) -
Total segment profit from continuing operations $ (2,626,252 ) $ (1,725,340 ) (*) Excludes discontinued operations related to
assets held for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Unaudited) - USD ($)</t>
        </is>
      </c>
      <c r="B1" s="2" t="inlineStr">
        <is>
          <t>Mar. 31, 2021</t>
        </is>
      </c>
      <c r="C1" s="2" t="inlineStr">
        <is>
          <t>Jun. 30, 2020</t>
        </is>
      </c>
    </row>
    <row r="2">
      <c r="A2" s="3" t="inlineStr">
        <is>
          <t>CURRENT ASSETS:</t>
        </is>
      </c>
    </row>
    <row r="3">
      <c r="A3" s="4" t="inlineStr">
        <is>
          <t>Cash</t>
        </is>
      </c>
      <c r="B3" s="6" t="n">
        <v>1097443</v>
      </c>
      <c r="C3" s="6" t="n">
        <v>246761</v>
      </c>
    </row>
    <row r="4">
      <c r="A4" s="4" t="inlineStr">
        <is>
          <t>Accounts receivable, net of allowance</t>
        </is>
      </c>
      <c r="B4" s="5" t="n">
        <v>91274</v>
      </c>
      <c r="C4" s="5" t="n">
        <v>61294</v>
      </c>
    </row>
    <row r="5">
      <c r="A5" s="4" t="inlineStr">
        <is>
          <t>Accounts receivable, related parties</t>
        </is>
      </c>
      <c r="B5" s="5" t="n">
        <v>20418</v>
      </c>
      <c r="C5" s="5" t="n">
        <v>249057</v>
      </c>
    </row>
    <row r="6">
      <c r="A6" s="4" t="inlineStr">
        <is>
          <t>Prepaid expenses and other current assets</t>
        </is>
      </c>
      <c r="B6" s="5" t="n">
        <v>234288</v>
      </c>
      <c r="C6" s="5" t="n">
        <v>69275</v>
      </c>
    </row>
    <row r="7">
      <c r="A7" s="4" t="inlineStr">
        <is>
          <t>Promissory note receivable</t>
        </is>
      </c>
      <c r="B7" s="5" t="n">
        <v>54000</v>
      </c>
      <c r="C7" s="5" t="n">
        <v>88510</v>
      </c>
    </row>
    <row r="8">
      <c r="A8" s="4" t="inlineStr">
        <is>
          <t>Assets held for sale</t>
        </is>
      </c>
      <c r="B8" s="5" t="n">
        <v>0</v>
      </c>
      <c r="C8" s="5" t="n">
        <v>795917</v>
      </c>
    </row>
    <row r="9">
      <c r="A9" s="4" t="inlineStr">
        <is>
          <t>Total current assets</t>
        </is>
      </c>
      <c r="B9" s="5" t="n">
        <v>1497423</v>
      </c>
      <c r="C9" s="5" t="n">
        <v>1510814</v>
      </c>
    </row>
    <row r="10">
      <c r="A10" s="4" t="inlineStr">
        <is>
          <t>Property, plant and equipment, net</t>
        </is>
      </c>
      <c r="B10" s="5" t="n">
        <v>149215</v>
      </c>
      <c r="C10" s="5" t="n">
        <v>58982</v>
      </c>
    </row>
    <row r="11">
      <c r="A11" s="4" t="inlineStr">
        <is>
          <t>Intangible assets</t>
        </is>
      </c>
      <c r="B11" s="5" t="n">
        <v>200</v>
      </c>
      <c r="C11" s="5" t="n">
        <v>200</v>
      </c>
    </row>
    <row r="12">
      <c r="A12" s="4" t="inlineStr">
        <is>
          <t>Right to use assets</t>
        </is>
      </c>
      <c r="B12" s="5" t="n">
        <v>1824573</v>
      </c>
      <c r="C12" s="5" t="n">
        <v>335645</v>
      </c>
    </row>
    <row r="13">
      <c r="A13" s="4" t="inlineStr">
        <is>
          <t>Deposits</t>
        </is>
      </c>
      <c r="B13" s="5" t="n">
        <v>29833</v>
      </c>
      <c r="C13" s="5" t="n">
        <v>7617</v>
      </c>
    </row>
    <row r="14">
      <c r="A14" s="4" t="inlineStr">
        <is>
          <t>Total Assets</t>
        </is>
      </c>
      <c r="B14" s="5" t="n">
        <v>3501244</v>
      </c>
      <c r="C14" s="5" t="n">
        <v>1913258</v>
      </c>
    </row>
    <row r="15">
      <c r="A15" s="3" t="inlineStr">
        <is>
          <t>CURRENT LIABILITIES:</t>
        </is>
      </c>
    </row>
    <row r="16">
      <c r="A16" s="4" t="inlineStr">
        <is>
          <t>Accounts payable and accrued liabilities</t>
        </is>
      </c>
      <c r="B16" s="5" t="n">
        <v>1439290</v>
      </c>
      <c r="C16" s="5" t="n">
        <v>647820</v>
      </c>
    </row>
    <row r="17">
      <c r="A17" s="4" t="inlineStr">
        <is>
          <t>Accounts payable, related parties</t>
        </is>
      </c>
      <c r="B17" s="5" t="n">
        <v>319298</v>
      </c>
      <c r="C17" s="5" t="n">
        <v>140463</v>
      </c>
    </row>
    <row r="18">
      <c r="A18" s="4" t="inlineStr">
        <is>
          <t>Advances from related parties</t>
        </is>
      </c>
      <c r="B18" s="5" t="n">
        <v>305000</v>
      </c>
      <c r="C18" s="5" t="n">
        <v>105000</v>
      </c>
    </row>
    <row r="19">
      <c r="A19" s="4" t="inlineStr">
        <is>
          <t>Unearned revenue</t>
        </is>
      </c>
      <c r="B19" s="5" t="n">
        <v>47267</v>
      </c>
      <c r="C19" s="5" t="n">
        <v>25240</v>
      </c>
    </row>
    <row r="20">
      <c r="A20" s="4" t="inlineStr">
        <is>
          <t>Deferred income tax liability</t>
        </is>
      </c>
      <c r="B20" s="5" t="n">
        <v>31800</v>
      </c>
      <c r="C20" s="5" t="n">
        <v>31800</v>
      </c>
    </row>
    <row r="21">
      <c r="A21" s="4" t="inlineStr">
        <is>
          <t>Lease liability, current portion</t>
        </is>
      </c>
      <c r="B21" s="5" t="n">
        <v>275958</v>
      </c>
      <c r="C21" s="5" t="n">
        <v>45957</v>
      </c>
    </row>
    <row r="22">
      <c r="A22" s="4" t="inlineStr">
        <is>
          <t>Current portion of debt</t>
        </is>
      </c>
      <c r="B22" s="5" t="n">
        <v>436901</v>
      </c>
      <c r="C22" s="5" t="n">
        <v>0</v>
      </c>
    </row>
    <row r="23">
      <c r="A23" s="4" t="inlineStr">
        <is>
          <t>Liability held for sale</t>
        </is>
      </c>
      <c r="B23" s="5" t="n">
        <v>0</v>
      </c>
      <c r="C23" s="5" t="n">
        <v>619791</v>
      </c>
    </row>
    <row r="24">
      <c r="A24" s="4" t="inlineStr">
        <is>
          <t>Other current liabilities</t>
        </is>
      </c>
      <c r="B24" s="5" t="n">
        <v>195716</v>
      </c>
      <c r="C24" s="5" t="n">
        <v>11568</v>
      </c>
    </row>
    <row r="25">
      <c r="A25" s="4" t="inlineStr">
        <is>
          <t>Total current liabilities</t>
        </is>
      </c>
      <c r="B25" s="5" t="n">
        <v>3051230</v>
      </c>
      <c r="C25" s="5" t="n">
        <v>1627639</v>
      </c>
    </row>
    <row r="26">
      <c r="A26" s="4" t="inlineStr">
        <is>
          <t>Lease liability</t>
        </is>
      </c>
      <c r="B26" s="5" t="n">
        <v>1587551</v>
      </c>
      <c r="C26" s="5" t="n">
        <v>293664</v>
      </c>
    </row>
    <row r="27">
      <c r="A27" s="4" t="inlineStr">
        <is>
          <t>Debt, net of current portion</t>
        </is>
      </c>
      <c r="B27" s="5" t="n">
        <v>4796784</v>
      </c>
      <c r="C27" s="5" t="n">
        <v>0</v>
      </c>
    </row>
    <row r="28">
      <c r="A28" s="4" t="inlineStr">
        <is>
          <t>Unearned revenue, net of current portion</t>
        </is>
      </c>
      <c r="B28" s="5" t="n">
        <v>3317927</v>
      </c>
      <c r="C28" s="5" t="n">
        <v>0</v>
      </c>
    </row>
    <row r="29">
      <c r="A29" s="4" t="inlineStr">
        <is>
          <t>Other liability</t>
        </is>
      </c>
      <c r="B29" s="5" t="n">
        <v>370000</v>
      </c>
      <c r="C29" s="5" t="n">
        <v>0</v>
      </c>
    </row>
    <row r="30">
      <c r="A30" s="4" t="inlineStr">
        <is>
          <t>Total Liabilities</t>
        </is>
      </c>
      <c r="B30" s="5" t="n">
        <v>13123492</v>
      </c>
      <c r="C30" s="5" t="n">
        <v>1921303</v>
      </c>
    </row>
    <row r="31">
      <c r="A31" s="4" t="inlineStr">
        <is>
          <t>Commitments and contingencies</t>
        </is>
      </c>
      <c r="B31" s="4" t="inlineStr">
        <is>
          <t xml:space="preserve"> </t>
        </is>
      </c>
      <c r="C31" s="4" t="inlineStr">
        <is>
          <t xml:space="preserve"> </t>
        </is>
      </c>
    </row>
    <row r="32">
      <c r="A32" s="3" t="inlineStr">
        <is>
          <t>STOCKHOLDERS' AND MEMBERS' DEFICIT</t>
        </is>
      </c>
    </row>
    <row r="33">
      <c r="A33" s="4" t="inlineStr">
        <is>
          <t>Preferred stock, $0.001 par value, 50,000,000 shares authorized as at March 31, 2021 and June 30, 2020, none issued and outstanding</t>
        </is>
      </c>
      <c r="B33" s="5" t="n">
        <v>0</v>
      </c>
      <c r="C33" s="5" t="n">
        <v>0</v>
      </c>
    </row>
    <row r="34">
      <c r="A34" s="4" t="inlineStr">
        <is>
          <t>Common stock, $0.001 par value, 500,000,000 shares authorized, 24,915,979 and 13,097,310 issued, issuable and outstanding at March 31, 2021 and June 30, 2020 respectively.</t>
        </is>
      </c>
      <c r="B34" s="5" t="n">
        <v>24916</v>
      </c>
      <c r="C34" s="5" t="n">
        <v>13097</v>
      </c>
    </row>
    <row r="35">
      <c r="A35" s="4" t="inlineStr">
        <is>
          <t>Treasury stock</t>
        </is>
      </c>
      <c r="B35" s="5" t="n">
        <v>-235600</v>
      </c>
      <c r="C35" s="5" t="n">
        <v>0</v>
      </c>
    </row>
    <row r="36">
      <c r="A36" s="4" t="inlineStr">
        <is>
          <t>Additional paid-in capital</t>
        </is>
      </c>
      <c r="B36" s="5" t="n">
        <v>51307593</v>
      </c>
      <c r="C36" s="5" t="n">
        <v>50066944</v>
      </c>
    </row>
    <row r="37">
      <c r="A37" s="4" t="inlineStr">
        <is>
          <t>Accumulated deficit</t>
        </is>
      </c>
      <c r="B37" s="5" t="n">
        <v>-51630889</v>
      </c>
      <c r="C37" s="5" t="n">
        <v>-50088086</v>
      </c>
    </row>
    <row r="38">
      <c r="A38" s="4" t="inlineStr">
        <is>
          <t>Total Grow Capital Inc. stockholders' deficit</t>
        </is>
      </c>
      <c r="B38" s="5" t="n">
        <v>-533980</v>
      </c>
      <c r="C38" s="5" t="n">
        <v>-8045</v>
      </c>
    </row>
    <row r="39">
      <c r="A39" s="4" t="inlineStr">
        <is>
          <t>Members' deficit</t>
        </is>
      </c>
      <c r="B39" s="5" t="n">
        <v>-9088268</v>
      </c>
      <c r="C39" s="5" t="n">
        <v>0</v>
      </c>
    </row>
    <row r="40">
      <c r="A40" s="4" t="inlineStr">
        <is>
          <t>Total stockholders' and members' deficit</t>
        </is>
      </c>
      <c r="B40" s="5" t="n">
        <v>-9622248</v>
      </c>
      <c r="C40" s="5" t="n">
        <v>-8045</v>
      </c>
    </row>
    <row r="41">
      <c r="A41" s="4" t="inlineStr">
        <is>
          <t>TOTAL LIABILITIES AND STOCKHOLDERS' EQUITY (DEFICIT)</t>
        </is>
      </c>
      <c r="B41" s="6" t="n">
        <v>3501244</v>
      </c>
      <c r="C41" s="6" t="n">
        <v>19132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4 - Commitments and Contingencies</t>
        </is>
      </c>
      <c r="B1" s="2" t="inlineStr">
        <is>
          <t>9 Months Ended</t>
        </is>
      </c>
    </row>
    <row r="2">
      <c r="B2" s="2" t="inlineStr">
        <is>
          <t>Mar. 31, 2021</t>
        </is>
      </c>
    </row>
    <row r="3">
      <c r="A3" s="3" t="inlineStr">
        <is>
          <t>Disclosure Text Block [Abstract]</t>
        </is>
      </c>
    </row>
    <row r="4">
      <c r="A4" s="4" t="inlineStr">
        <is>
          <t>Note 14 - Commitments and Contingencies</t>
        </is>
      </c>
      <c r="B4" s="4" t="inlineStr">
        <is>
          <t>Note 14 – Commitments
and Contingencies On December 13, 2019, Trendsic
Corporation, Inc. (“Trendsic”), a related party entity which is 49% controlled by Joel A. Bonnette (former CEO of our wholly-owned
subsidiary Bombshell Technologies, Inc.) filed a lawsuit in the 19th Judicial District Court in East Baton Rouge Parish, Louisiana against
Joel A. Bonnette, Jared Bonnette, Bombshell Software, LLC and Bombshell Technologies, Inc. The plaintiff is disputing the ownership
of certain intellectual property of Bombshell Technologies, Inc. and alleging misappropriation of trade secrets of Trendsic. Trendsic
is seeking an unspecified amount of damages in excess of $75,000 and treble damages under the Louisiana Uniform Trade Secrets Act, as
well as injunctive relief. The Company believes the claims by Trendsic are without merit and is vigorously defending against such
claims. At the time of this report, the Company and the plaintiff have entered into confidential settlement negotiations. The Company
has accrued $494,458 in accrued liabilities in respect of the estimated monetary settlement. On September 4, 2020, Colorado
Public Employees’ Retirement Association filed a lawsuit against our wholly owned subsidiary PERA, LLC in United States District
Court for the District of Colorado. Plaintiff asserts claims against the Company for violation of the Colorado Consumer Protection Act,
C.R.S. Sec. 6-1-113 and for common law unfair competition. Plaintiff alleges that the Company has created confusion amongst Colorado public
employees as to the affiliation of the Company with Plaintiff. The Company denies the claims asserted against it and is vigorously defending
the lawsuit. At this point, Plaintiff has not identified any monetary damages alleged to be sustained as a result of the Company’s
conduct. On May 25, 2017, Asurea Insurance
Services, Inc. filed a lawsuit against Appreciation, LLC and three of our top agents in the Superior Court of California, Sacramento.
Plaintiff asserts claims of Breach of Settlement Agreement, Breach of Implied Covenant of Good Faith and Fair Dealing, Specific Performance,
Declaratory Relief, Intentional Interference with Prospective Economic Relations, Negligent Interference with Prospective Economic Relations,
and Aiding and Abetting. Plaintiff alleges that the Parties breached the Settlement Agreement reached between the parties on September
1, 2014. The Company denies the claims asserted against it and is vigorously defending the lawsuit. The parties have attended mediation
in an attempt to settle this case to no avail. At this point, Plaintiff has not proven any monetary damages alleged to be sustained as
a result of the Company’s alleged conduct. On September 15, 2017, Nathan
Burks filed a lawsuit against Appreciation, LLC and three of our top agents in the Superior Court of California, Sacramento. Plaintiff
asserts claims of Breach of Settlement Agreement, Breach of Associate Agreement, Common Count- Services Rendered, Intentional Interference
with Contractual Relations, Negligent Interference with Prospective Economic Relations, Declaratory Relief, Money Had and Received, and
Unfair Competition. Plaintiff alleges that when he left Appreciation and returned to Asurea (his original place of employment in 2014,
and a corporate entity with which we are in litigation) (see above) that despite violating the associate agreement, he is owed money.
The Company denies the claims asserted against it and is vigorously defending the lawsuit. The parties have an arbitration set in May
of 2021 in an attempt to settle this case. At this point, Plaintiff has not proven any monetary damages alleged to be sustained as a result
of the Company’s alleged conduct. On the basis of current information,
the availability of legal advice, and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5 - Subsequent Events</t>
        </is>
      </c>
      <c r="B1" s="2" t="inlineStr">
        <is>
          <t>9 Months Ended</t>
        </is>
      </c>
    </row>
    <row r="2">
      <c r="B2" s="2" t="inlineStr">
        <is>
          <t>Mar. 31, 2021</t>
        </is>
      </c>
    </row>
    <row r="3">
      <c r="A3" s="3" t="inlineStr">
        <is>
          <t>Disclosure Text Block [Abstract]</t>
        </is>
      </c>
    </row>
    <row r="4">
      <c r="A4" s="4" t="inlineStr">
        <is>
          <t>Note 15 - Subsequent Events</t>
        </is>
      </c>
      <c r="B4" s="4" t="inlineStr">
        <is>
          <t>Note 15 - Subsequent
Events On April 1, 2021, the Company
made cash payment of $20,000 to Carl Sanko, a director and the Secretary of the Company in respect to services provided to one of the
Company’s subsidiaries. On April 1, 2021 the Company
entered into an agreement with its CEO, Terry Kennedy to extend the terms of his executive compensation contract for services provided
through December 31, 2021 whereby Mr. Kennedy will receive a flat fee of 50,000 unregistered, restricted shares on each of April 1, 2021,
July 1, 2021 and October 1, 2021. On April 1, 2021 the Company
entered into an executive compensation agreement with its CFO Trevor Hall whereunder each month beginning April 1, 2021 the Company shall
pay Mr Hall a fixed fee of $5,000 per month at the discretion of the Company in cash or unregistered restricted common shares at a discount
of 20% to the market price valued based on the average 3 lowest closing market prices over the 10 days immediately preceding the end of
the month in which the fee is due. On April 7, 2021 the
Company issued 107,257 unregistered, restricted common shares to officers and directors as part of their respective executive and/or
board compensation package. The Company valued the issuances at the closing price of the Company’s stock as traded on the
OTCMarket on the date of the board resolution approving the issuance of the shares. On April
19, 2021 the Company entered into a Consulting Agreement with OTC PR Group Inc. (the “Consultant”). Under the Agreement,
the Consultant will provide consulting services related to marketing to new investors. The company will pay the Consultant $4,000 per
month for 3 months and issue shares equivalent to $12,000 in exchange for the Consultant’s services. On May 14, 2020
the Company issued 50,000 unregistered, restricted shares of the Company’s common stock to the Company’s CEO, Terry Kennedy,
concurrent with approving an extension to his executive compensation contract, as compensation for the three-month period commencing January
1, 2021. The shares were valued at the closing price of the Company’s Common Stock as traded on the OTCMarkets on the date of the
board resolution approving the issuance of the shares. On May 14, 2021 the Company
issued a total of 600,000 unregistered, restricted common shares to related entities for cash consideration of $150,000 under the terms
of two share purchase agreements. On May 15, 2021, the Company
entered into Fee Agreements (collectively, the “Fee Agreements”) with each of (i) Jonathan Bonnette, CTO and (ii) Carl Sanko,
a director and the Secretary of the Company. Under the Fee Agreements, on May 15, 2021, each of Mr. Bonnette, and Mr. Sanko were
issued unregistered, restricted shares of Common Stock for services provided to the Company. Pursuant to the Fee Agreements: (i)Mr. Bonnette received
a fixed fee of $320,000 for his service as Chief Executive Officer of the Company and for outside business management and consulting services
of which 1/3, or $106,667 is immediately payable by way of the issuance of unregistered, restricted shares of Common Stock and deemed
to cover the three-month period from May 15, 2021to August 15, 2021. The balance of Mr. Bonnette’s compensation of $213,333 will
vest monthly but be paid in shares of Common Stock quarterly in installments of $71,111 within 10 days following each of the three-month
periods ending of November 15, 2021, February 15, 2022, and May 15, 2022. (ii)Mr. Sanko received a
fixed fee of $270,000 for his services as Secretary of the Company and for outside business management and consulting services, of which
1/3 or $90,000 was immediately payable by way of an upfront payment of unregistered, restricted shares of Common Stock deemed to cover
the three-month period from May 15, 2021 to August 15, 2021; The balance of Mr. Sanko’s compensation of $180,000 will vest monthly
but be paid in shares of Common Stock in quarterly in installments of $60,000 within 10 days following each of the three-month periods
ending of November 15, 2021, February 15, 2022, and May 15, 2022. On May 20, 2021, the
Company issued a total of 53,406 unregistered restricted common shares to a director as part of his board compensation package for services
provided during the period January 1 through June 30, 2021. The Company valued the issuances at the closing price of the Company’s
stock as traded on the OTCMarket on the date of the board resolution approving the issuance of the shares. On May 20, 2020
the Company issued an aggregate of 191,327 unregistered, restricted shares of the Company’s common stock to two of the Company’s
officers as part of their executive compensation packages for the period up to an including May 15, 2021. The shares were valued at the
closing price of the Company’s Common Stock as traded on the OTCMarkets on the date of the board resolution approving the issuance
of the shares. On May 20, 2020
the Company issued an aggregate of 226,758 unregistered, restricted shares of the Company’s common stock to two of the Company’s
officers concurrent with approving extensions to their executive compensation contracts for payments for the period from May 1, 2021 to
August 15, 2021. The shares were valued at the closing price of the Company’s Common Stock as traded on the OTCMarkets on the date
of the board resolution approving the issuance of the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9 Months Ended</t>
        </is>
      </c>
    </row>
    <row r="2">
      <c r="B2" s="2" t="inlineStr">
        <is>
          <t>Mar. 31, 2021</t>
        </is>
      </c>
    </row>
    <row r="3">
      <c r="A3" s="3" t="inlineStr">
        <is>
          <t>Policy Text Block [Abstract]</t>
        </is>
      </c>
    </row>
    <row r="4">
      <c r="A4" s="4" t="inlineStr">
        <is>
          <t>Basis of Presentation</t>
        </is>
      </c>
      <c r="B4" s="4" t="inlineStr">
        <is>
          <t>Basis of Presentation The accompanying unaudited
condensed consolidated and combined financial statements have been prepared in accordance with accounting principles generally accepted
in the United States of America (“GAAP”). The unaudited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outside of the combination of
Appreciation Financial. These interim results are not necessarily indicative of the results to be expected for the year ending June 30,
2021 or for any other period. Certain information and footnote disclosures normally included in the financial statements prepared in accordance
with GAAP have been condensed or omitted pursuant to the rules and regulations of the Securities and Exchange Commission, and because
of this, for further information, readers should refer to the financial statements and footnotes included in its Form 10-K for the fiscal
year ended June 30, 2020 filed on October 13, 2020. The Company believes that the disclosures are adequate to make the interim information
presented not misleading.</t>
        </is>
      </c>
    </row>
    <row r="5">
      <c r="A5" s="4" t="inlineStr">
        <is>
          <t>Consolidation and Combination</t>
        </is>
      </c>
      <c r="B5" s="4" t="inlineStr">
        <is>
          <t>Consolidation and Combination The Company’s policy
is to consolidate all entities that it controls by ownership of a majority of the outstanding voting stock. In addition, upon the acquisition
of PERA LLC, the Company combined entities that met the criteria of having common control with Grow Capital and its controlled subsidiaries.
Upon the acquisition of PERA LLC (see below), the Company identified certain common control entities, the operations of which are included
in our consolidated and combined financial statements. The accompanying unaudited
condensed consolidated and combined financial statements include the accounts of Grow Capital Inc. and its wholly-owned subsidiaries,
Bombshell Technologies Inc., The Resort at Lake Selmac and PERA LLC, as well as PERA Administrators LLC, the operations of which are for
the sole benefit of PERA LLC. In addition, the Company has combined the results of Appreciation Financial LLC and Appreciation Rewards
LLC. At the time of the acquisition of PERA LLC, the Company determined that Appreciation Financial was the primary beneficiary
of PERA LLC. In addition, the Company determined that it has common ownership with Appreciation Financial and the Company has had
discussions with the members of Appreciation Financial about potential combinations, which as of the date of these financial statements
are not yet probable. However, because of the nature of the relationship, the Company determined that while Appreciation Financial
is not a variable interest entity to the Company, the nature of the common control relationship coupled with the inter-relationship with
PERA LLC meant that in order for the results of operations and financial position to not be misleading, the Company had to combine
its results with those of Appreciation Financial upon the acquisition of PERA, LLC. Reported operations in the
three and nine months ended March 31, 2021 include operation of our wholly owned subsidiary Bombshell, with the operational results of
The Resort at Lake Selmac reflected as discontinued operations as a result of a recent entry into a sales agreement closed on March 3,
2021. In addition, results reported include the results of operations by PERA LLC and its common control entities for the period
from acquisition (August 19, 2020 through March 31, 2021). March 31, 2021 operating results also include the combined results of
both Appreciation Financial LLC Appreciations Rewards LLC for the period from August 19, 2020 to March 31, 2021. Results for the comparative
three and nine month periods ended March 31, 2020 include Grow Capital and Bombshell with the results of the Resort at Lake Selmac
included as discontinued operations. All material intercompany
accounts, transactions, and profits have been eliminated in consolidation and with and between the combined entities.</t>
        </is>
      </c>
    </row>
    <row r="6">
      <c r="A6" s="4" t="inlineStr">
        <is>
          <t>Use of Estimates</t>
        </is>
      </c>
      <c r="B6"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iming of recognition of commission revenue on insurance policy renewals and expenses
related thereto, along with costs associated with policy acquisition and our allowance for doubtful accounts. Actual results could differ
from those estimates.</t>
        </is>
      </c>
    </row>
    <row r="7">
      <c r="A7" s="4" t="inlineStr">
        <is>
          <t>Cash and Cash Equivalents</t>
        </is>
      </c>
      <c r="B7" s="4" t="inlineStr">
        <is>
          <t>Cash and Cash Equivalents For financial accounting
purposes, cash and cash equivalents are considered to be all highly liquid investments with a maturity of three (3) months or less at
the time of purchase.</t>
        </is>
      </c>
    </row>
    <row r="8">
      <c r="A8" s="4" t="inlineStr">
        <is>
          <t>Concentration of Credit Risk</t>
        </is>
      </c>
      <c r="B8" s="4" t="inlineStr">
        <is>
          <t>Concentrations Concentration of Credit
Risk Financial instruments that
potentially subject the Company to concentration of credit risk consist principally of cash deposits. Accounts at each institution are
insured by the Federal Deposit Insurance Corporation (“FDIC”) up to $250,000. At March 31, 2021 and June 30, 2020, the Company
had $122,222 and $0 in excess of the FDIC insured limit, respectively. Concentration Risk
- Revenues For the three and nine months
ended March 31, 2021, one customer accounted for 55% and 55% of combined and consolidated gross revenue, 55% and 56% of combined and consolidated
revenue from non-related parties and 68% and 68% of revenue recorded by Appreciation Financial LLC. The contribution of revenue
to the three and nine month operating period ended March 31, 2021 was derived from operations of Appreciation Financial LLC for the period
between August 19, 2020 and March 31, 2021. Concentration of Financing
Risk Appreciation Financial is dependent upon on its largest customer for financing
of its operations. That customer has provided commission advances of approximately $3.3 million and loans of approximately $4.75
million as of March 31, 2021.</t>
        </is>
      </c>
    </row>
    <row r="9">
      <c r="A9" s="4" t="inlineStr">
        <is>
          <t>Accounts Receivable and Allowance for Doubtful Accounts</t>
        </is>
      </c>
      <c r="B9" s="4" t="inlineStr">
        <is>
          <t>Accounts Receivable and
Allowance for Doubtful Accounts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At March 31, 2021 the allowance for doubtful accounts totaled approximately $100,150
(June 30, 2020 - $35,350.).</t>
        </is>
      </c>
    </row>
    <row r="10">
      <c r="A10" s="4" t="inlineStr">
        <is>
          <t>Lease Receivables and deferred rent</t>
        </is>
      </c>
      <c r="B10" s="4" t="inlineStr">
        <is>
          <t>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t>
        </is>
      </c>
    </row>
    <row r="11">
      <c r="A11" s="4" t="inlineStr">
        <is>
          <t>Leases</t>
        </is>
      </c>
      <c r="B11" s="4" t="inlineStr">
        <is>
          <t>Leases In February 2016, the Financial
Accounting Standards Board (“FASB”) issued ASU No. 2016-02 –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291,753, which represented the present value of the remaining minimum lease payments using an estimated incremental borrowing rate of
6.75%. As of July 1, 2019, the Company recognized a right-to-use asset of approximately $289,089. Lease expense did not change materially
as a result of the adoption of ASU 2016-02. As a result of the acquisition of PERA LLC and combined entity Appreciation Financial LLC,
as of August 19, 2020 the Company recognized a right to use asset of $157,795 and a lease liability of $153,413 with respect to PERA LLC
and a right to use asset of $1,575,145 and a lease liability of $1,598,068 with respect to combined entity Appreciation Financial LLC.</t>
        </is>
      </c>
    </row>
    <row r="12">
      <c r="A12" s="4" t="inlineStr">
        <is>
          <t>Intangible Assets</t>
        </is>
      </c>
      <c r="B12" s="4" t="inlineStr">
        <is>
          <t>Intangible Assets The Company’s intangible assets consist of intellectual property
with minimal value.</t>
        </is>
      </c>
    </row>
    <row r="13">
      <c r="A13" s="4" t="inlineStr">
        <is>
          <t>Investment In and Valuation of Real Estate Assets</t>
        </is>
      </c>
      <c r="B13" s="4" t="inlineStr">
        <is>
          <t>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t>
        </is>
      </c>
    </row>
    <row r="14">
      <c r="A14" s="4" t="inlineStr">
        <is>
          <t>Impairment of long-lived assets</t>
        </is>
      </c>
      <c r="B14" s="4" t="inlineStr">
        <is>
          <t>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6).</t>
        </is>
      </c>
    </row>
    <row r="15">
      <c r="A15" s="4" t="inlineStr">
        <is>
          <t>Share-based compensation</t>
        </is>
      </c>
      <c r="B15" s="4" t="inlineStr">
        <is>
          <t>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t>
        </is>
      </c>
    </row>
    <row r="16">
      <c r="A16" s="4" t="inlineStr">
        <is>
          <t>Revenue Recognition</t>
        </is>
      </c>
      <c r="B16" s="4" t="inlineStr">
        <is>
          <t>Revenue Recognition under
ASC 606 The Company has adopted accounting
standard,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or an agent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and agents in exchange for its products or services. In determining
the allocation of the transaction price, the Company identifies performance obligations in contracts with customers, which may include
subscriptions to software and services, support, professional services and customization. In the case of the Company’s software
contracts and support services prices are predetermined based on the specific terms of the contract either in flat fee customization/license
fee charges or as hourly support and/or software customization charges. Charges relative to license fees are amortized over the term of
the license. Charges relative to customization of the software are charged over the term of the scope of work on a percentage of completion
basis. Charges relative to support and ongoing services and professional fees are charged when incurred and control has been transferred
or the work has been completed. Income earned through the sale of appointments to agents by PERA LLC are recognized on the date of the
service appointment. License fees and customization
of software License and implementation
fees are charged as flat fees which are amortized over the term of the contract. For contracts with elements related to customized
software solutions and certain build-outs or software systems that require significant modification or customization, the Company will
recognize revenue using the percentage-of-completion method. In using the percentage-of-completion method, revenues are generally recorded
based on completion of milestones under a scope of work or based on total estimated cost of work and percentage completion as at the balance
sheet date. Software Revenue The Company generates software
revenue monthly on a single fee per subscribed user basis. The Company recognizes software revenue monthly on a per user for each
user that is able to deploy software and provided all revenue recognition criteria have been met. If the revenue recognition criteria
has not been met, the revenue is deferred or not recognized. Customization, support
and maintenance Revenue from the Company’s
customization of software to meet a particular client’s needs is recognized on a percentage of completion basis over the term of
the customization work and until control of the goods or services is transferred to the customer or such date the customer agrees the
scope of work has been completed and the intended functionality of the software is complete and able to perform the desired service.
Support and maintenance revenue is generated from recurring monthly support and is invoiced monthly based on hourly fees at predetermined
rates based on each customer contract. The Customer is credited
a certain number of services hours monthly based on the numbers of users actively subscribed to the software which amounts offset any
monthly user fees. Support and maintenance services
include e-mail and telephone support, unspecified rights to software fixes and product updates and upgrades and enhancements available
on a when-and-if available basis. Professional services
and other Professional services and
other revenue is generated through services including onsite training, product implementation and other similar services. Professional
services are generally flat fee services based on a number of hours or scope of work for each specific service. Depending on the services
to be provided, revenue from professional services and other is generally recognized at the time of delivery when the services have been
completed and control has been transferred. Income from agent appointments Income generated by booking
appointments for insurance agents is earned on the date on which the appointment takes place. Appointment fees which are collected
in advance of appointments are recorded as unearned revenue. Unearned Revenue Unearned revenue represents
billings or payments received in advance of revenue recognition and is recognized upon transfer of control. Balances consist primarily
of appointment fees collected from member agents where the client appointment has not yet occurred, license fees being amortized over
the term of the customer contract and customization services which have not yet been concluded and are being deferred using the percentage-of-completion
method. Campground space rentals
and concession sales Revenues from our campsite
operations from the sales of concession items, equipment rentals or campsite locations are recoded on the cash basis due to the nature
of collection of campsite fees and concession items, which occur daily as the site is rented and sundry items are purchased. Commissions earned on
insurance coverage (Appreciation Financial LLC) Appreciation Financial LLC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Appreciation estimates the stand-alone selling price for each separate performance obligation, and the corresponding apportioned
revenue is recognized over a period of time as the performance obligations are fulfilled. Incentive commissions represent a form of variable
consideration which includes additional commissions over base commissions received from insurance carriers based on predetermined production
levels mutually agreed upon by both parties. Incentive commissions are estimated with a constraint applied and accrued relative to the
recognition of the corresponding core commissions based on the amount of consideration that will be received in the coming year such that
a significant reversal of revenue is not probable. Advance Commissions are paid by insurance carriers under agreed terms of certain
individual customer policies. Advance Commissions are recorded as deferred revenue and amortized over the term of the contract. Appreciation Management determines
the policy cancellation reserve based upon historical cancellation experience adjusted for any known circumstance. Commission revenues –
Prior to the adoption of Topic 606, commission revenues, including those billed on an installment basis, were recognized on the latter
of the policy effective date or the date that the premium was billed to the customer. As a result of the adoption of Topic 606, commission
revenues associated with the issuance of policies are now recognized upon the effective date of the associated policy. The overall impact
of these changes is expected to be significant. These commission revenues, including those billed on an installment basis, will now be
recognized earlier than they had been previously. Revenue is accrued based upon the completion of the performance obligation, thereby
creating a current asset for the unbilled revenue, until such time as an invoice is generated. Incentive and contingent
commissions – Prior to the adoption of Topic 606, revenue that was not fixed and determinable because a contingency existed was
not recognized until the contingency was resolved. Under Topic 606, Appreciation must estimate the amount of consideration that
will be received in the coming year such that a significant reversal of revenue is not probable. Incentive and contingent commissions
represent a form of variable consideration associated with the placement of coverage, for which we earn commissions and fees. In
connection with Topic 606, these commissions are estimated with a constraint applied and accrued relative to the recognition of the corresponding
core commissions. The resulting effect on the timing of recognizing of these contingent commissions will now more closely follow
a similar pattern as our commissions and fees with any true-ups recognized when payments are received or as additional information that
affects the estimate becomes available. Fee Revenues: Appreciation
earns fee revenue related to the onboarding of its agents which is recorded at the time of the transaction. Additionally, Appreciation
is required to evaluate the impact of ASC Topic 340 – Other Assets and Deferred Cost (“ASC 340”) which requires companies
to defer certain incremental cost to obtain customer contracts, and certain costs to fulfill customer contracts. Incremental cost to obtain
– The adoption of ASC 340 is expected to result in Appreciation deferring certain costs to obtain customer contracts primarily as
they relate to commission-based compensation for which the Company pays an incremental amount of compensation on new business. These incremental
costs are expected to be deferred and amortized based on the term of customer polices and expected renewals. Cost to fulfill – The
adoption of ASC 340 may result in Appreciation deferring certain costs to fulfill contracts and recognizing costs as the associated performance
obligations are fulfilled. In order for contract fulfillment costs to be deferred under ASC 340, the costs must (1) relate directly to
a specific contract or anticipated contract, (2) generate or enhance resources that Appreciation will use in satisfying its obligations
under the contract, and (3) be expected to be recovered through sufficient net cash flows from the contract. As of the filing date, Appreciation
Financial is unable to estimate with certainty its historical renewal rates for the insurance policies previously sold and therefore has
not included commission revenue to be earned upon renewal based on this estimate. This also means that Appreciation is unable to
estimate the costs to be deferred under ASC 340, or the costs to be expensed upon recognition of renewal revenue under ASC 606.
Appreciation Financial prior to the combination of its financial statements herein did not previously report the results of its operations
and financial position under US GAAP and is currently in the process of developing the systems and processes in which to estimate these
amounts. The Company currently expects that the processes and systems will be in place for the reporting for the Company’s
year ended June 30, 2021 financial statements.</t>
        </is>
      </c>
    </row>
    <row r="17">
      <c r="A17" s="4" t="inlineStr">
        <is>
          <t>Fair Value of Financial Instruments</t>
        </is>
      </c>
      <c r="B17" s="4" t="inlineStr">
        <is>
          <t>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nd accrued
liabilities approximate fair value given their short-term nature or effective interest rates, which constitutes level three inputs.</t>
        </is>
      </c>
    </row>
    <row r="18">
      <c r="A18" s="4" t="inlineStr">
        <is>
          <t>Income Taxes</t>
        </is>
      </c>
      <c r="B18" s="4" t="inlineStr">
        <is>
          <t>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the quarters ended September
30, 2020 and 2019, the Company issued a significant number of new shares in its acquisition of PERA LLC and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s evident that profits are likely.</t>
        </is>
      </c>
    </row>
    <row r="19">
      <c r="A19" s="4" t="inlineStr">
        <is>
          <t>Net (loss) income per share</t>
        </is>
      </c>
      <c r="B19" s="4" t="inlineStr">
        <is>
          <t>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All dilutive common stock
equivalents are reflected in our earnings (loss) per share calculations. Anti-dilutive common stock equivalents are not included in our
earnings (loss) per share calculations. There were no potential dilutive
shares outstanding as of March 31, 2021 and June 30, 2020.</t>
        </is>
      </c>
    </row>
    <row r="20">
      <c r="A20" s="4" t="inlineStr">
        <is>
          <t>Reclassification</t>
        </is>
      </c>
      <c r="B20" s="4" t="inlineStr">
        <is>
          <t>Reclassification Certain prior period balances
have been reclassified to conform to the current period presentation in the Company’s consolidated financial statements and the
accompanying notes. These reclassifications had no effect on net income for the prior periods. In addition, we have included
the results of operations and financial position of the Resort at Lake Selmac for all periods presented in discontinued operations and
assets and liabilities held for sale, respectively. The Company accepted an offer to sell the Resort at Lake Selmac effective January
27, 2021, and the transaction was closed on March 3, 2021.</t>
        </is>
      </c>
    </row>
    <row r="21">
      <c r="A21" s="4" t="inlineStr">
        <is>
          <t>Recent accounting pronouncements</t>
        </is>
      </c>
      <c r="B21" s="4" t="inlineStr">
        <is>
          <t>Recent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e standard was originally effective for interim and annual reporting
periods beginning after December 15, 2019 and early adoption is permitted for interim and annual reporting periods beginning after December
15, 2018. However, in November 2019, the Financial Accounting Standard Board (FASB) issued ASU 2019-10, Financial Instruments—Credit
Losses, (Topic 326), Derivatives and Hedging (Topic 815), and Leases (Topic 842) — Effective Dates ASU
2019-1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Summary of Significant Accounting Policies (Tables)</t>
        </is>
      </c>
      <c r="B1" s="2" t="inlineStr">
        <is>
          <t>9 Months Ended</t>
        </is>
      </c>
    </row>
    <row r="2">
      <c r="B2" s="2" t="inlineStr">
        <is>
          <t>Mar. 31, 2021</t>
        </is>
      </c>
    </row>
    <row r="3">
      <c r="A3" s="3" t="inlineStr">
        <is>
          <t>Table Text Block Supplement [Abstract]</t>
        </is>
      </c>
    </row>
    <row r="4">
      <c r="A4" s="4" t="inlineStr">
        <is>
          <t>Schedule of Estimated useful lives assets</t>
        </is>
      </c>
      <c r="B4" s="4" t="inlineStr">
        <is>
          <t>The estimated useful lives
of the Company's real estate assets by class are generally as follows:
Land Indefinite
Buildings 40 years
Tenant improvements Lesser of useful life or lease term
Intangible lease assets Lease te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 Prepaid expenses (Tables)</t>
        </is>
      </c>
      <c r="B1" s="2" t="inlineStr">
        <is>
          <t>9 Months Ended</t>
        </is>
      </c>
    </row>
    <row r="2">
      <c r="B2" s="2" t="inlineStr">
        <is>
          <t>Mar. 31, 2021</t>
        </is>
      </c>
    </row>
    <row r="3">
      <c r="A3" s="3" t="inlineStr">
        <is>
          <t>Notes to Financial Statements</t>
        </is>
      </c>
    </row>
    <row r="4">
      <c r="A4" s="4" t="inlineStr">
        <is>
          <t>Schesule of Prepaid expenses</t>
        </is>
      </c>
      <c r="B4" s="4" t="inlineStr">
        <is>
          <t xml:space="preserve">Prepaid expenses at March
31, 2021 and June 30, 2020 consist of the following:
March 31, June 30,
Professional fees $ 103,106 $ 50,000
Other expenses 6,807 13,204
Total $ 109,913 $ 63,2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Merger with PERA LLC (Tables)</t>
        </is>
      </c>
      <c r="B1" s="2" t="inlineStr">
        <is>
          <t>9 Months Ended</t>
        </is>
      </c>
    </row>
    <row r="2">
      <c r="B2" s="2" t="inlineStr">
        <is>
          <t>Mar. 31, 2021</t>
        </is>
      </c>
    </row>
    <row r="3">
      <c r="A3" s="3" t="inlineStr">
        <is>
          <t>Business Combinations [Abstract]</t>
        </is>
      </c>
    </row>
    <row r="4">
      <c r="A4" s="4" t="inlineStr">
        <is>
          <t>Schedule of assets acquired and liabilities assumed</t>
        </is>
      </c>
      <c r="B4" s="4" t="inlineStr">
        <is>
          <t>The following table provides
information as of August 19, 2020 of the assets acquired and the liabilities assumed in the merger:
PERA Appreciation Combined
Assets
Cash $ 27,693 $ 856,580 $ 884,273
Accounts receivable 67,779 28,534 96,313
Due to/from related parties (356,096 ) 388,596 32,500
Prepaid and other assets 32,440 187,283 219,723
Property and equipment - 106,791 106,791
Right to use assets 157,795 1,575,145 1,732,940
Grow Capital stock held* 140,600 60,000 200,600
Total Assets $ 70,211 $ 3,202,929 $ 3,273,140
Liabilities
Accounts payable and accrued liabilities $ 36,186 $ 885,625 $ 921,811
Accounts payable and accrued liabilities, related parties - 201,252 201,252
Unearned revenue 5,667 3,326,726 3,332,393
Debt 75,000 5,201,321 5,276,321
Lease liabilities 153,413 1,598,068 1,751,481
Total liabilities $ 270,266 $ 11,212,992 $ 11,483,258
Net Assets $ (200,055 ) $ (8,010,063 ) $ (8,210,118 )
Consideration: 9,358,185 shares $ 9,358
Additional paid in capital (209,413 )
Members’ equity (8,010,063 )
Total $ (8,210,118 )
* The Grow Capital, Inc. common stock held by PERA LLC and Appreciation Financial at the time of the closing was included as treasury
stoc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Note 5 - Discontinued Operations (Tables)</t>
        </is>
      </c>
      <c r="B1" s="2" t="inlineStr">
        <is>
          <t>9 Months Ended</t>
        </is>
      </c>
    </row>
    <row r="2">
      <c r="B2" s="2" t="inlineStr">
        <is>
          <t>Mar. 31, 2021</t>
        </is>
      </c>
    </row>
    <row r="3">
      <c r="A3" s="3" t="inlineStr">
        <is>
          <t>Disclosure Text Block [Abstract]</t>
        </is>
      </c>
    </row>
    <row r="4">
      <c r="A4" s="4" t="inlineStr">
        <is>
          <t>Schedule of Discounted Operations</t>
        </is>
      </c>
      <c r="B4" s="4" t="inlineStr">
        <is>
          <t xml:space="preserve">The Results of the Discounted Operations are as follows:
Three Months Ended Nine Months Ended
March 31, March 31,
2021 2020 2021 2020
Net revenues $ 25,844 $ - $ 148,381 $ 140,912
Operating expenses
Cost of revenue 1,190 2,463 16,852 38,716
General and administrative 21,500 8,036 66,111 73,780
Depreciation, amortization and impairment 1,004 776 2,968 11,636
Total operating expenses 23,694 11,275 85,931 124,132
Income (Loss) from operations 2,150 (11,275 ) 62,450 16,780
Gain (loss) on sale (31,075 ) - (31,075 ) 492,439
Interest expense (6,031 ) (8,937 ) (26,131 ) (26,917 )
Income (loss) from discontinued operations $ (34,956 ) $ (20,212 ) $ 5,244 $ 482,302 </t>
        </is>
      </c>
    </row>
    <row r="5">
      <c r="A5" s="4" t="inlineStr">
        <is>
          <t>Assets and liabilities disposed</t>
        </is>
      </c>
      <c r="B5" s="4" t="inlineStr">
        <is>
          <t xml:space="preserve">Assets and liabilities disposed of are as follows:
March 3, 2021 June 30,2020
Assets:
Lease receivable $ 5,903 $ 5,903
Prepaid expenses - 5,521
Property, plant and equipment, net 781,382 783,993
Other assets 4,435 500
Total Assets $ 791,720 $ 795,917
Liabilities:
Accrued liabilities $ 22,725 $ 23,483
Debt 590,257 596,308
Total Liabilities 612,982 619,791
Net Assets $ 178,738 $ 176,126
Consideration:
Proceeds from sale of property $ 147,663 $ -
Purchaser return 9,093,888 shares of common stock, FMV at $0.10 - 909,389
Payment on certain items during closing - (2,030 )
Total consideration 147,663 907,359
Gain (loss) on sale of Resort on Selmac and WCS $ (31,075 ) $ 492,439 </t>
        </is>
      </c>
    </row>
    <row r="6">
      <c r="A6" s="4" t="inlineStr">
        <is>
          <t>Schedule of Mortgage on Lake Selmac Property</t>
        </is>
      </c>
      <c r="B6" s="4" t="inlineStr">
        <is>
          <t xml:space="preserve">March 31,
June 30, 2020
Note payable, Resort at Lake Selmac $ - $ 596,30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Property and Equipment, Net (Tables)</t>
        </is>
      </c>
      <c r="B1" s="2" t="inlineStr">
        <is>
          <t>9 Months Ended</t>
        </is>
      </c>
    </row>
    <row r="2">
      <c r="B2" s="2" t="inlineStr">
        <is>
          <t>Mar. 31, 2021</t>
        </is>
      </c>
    </row>
    <row r="3">
      <c r="A3" s="3" t="inlineStr">
        <is>
          <t>Table Text Block Supplement [Abstract]</t>
        </is>
      </c>
    </row>
    <row r="4">
      <c r="A4" s="4" t="inlineStr">
        <is>
          <t>Schedule of Property and Improvements</t>
        </is>
      </c>
      <c r="B4" s="4" t="inlineStr">
        <is>
          <t xml:space="preserve">Property and improvements
consisted of the following as of March 31, 2021 and June 30, 2020:
March 31, 2021
June 30, 2020
Automobiles 216,637 -
Leaseholder improvement 156,653 67,644
Furniture, Fixtures and Equipment 107,601 8,947
480,891 76,591
Less: accumulated depreciation (331,676 ) (17,609 )
$ 149,215 $ 58,9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8 - Accounts Payable and Accrued Liabilities (Tables)</t>
        </is>
      </c>
      <c r="B1" s="2" t="inlineStr">
        <is>
          <t>9 Months Ended</t>
        </is>
      </c>
    </row>
    <row r="2">
      <c r="B2" s="2" t="inlineStr">
        <is>
          <t>Mar. 31, 2021</t>
        </is>
      </c>
    </row>
    <row r="3">
      <c r="A3" s="3" t="inlineStr">
        <is>
          <t>Payables and Accruals [Abstract]</t>
        </is>
      </c>
    </row>
    <row r="4">
      <c r="A4" s="4" t="inlineStr">
        <is>
          <t>Schedule of Accrued Liabilities</t>
        </is>
      </c>
      <c r="B4" s="4" t="inlineStr">
        <is>
          <t xml:space="preserve">Accrued liabilities at March
31, 2021 and June 30, 2020 consist of the following:
March 31,
June 30, 2020
Accounts payable $ 626,009 $ 496,574
Accrued salaries and wages 48,888 23,748
Accrued commission fees 586,501 -
Accrued professional fees 145,000 126,173
Others 32,892 1,325
$ 1,439,290 $ 647,8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Note 9 - Debts and Other Noncurrent Liabilities (Tables)</t>
        </is>
      </c>
      <c r="B1" s="2" t="inlineStr">
        <is>
          <t>9 Months Ended</t>
        </is>
      </c>
    </row>
    <row r="2">
      <c r="B2" s="2" t="inlineStr">
        <is>
          <t>Mar. 31, 2021</t>
        </is>
      </c>
    </row>
    <row r="3">
      <c r="A3" s="3" t="inlineStr">
        <is>
          <t>Notes to Financial Statements</t>
        </is>
      </c>
    </row>
    <row r="4">
      <c r="A4" s="4" t="inlineStr">
        <is>
          <t>Schedule of Paycheck Protection Program and SBA</t>
        </is>
      </c>
      <c r="B4" s="4" t="inlineStr">
        <is>
          <t xml:space="preserve">Paycheck Protection Program ﻿
Paycheck Protection Program (“PPP loan”) $ 332,837
EIDL loan 149,900
Total $ 482,737 </t>
        </is>
      </c>
    </row>
    <row r="5">
      <c r="A5" s="4" t="inlineStr">
        <is>
          <t>Schedule of loan agreements</t>
        </is>
      </c>
      <c r="B5" s="4" t="inlineStr">
        <is>
          <t xml:space="preserve"> Appreciation
had certain loan agreements with National Life Distribution, LLC (“NLD”) as below:
March 31,
2021
Revolving line
of credit loan up to $5M dated December 21, 2018 with maturity date on December 20, 2023: Interest rate at 6% per annum, increasing
to 11% per annum in default. The line of credit is secured by a personal guarantee of our CEO and Board Member. In addition,
the line of credit has a conversion feature that allows the lender at any time prior to maturity to convert the line of credit into
membership interest of Appreciation, LLC at the rate of 100 divided by the principal and unpaid interest converted multiplied by
four (4) times the prior calendar year EBITDA of Appreciation, LLC. The line of credit also contains certain cross default
provisions with respect to the November 2, 2018 note below. $ 4,389,047
Promissory
note dated November 2, 2018 361,901
Total $ 4,750,948 </t>
        </is>
      </c>
    </row>
    <row r="6">
      <c r="A6" s="4" t="inlineStr">
        <is>
          <t>Schedule of future aggregate principal payments</t>
        </is>
      </c>
      <c r="B6" s="4" t="inlineStr">
        <is>
          <t xml:space="preserve">For all our debt, future maturities over the remaining
term of the debt are as follows:
2021 $ 361,901
2022 482,737
2023 4,389,047
Subtotal 5,233,685
Less: current portion (436,901 )
Long-term portion of debt $ 4,796,7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and Combined Balance Sheets (Unaudited) (Parenthetical) - $ / shares</t>
        </is>
      </c>
      <c r="B1" s="2" t="inlineStr">
        <is>
          <t>Mar. 31, 2021</t>
        </is>
      </c>
      <c r="C1" s="2" t="inlineStr">
        <is>
          <t>Jun. 30, 2020</t>
        </is>
      </c>
    </row>
    <row r="2">
      <c r="A2" s="3" t="inlineStr">
        <is>
          <t>Statement of Financial Position [Abstract]</t>
        </is>
      </c>
    </row>
    <row r="3">
      <c r="A3" s="4" t="inlineStr">
        <is>
          <t>Preferred Stock, par or stated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t>
        </is>
      </c>
      <c r="B7" s="7" t="n">
        <v>0.001</v>
      </c>
      <c r="C7" s="7" t="n">
        <v>0.001</v>
      </c>
    </row>
    <row r="8">
      <c r="A8" s="4" t="inlineStr">
        <is>
          <t>Common Stock, shares authorized</t>
        </is>
      </c>
      <c r="B8" s="5" t="n">
        <v>500000000</v>
      </c>
      <c r="C8" s="5" t="n">
        <v>500000000</v>
      </c>
    </row>
    <row r="9">
      <c r="A9" s="4" t="inlineStr">
        <is>
          <t>Common Stock, shares issued</t>
        </is>
      </c>
      <c r="B9" s="5" t="n">
        <v>24915979</v>
      </c>
      <c r="C9" s="5" t="n">
        <v>13097310</v>
      </c>
    </row>
    <row r="10">
      <c r="A10" s="4" t="inlineStr">
        <is>
          <t>Common Stock, shares outstanding</t>
        </is>
      </c>
      <c r="B10" s="5" t="n">
        <v>24915979</v>
      </c>
      <c r="C10" s="5" t="n">
        <v>130973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Operating Leases (Tables)</t>
        </is>
      </c>
      <c r="B1" s="2" t="inlineStr">
        <is>
          <t>9 Months Ended</t>
        </is>
      </c>
    </row>
    <row r="2">
      <c r="B2" s="2" t="inlineStr">
        <is>
          <t>Mar. 31, 2021</t>
        </is>
      </c>
    </row>
    <row r="3">
      <c r="A3" s="3" t="inlineStr">
        <is>
          <t>Disclosure Text Block [Abstract]</t>
        </is>
      </c>
    </row>
    <row r="4">
      <c r="A4" s="4" t="inlineStr">
        <is>
          <t>Schedule of future aggregate minimum lease payments</t>
        </is>
      </c>
      <c r="B4" s="4" t="inlineStr">
        <is>
          <t xml:space="preserve">Future minimum lease payments
in respect of the above under non-cancellable leases as of March 31, 2021 as presented in accordance with ASC 842 were as follows:
2021 368,366
2022 376,496
2023 295,240
2024 288,050
2025 245,903
Remaining periods 762,394
Total future minimum lease payments 2,336,449
Less: imputed interest (472,940 )
Total 1,863,509
Current portion of operating lease 275,958
Long term portion of operating lease $ 1,587,5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Note 12 - Related Party Transactions (Tables)</t>
        </is>
      </c>
      <c r="B1" s="2" t="inlineStr">
        <is>
          <t>9 Months Ended</t>
        </is>
      </c>
    </row>
    <row r="2">
      <c r="B2" s="2" t="inlineStr">
        <is>
          <t>Mar. 31, 2021</t>
        </is>
      </c>
    </row>
    <row r="3">
      <c r="A3" s="4" t="inlineStr">
        <is>
          <t>Bombshell Technologies</t>
        </is>
      </c>
    </row>
    <row r="4">
      <c r="A4" s="4" t="inlineStr">
        <is>
          <t>Summary of revenue from related parties</t>
        </is>
      </c>
      <c r="B4" s="4" t="inlineStr">
        <is>
          <t xml:space="preserve">The following table summarizes
the revenue from the Company’s related parties. Revenues below reflect the transactions between Bombshell, PERA and Appreciation
to the time of acquisition, consolidation and combination effective August 20, 2020, thereafter intercorporate sales are eliminated:
Three Months Ended Nine Months Ended
March 31, March 31,
2021 2020 2021 2020
Appreciation Financial LLC (1)(2) $ - $ 195,065 $ 101,217 $ 586,154
Public Employee Retirement Assistance (PERA) (1)(2) - 47,261 74,856 187,189
Superior Performers Inc. (1) - 180,916 240,106 649,829
Others 15,085 111,365 69,349 234,737
Grand Total $ 15,085 $ 534,607 $ 485,528 $ 1,657,909
(1) The Company had a significant concentration of revenue from these three related party customers totaling 0% and 86% in the three and nine months ended March 31, 2021 and, 79% and 86% of gross related party revenues during the three and nine months ended March 31, 2020, respectively. Related entities are controlled by over 5% shareholders of the Company and/or officer/directors of the Company.
(2) The amounts included in this table are for periods prior to the entity being consolidated/combined. The amounts in the periods shown from August 20, 2020 and forward include intercompany eliminations due to consolidation. </t>
        </is>
      </c>
    </row>
    <row r="5">
      <c r="A5" s="4" t="inlineStr">
        <is>
          <t>Summary of accounts receivable from related parties</t>
        </is>
      </c>
      <c r="B5" s="4" t="inlineStr">
        <is>
          <t>The following table summarizes
the accounts receivable from the Company’s related parties:
March 31, 2021
June 30, 2020
Appreciation Financial LLC (1) $ - $ 140,289
Public Employee Retirement Assistance (PERA) (1) - 49,737
Superior Performers Inc. (1) 4,701 58,061
Others 15,717 970
Grand Total $ 20,418 $ 249,057
(1) The Company had a significant concentration of accounts receivable from these three customers totaling 99% as at June 30, 2020. Related entities are controlled by over 5% shareholders of the Company and/or officer/directors of the Company.</t>
        </is>
      </c>
    </row>
    <row r="6">
      <c r="A6" s="4" t="inlineStr">
        <is>
          <t>Summary of costs of sales from related parties</t>
        </is>
      </c>
      <c r="B6" s="4" t="inlineStr">
        <is>
          <t>The following table summarizes
the Costs of Sales – related parties:
Three Months Ended Nine Months Ended
March 31, March 31,
2021 2020 2021 2020
Trendsic Corporation Inc. (1)(2) $ - $ - $ - $ 178,799
Ambiguous Holdings LLC (1)(2) - - - 7,555
Others 1,800 - 1,800 -
Total $ 1,800 $ - $ 1,800 $ 186,354
(1) The Company had a significant concentration of total costs of goods sold from these two related party vendors totaling 0% and 100% of related party costs of goods sold in the three and nine months ended March 31, 2020, respectively.
(2) Related entities are controlled by over 5% shareholders of the Company and/or officer/directors of the Company.</t>
        </is>
      </c>
    </row>
    <row r="7">
      <c r="A7" s="4" t="inlineStr">
        <is>
          <t>Summary General and administrative related parties</t>
        </is>
      </c>
      <c r="B7" s="4" t="inlineStr">
        <is>
          <t>The following table summarizes
expense related to commission fees included as General and administrative – related parties:
Three Months Ended Nine Months Ended
March 31, March 31,
2021 2020 2021 2020
Zeake, LLC (1) $ 47,237 $ 56,819 $ 156,679 $ 167,260
(1) Related entities are
controlled by over 5% shareholders of the Company and/or officer/directors of the Company.</t>
        </is>
      </c>
    </row>
    <row r="8">
      <c r="A8" s="4" t="inlineStr">
        <is>
          <t>Summary of accounts payable to related parties</t>
        </is>
      </c>
      <c r="B8" s="4" t="inlineStr">
        <is>
          <t>The following table summarizes
accounts payable to the Company’s related parties:
March 31,
June 30, 2020
Trendsic Corporation Inc. (1) $ - $ 61,948
Zeake, LLC (1) 118,045 78,515
Grand Total $ 118,045 $ 140,463 (1) Related entities
are controlled by over 5% shareholders of the Company and/or officer/directors of the Company.</t>
        </is>
      </c>
    </row>
    <row r="9">
      <c r="A9" s="4" t="inlineStr">
        <is>
          <t>Pera</t>
        </is>
      </c>
    </row>
    <row r="10">
      <c r="A10" s="4" t="inlineStr">
        <is>
          <t>Summary of costs of sales from related parties</t>
        </is>
      </c>
      <c r="B10" s="4" t="inlineStr">
        <is>
          <t>The following table summarizes
the Costs of Sales – related parties:
Three months ended March 31, 2021
For the period August 20, 2020 to March 31, 2021
PERA Wizards, LLC (1) $ 591,142 $ 1,514,984
Wingbrook Partners, LLC (1) 321,396 894,385
Total $ 912,538 $ 2,409,367 (1) Related entities are controlled by over 5% shareholders of
the Company and/or officer/directors of the Company.</t>
        </is>
      </c>
    </row>
    <row r="11">
      <c r="A11" s="4" t="inlineStr">
        <is>
          <t>Summary General and administrative related parties</t>
        </is>
      </c>
      <c r="B11" s="4" t="inlineStr">
        <is>
          <t xml:space="preserve">The following table summarizes expense related
to commission fees paid to related parties and included as General and administrative – related parties:
Three months ended
For the period August 20, 2020 to March 31, 2021
Management fee $ 55,519 $ 147,250
Commission fee 75,070 201,872
Total $ 130,589 $ 349,122 </t>
        </is>
      </c>
    </row>
    <row r="12">
      <c r="A12" s="4" t="inlineStr">
        <is>
          <t>Appreciation Financial</t>
        </is>
      </c>
    </row>
    <row r="13">
      <c r="A13" s="4" t="inlineStr">
        <is>
          <t>Summary of costs of sales from related parties</t>
        </is>
      </c>
      <c r="B13" s="4" t="inlineStr">
        <is>
          <t xml:space="preserve">The following table summarizes
the Costs of Sales – related parties:
Three months ended
For the period August 20, 2020 to March 31, 2021
Member of Appreciation $ 24,315 $ 77,128 </t>
        </is>
      </c>
    </row>
    <row r="14">
      <c r="A14" s="4" t="inlineStr">
        <is>
          <t>Summary General and administrative related parties</t>
        </is>
      </c>
      <c r="B14" s="4" t="inlineStr">
        <is>
          <t xml:space="preserve">The following table summarizes expense related
to compensation included as General and administrative – related parties:
Three months ended
For the period August 20, 2020 to March 31, 2021
Member of Appreciation $ 376,745 $ 1,072,042 </t>
        </is>
      </c>
    </row>
    <row r="15">
      <c r="A15" s="4" t="inlineStr">
        <is>
          <t>Summary of accounts payable to related parties</t>
        </is>
      </c>
      <c r="B15" s="4" t="inlineStr">
        <is>
          <t xml:space="preserve">Upon combination of Appreciation,
the Company assumed accounts payable as below:
March 31, 2021
Member of Appreciation $ 201,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3 - Segment Reporting (Tables)</t>
        </is>
      </c>
      <c r="B1" s="2" t="inlineStr">
        <is>
          <t>9 Months Ended</t>
        </is>
      </c>
    </row>
    <row r="2">
      <c r="B2" s="2" t="inlineStr">
        <is>
          <t>Mar. 31, 2021</t>
        </is>
      </c>
    </row>
    <row r="3">
      <c r="A3" s="3" t="inlineStr">
        <is>
          <t>Segment Reporting [Abstract]</t>
        </is>
      </c>
    </row>
    <row r="4">
      <c r="A4" s="4" t="inlineStr">
        <is>
          <t>Schedule of Segment Reporting Information, by Segment</t>
        </is>
      </c>
      <c r="B4" s="4" t="inlineStr">
        <is>
          <t>The costs associated
with management overhead for Grow Capital are dedicated to our key operating segment in the FinTech industry, Bombshell Technologies and
all corporate overhead has been included in this segment disclosure as a result.
As of March 31,
As of June 30,
2021 2020
Assets by segment
Bombshell Technologies and corporate $ 999,879 $ 1,117,341
PERA 392,331 -
Appreciation 2,109,034 -
Assets held for sale - 795,917
Total assets $ 3,501,244 $ 1,913,258 Three months ended March
31, 2021 and 2020:
Three Months Ended
March 31,
2021 2020
Revenues by segment:
Bombshell Technologies and corporate (*) $ 161,309 $ 565,314
PERA 1,395,747 -
Appreciation 6,514,420 -
Total revenue from continuing operations $ 8,071,476 $ 565,314
Segment profit (loss)
Bombshell Technologies and corporate (*) $ (578,150 ) $ (594,824 )
PERA 51,389 -
Appreciation (280,795 ) -
Total segment profit from continuing operations $ (807,556 ) $ (594,824 ) Nine months ended March 31,
2021 and 2020:
Nine Months Ended
March 31,
2021 2020
Revenues by segment:
Bombshell Technologies and corporate (*) $ 791,512 $ 1,800,739
PERA 3,520,406 -
Appreciation 17,269,573 -
Total revenue from continuing operations $ 21,581,491 $ 1,800,739
Segment profit (loss)
Bombshell Technologies and corporate (*) $ (1,491,687 ) $ (1,725,340 )
PERA (56,360 ) -
Appreciation (1,078,205 ) -
Total segment profit from continuing operations $ (2,626,252 ) $ (1,725,340 ) (*) Excludes discontinued operations related to
assets held for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cols>
    <col width="70" customWidth="1" min="1" max="1"/>
    <col width="80" customWidth="1" min="2" max="2"/>
    <col width="15" customWidth="1" min="3" max="3"/>
    <col width="80"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ote 1 - Organization and Description of Business (Details) - USD ($)</t>
        </is>
      </c>
      <c r="B1" s="2" t="inlineStr">
        <is>
          <t>May 13, 2020</t>
        </is>
      </c>
      <c r="C1" s="2" t="inlineStr">
        <is>
          <t>Aug. 19, 2020</t>
        </is>
      </c>
      <c r="D1" s="2" t="inlineStr">
        <is>
          <t>Jul. 30, 2020</t>
        </is>
      </c>
      <c r="E1" s="2" t="inlineStr">
        <is>
          <t>Mar. 31, 2021</t>
        </is>
      </c>
      <c r="F1" s="2" t="inlineStr">
        <is>
          <t>Mar. 31, 2020</t>
        </is>
      </c>
      <c r="G1" s="2" t="inlineStr">
        <is>
          <t>Mar. 31, 2021</t>
        </is>
      </c>
      <c r="H1" s="2" t="inlineStr">
        <is>
          <t>Mar. 31, 2020</t>
        </is>
      </c>
      <c r="I1" s="2" t="inlineStr">
        <is>
          <t>Jan. 27, 2021</t>
        </is>
      </c>
      <c r="J1" s="2" t="inlineStr">
        <is>
          <t>Jun. 30, 2020</t>
        </is>
      </c>
      <c r="K1" s="2" t="inlineStr">
        <is>
          <t>Aug. 29, 2019</t>
        </is>
      </c>
      <c r="L1" s="2" t="inlineStr">
        <is>
          <t>Jun. 30, 2019</t>
        </is>
      </c>
      <c r="M1" s="2" t="inlineStr">
        <is>
          <t>Jun. 22, 2018</t>
        </is>
      </c>
    </row>
    <row r="2">
      <c r="A2" s="4" t="inlineStr">
        <is>
          <t>Date of Incorporation</t>
        </is>
      </c>
      <c r="G2" s="4" t="inlineStr">
        <is>
          <t>Oct. 22,
		1999</t>
        </is>
      </c>
    </row>
    <row r="3">
      <c r="A3" s="4" t="inlineStr">
        <is>
          <t>Increase in authorised capital</t>
        </is>
      </c>
      <c r="K3" s="5" t="n">
        <v>550000000</v>
      </c>
      <c r="M3" s="5" t="n">
        <v>180000000</v>
      </c>
    </row>
    <row r="4">
      <c r="A4" s="4" t="inlineStr">
        <is>
          <t>Common Stock, shares authorized</t>
        </is>
      </c>
      <c r="E4" s="5" t="n">
        <v>500000000</v>
      </c>
      <c r="G4" s="5" t="n">
        <v>500000000</v>
      </c>
      <c r="J4" s="5" t="n">
        <v>500000000</v>
      </c>
      <c r="K4" s="5" t="n">
        <v>500000000</v>
      </c>
    </row>
    <row r="5">
      <c r="A5" s="4" t="inlineStr">
        <is>
          <t>Common Stock, par or stated value</t>
        </is>
      </c>
      <c r="E5" s="7" t="n">
        <v>0.001</v>
      </c>
      <c r="G5" s="7" t="n">
        <v>0.001</v>
      </c>
      <c r="J5" s="7" t="n">
        <v>0.001</v>
      </c>
      <c r="M5" s="7" t="n">
        <v>0.001</v>
      </c>
    </row>
    <row r="6">
      <c r="A6" s="4" t="inlineStr">
        <is>
          <t>Preferred Stock, shares authorized</t>
        </is>
      </c>
      <c r="E6" s="5" t="n">
        <v>50000000</v>
      </c>
      <c r="G6" s="5" t="n">
        <v>50000000</v>
      </c>
      <c r="J6" s="5" t="n">
        <v>50000000</v>
      </c>
      <c r="K6" s="5" t="n">
        <v>50000000</v>
      </c>
    </row>
    <row r="7">
      <c r="A7" s="4" t="inlineStr">
        <is>
          <t>Preferred Stock, par or stated value</t>
        </is>
      </c>
      <c r="E7" s="7" t="n">
        <v>0.001</v>
      </c>
      <c r="G7" s="7" t="n">
        <v>0.001</v>
      </c>
      <c r="J7" s="7" t="n">
        <v>0.001</v>
      </c>
      <c r="M7" s="7" t="n">
        <v>0.001</v>
      </c>
    </row>
    <row r="8">
      <c r="A8" s="4" t="inlineStr">
        <is>
          <t>Reverse stock split</t>
        </is>
      </c>
      <c r="B8" s="4" t="inlineStr">
        <is>
          <t>Reverse split on the outstanding shares of the Company’s common stock on a one-for-20 basis</t>
        </is>
      </c>
      <c r="D8" s="4" t="inlineStr">
        <is>
          <t>Reverse split on the outstanding shares of the Company’s common stock on a one-for-20 basis</t>
        </is>
      </c>
    </row>
    <row r="9">
      <c r="A9" s="4" t="inlineStr">
        <is>
          <t>Net income (loss)</t>
        </is>
      </c>
      <c r="E9" s="6" t="n">
        <v>-842512</v>
      </c>
      <c r="F9" s="6" t="n">
        <v>-613379</v>
      </c>
      <c r="G9" s="6" t="n">
        <v>-2621008</v>
      </c>
      <c r="H9" s="6" t="n">
        <v>-1243038</v>
      </c>
    </row>
    <row r="10">
      <c r="A10" s="4" t="inlineStr">
        <is>
          <t>Working capital defcit</t>
        </is>
      </c>
      <c r="G10" s="5" t="n">
        <v>-1553807</v>
      </c>
    </row>
    <row r="11">
      <c r="A11" s="4" t="inlineStr">
        <is>
          <t>Cash on hand</t>
        </is>
      </c>
      <c r="E11" s="6" t="n">
        <v>1097443</v>
      </c>
      <c r="F11" s="6" t="n">
        <v>156377</v>
      </c>
      <c r="G11" s="5" t="n">
        <v>1097443</v>
      </c>
      <c r="H11" s="5" t="n">
        <v>156377</v>
      </c>
      <c r="J11" s="6" t="n">
        <v>246761</v>
      </c>
      <c r="L11" s="6" t="n">
        <v>483430</v>
      </c>
    </row>
    <row r="12">
      <c r="A12" s="4" t="inlineStr">
        <is>
          <t>Cash provided by operations</t>
        </is>
      </c>
      <c r="G12" s="6" t="n">
        <v>-857192</v>
      </c>
      <c r="H12" s="6" t="n">
        <v>-609190</v>
      </c>
    </row>
    <row r="13">
      <c r="A13" s="4" t="inlineStr">
        <is>
          <t>WCS Enterprises, LLC</t>
        </is>
      </c>
    </row>
    <row r="14">
      <c r="A14" s="4" t="inlineStr">
        <is>
          <t>Date of Incorporation</t>
        </is>
      </c>
      <c r="G14" s="4" t="inlineStr">
        <is>
          <t>Sep. 9,
		2013</t>
        </is>
      </c>
    </row>
    <row r="15">
      <c r="A15" s="4" t="inlineStr">
        <is>
          <t>Smoke on the Water [Member]</t>
        </is>
      </c>
    </row>
    <row r="16">
      <c r="A16" s="4" t="inlineStr">
        <is>
          <t>Date of Incorporation</t>
        </is>
      </c>
      <c r="G16" s="4" t="inlineStr">
        <is>
          <t>Oct. 21,
		2016</t>
        </is>
      </c>
    </row>
    <row r="17">
      <c r="A17" s="4" t="inlineStr">
        <is>
          <t>Bombshell Technologies</t>
        </is>
      </c>
    </row>
    <row r="18">
      <c r="A18" s="4" t="inlineStr">
        <is>
          <t>Date of Incorporation</t>
        </is>
      </c>
      <c r="G18" s="4" t="inlineStr">
        <is>
          <t>Jun. 24,
		2019</t>
        </is>
      </c>
    </row>
    <row r="19">
      <c r="A19" s="4" t="inlineStr">
        <is>
          <t>Date of Acquisition</t>
        </is>
      </c>
      <c r="G19" s="4" t="inlineStr">
        <is>
          <t>Jul. 23,
		2019</t>
        </is>
      </c>
    </row>
    <row r="20">
      <c r="A20" s="4" t="inlineStr">
        <is>
          <t>PERA LLC</t>
        </is>
      </c>
    </row>
    <row r="21">
      <c r="A21" s="4" t="inlineStr">
        <is>
          <t>Date of Acquisition</t>
        </is>
      </c>
      <c r="C21" s="4" t="inlineStr">
        <is>
          <t>Aug. 3,
		2020</t>
        </is>
      </c>
    </row>
    <row r="22">
      <c r="A22" s="4" t="inlineStr">
        <is>
          <t>Resort at Lake Selmac [Member]</t>
        </is>
      </c>
    </row>
    <row r="23">
      <c r="A23" s="4" t="inlineStr">
        <is>
          <t>Offering price of resort location</t>
        </is>
      </c>
      <c r="I23" s="6" t="n">
        <v>74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 Concentration of Credit Risk (Details) - USD ($)</t>
        </is>
      </c>
      <c r="B1" s="2" t="inlineStr">
        <is>
          <t>Mar. 31, 2021</t>
        </is>
      </c>
      <c r="C1" s="2" t="inlineStr">
        <is>
          <t>Jun. 30, 2020</t>
        </is>
      </c>
    </row>
    <row r="2">
      <c r="A2" s="3" t="inlineStr">
        <is>
          <t>Disclosure Text Block [Abstract]</t>
        </is>
      </c>
    </row>
    <row r="3">
      <c r="A3" s="4" t="inlineStr">
        <is>
          <t>FDIC insured limit</t>
        </is>
      </c>
      <c r="B3" s="6" t="n">
        <v>122222</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2 - Summary of Significant Accounting Policies : Concentration Risk - Revenues (Details) - Revenue</t>
        </is>
      </c>
      <c r="B1" s="2" t="inlineStr">
        <is>
          <t>3 Months Ended</t>
        </is>
      </c>
      <c r="C1" s="2" t="inlineStr">
        <is>
          <t>9 Months Ended</t>
        </is>
      </c>
    </row>
    <row r="2">
      <c r="B2" s="2" t="inlineStr">
        <is>
          <t>Mar. 31, 2021</t>
        </is>
      </c>
      <c r="C2" s="2" t="inlineStr">
        <is>
          <t>Mar. 31, 2021</t>
        </is>
      </c>
    </row>
    <row r="3">
      <c r="A3" s="4" t="inlineStr">
        <is>
          <t>One Customer</t>
        </is>
      </c>
    </row>
    <row r="4">
      <c r="A4" s="4" t="inlineStr">
        <is>
          <t>Concentration of risk</t>
        </is>
      </c>
      <c r="B4" s="4" t="inlineStr">
        <is>
          <t>55.00%</t>
        </is>
      </c>
      <c r="C4" s="4" t="inlineStr">
        <is>
          <t>55.00%</t>
        </is>
      </c>
    </row>
    <row r="5">
      <c r="A5" s="4" t="inlineStr">
        <is>
          <t>Non Related Parties</t>
        </is>
      </c>
    </row>
    <row r="6">
      <c r="A6" s="4" t="inlineStr">
        <is>
          <t>Concentration of risk</t>
        </is>
      </c>
      <c r="B6" s="4" t="inlineStr">
        <is>
          <t>55.00%</t>
        </is>
      </c>
      <c r="C6" s="4" t="inlineStr">
        <is>
          <t>56.00%</t>
        </is>
      </c>
    </row>
    <row r="7">
      <c r="A7" s="4" t="inlineStr">
        <is>
          <t>Appreciation Financial LLC</t>
        </is>
      </c>
    </row>
    <row r="8">
      <c r="A8" s="4" t="inlineStr">
        <is>
          <t>Concentration of risk</t>
        </is>
      </c>
      <c r="B8" s="4" t="inlineStr">
        <is>
          <t>68.00%</t>
        </is>
      </c>
      <c r="C8" s="4" t="inlineStr">
        <is>
          <t>68.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 Concentration of Financing Risk (Details)</t>
        </is>
      </c>
      <c r="B1" s="2" t="inlineStr">
        <is>
          <t>9 Months Ended</t>
        </is>
      </c>
    </row>
    <row r="2">
      <c r="B2" s="2" t="inlineStr">
        <is>
          <t>Mar. 31, 2021USD ($)</t>
        </is>
      </c>
    </row>
    <row r="3">
      <c r="A3" s="3" t="inlineStr">
        <is>
          <t>Disclosure Text Block [Abstract]</t>
        </is>
      </c>
    </row>
    <row r="4">
      <c r="A4" s="4" t="inlineStr">
        <is>
          <t>Proceeds from customer advances</t>
        </is>
      </c>
      <c r="B4" s="6" t="n">
        <v>3300000</v>
      </c>
    </row>
    <row r="5">
      <c r="A5" s="4" t="inlineStr">
        <is>
          <t>Proceeds from loan</t>
        </is>
      </c>
      <c r="B5" s="6" t="n">
        <v>475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Accounts Receivable and Allowance for Doubtful Accounts (Details) - USD ($)</t>
        </is>
      </c>
      <c r="B1" s="2" t="inlineStr">
        <is>
          <t>Mar. 31, 2021</t>
        </is>
      </c>
      <c r="C1" s="2" t="inlineStr">
        <is>
          <t>Jun. 30, 2020</t>
        </is>
      </c>
    </row>
    <row r="2">
      <c r="A2" s="3" t="inlineStr">
        <is>
          <t>Text Block [Abstract]</t>
        </is>
      </c>
    </row>
    <row r="3">
      <c r="A3" s="4" t="inlineStr">
        <is>
          <t>Allowance For Doubtful Accounts</t>
        </is>
      </c>
      <c r="B3" s="6" t="n">
        <v>100150</v>
      </c>
      <c r="C3" s="6" t="n">
        <v>35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Summary of Significant Accounting Policies : Leases (Details) - USD ($)</t>
        </is>
      </c>
      <c r="B1" s="2" t="inlineStr">
        <is>
          <t>Mar. 31, 2021</t>
        </is>
      </c>
      <c r="C1" s="2" t="inlineStr">
        <is>
          <t>Aug. 19, 2020</t>
        </is>
      </c>
      <c r="D1" s="2" t="inlineStr">
        <is>
          <t>Jun. 30, 2020</t>
        </is>
      </c>
      <c r="E1" s="2" t="inlineStr">
        <is>
          <t>Jul. 02, 2019</t>
        </is>
      </c>
    </row>
    <row r="2">
      <c r="A2" s="4" t="inlineStr">
        <is>
          <t>Operating Lease, Liability</t>
        </is>
      </c>
      <c r="B2" s="6" t="n">
        <v>1863509</v>
      </c>
      <c r="E2" s="6" t="n">
        <v>291753</v>
      </c>
    </row>
    <row r="3">
      <c r="A3" s="4" t="inlineStr">
        <is>
          <t>Estimated incremental borrowing rate</t>
        </is>
      </c>
      <c r="E3" s="4" t="inlineStr">
        <is>
          <t>6.75%</t>
        </is>
      </c>
    </row>
    <row r="4">
      <c r="A4" s="4" t="inlineStr">
        <is>
          <t>Operating Lease, Right-of-Use Asset</t>
        </is>
      </c>
      <c r="B4" s="6" t="n">
        <v>1824573</v>
      </c>
      <c r="D4" s="6" t="n">
        <v>335645</v>
      </c>
      <c r="E4" s="6" t="n">
        <v>289089</v>
      </c>
    </row>
    <row r="5">
      <c r="A5" s="4" t="inlineStr">
        <is>
          <t>PERA LLC</t>
        </is>
      </c>
    </row>
    <row r="6">
      <c r="A6" s="4" t="inlineStr">
        <is>
          <t>Operating Lease, Liability</t>
        </is>
      </c>
      <c r="C6" s="6" t="n">
        <v>153413</v>
      </c>
    </row>
    <row r="7">
      <c r="A7" s="4" t="inlineStr">
        <is>
          <t>Operating Lease, Right-of-Use Asset</t>
        </is>
      </c>
      <c r="C7" s="5" t="n">
        <v>157795</v>
      </c>
    </row>
    <row r="8">
      <c r="A8" s="4" t="inlineStr">
        <is>
          <t>Appreciation Financial LLC</t>
        </is>
      </c>
    </row>
    <row r="9">
      <c r="A9" s="4" t="inlineStr">
        <is>
          <t>Operating Lease, Liability</t>
        </is>
      </c>
      <c r="C9" s="5" t="n">
        <v>1598068</v>
      </c>
    </row>
    <row r="10">
      <c r="A10" s="4" t="inlineStr">
        <is>
          <t>Operating Lease, Right-of-Use Asset</t>
        </is>
      </c>
      <c r="C10" s="6" t="n">
        <v>15751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36" customWidth="1" min="2" max="2"/>
  </cols>
  <sheetData>
    <row r="1">
      <c r="A1" s="1" t="inlineStr">
        <is>
          <t>Note 2 - Summary of Significant Accounting Policies: Investment (Details)</t>
        </is>
      </c>
      <c r="B1" s="2" t="inlineStr">
        <is>
          <t>9 Months Ended</t>
        </is>
      </c>
    </row>
    <row r="2">
      <c r="B2" s="2" t="inlineStr">
        <is>
          <t>Mar. 31, 2021</t>
        </is>
      </c>
    </row>
    <row r="3">
      <c r="A3" s="4" t="inlineStr">
        <is>
          <t>Land {1}</t>
        </is>
      </c>
    </row>
    <row r="4">
      <c r="A4" s="4" t="inlineStr">
        <is>
          <t>Property, Plant and Equipment, Estimated Useful Lives</t>
        </is>
      </c>
      <c r="B4" s="4" t="inlineStr">
        <is>
          <t>Indefinite</t>
        </is>
      </c>
    </row>
    <row r="5">
      <c r="A5" s="4" t="inlineStr">
        <is>
          <t>Building</t>
        </is>
      </c>
    </row>
    <row r="6">
      <c r="A6" s="4" t="inlineStr">
        <is>
          <t>Property, Plant and Equipment, Estimated Useful Lives</t>
        </is>
      </c>
      <c r="B6" s="4" t="inlineStr">
        <is>
          <t>40 years</t>
        </is>
      </c>
    </row>
    <row r="7">
      <c r="A7" s="4" t="inlineStr">
        <is>
          <t>Tenant Improvements</t>
        </is>
      </c>
    </row>
    <row r="8">
      <c r="A8" s="4" t="inlineStr">
        <is>
          <t>Property, Plant and Equipment, Estimated Useful Lives</t>
        </is>
      </c>
      <c r="B8" s="4" t="inlineStr">
        <is>
          <t>Lesser of useful life or lease term</t>
        </is>
      </c>
    </row>
    <row r="9">
      <c r="A9" s="4" t="inlineStr">
        <is>
          <t>Intangible Lease Assets</t>
        </is>
      </c>
    </row>
    <row r="10">
      <c r="A10" s="4" t="inlineStr">
        <is>
          <t>Property, Plant and Equipment, Estimated Useful Lives</t>
        </is>
      </c>
      <c r="B10" s="4" t="inlineStr">
        <is>
          <t>Lease term</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and Combined Statements of Operations (Unaudited)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Income Statement [Abstract]</t>
        </is>
      </c>
    </row>
    <row r="4">
      <c r="A4" s="4" t="inlineStr">
        <is>
          <t>Revenue</t>
        </is>
      </c>
      <c r="B4" s="6" t="n">
        <v>8056391</v>
      </c>
      <c r="C4" s="6" t="n">
        <v>30707</v>
      </c>
      <c r="D4" s="6" t="n">
        <v>21095963</v>
      </c>
      <c r="E4" s="6" t="n">
        <v>142830</v>
      </c>
    </row>
    <row r="5">
      <c r="A5" s="4" t="inlineStr">
        <is>
          <t>Revenue, related parties</t>
        </is>
      </c>
      <c r="B5" s="5" t="n">
        <v>15085</v>
      </c>
      <c r="C5" s="5" t="n">
        <v>534607</v>
      </c>
      <c r="D5" s="5" t="n">
        <v>485528</v>
      </c>
      <c r="E5" s="5" t="n">
        <v>1657909</v>
      </c>
    </row>
    <row r="6">
      <c r="A6" s="4" t="inlineStr">
        <is>
          <t>Total revenues</t>
        </is>
      </c>
      <c r="B6" s="5" t="n">
        <v>8071476</v>
      </c>
      <c r="C6" s="5" t="n">
        <v>565314</v>
      </c>
      <c r="D6" s="5" t="n">
        <v>21581491</v>
      </c>
      <c r="E6" s="5" t="n">
        <v>1800739</v>
      </c>
    </row>
    <row r="7">
      <c r="A7" s="4" t="inlineStr">
        <is>
          <t>Cost of sales, nonrelated parties</t>
        </is>
      </c>
      <c r="B7" s="5" t="n">
        <v>5759095</v>
      </c>
      <c r="C7" s="5" t="n">
        <v>290285</v>
      </c>
      <c r="D7" s="5" t="n">
        <v>15169064</v>
      </c>
      <c r="E7" s="5" t="n">
        <v>714109</v>
      </c>
    </row>
    <row r="8">
      <c r="A8" s="4" t="inlineStr">
        <is>
          <t>Cost of sale, related parties</t>
        </is>
      </c>
      <c r="B8" s="5" t="n">
        <v>938655</v>
      </c>
      <c r="C8" s="5" t="n">
        <v>0</v>
      </c>
      <c r="D8" s="5" t="n">
        <v>2488297</v>
      </c>
      <c r="E8" s="5" t="n">
        <v>186354</v>
      </c>
    </row>
    <row r="9">
      <c r="A9" s="4" t="inlineStr">
        <is>
          <t>Total cost of sales</t>
        </is>
      </c>
      <c r="B9" s="5" t="n">
        <v>6697750</v>
      </c>
      <c r="C9" s="5" t="n">
        <v>290285</v>
      </c>
      <c r="D9" s="5" t="n">
        <v>17657361</v>
      </c>
      <c r="E9" s="5" t="n">
        <v>900463</v>
      </c>
    </row>
    <row r="10">
      <c r="A10" s="4" t="inlineStr">
        <is>
          <t>Gross profit</t>
        </is>
      </c>
      <c r="B10" s="5" t="n">
        <v>1373726</v>
      </c>
      <c r="C10" s="5" t="n">
        <v>275029</v>
      </c>
      <c r="D10" s="5" t="n">
        <v>3924130</v>
      </c>
      <c r="E10" s="5" t="n">
        <v>900276</v>
      </c>
    </row>
    <row r="11">
      <c r="A11" s="3" t="inlineStr">
        <is>
          <t>Operating expenses</t>
        </is>
      </c>
    </row>
    <row r="12">
      <c r="A12" s="4" t="inlineStr">
        <is>
          <t>General and administrative</t>
        </is>
      </c>
      <c r="B12" s="5" t="n">
        <v>1293133</v>
      </c>
      <c r="C12" s="5" t="n">
        <v>596234</v>
      </c>
      <c r="D12" s="5" t="n">
        <v>3098025</v>
      </c>
      <c r="E12" s="5" t="n">
        <v>1712152</v>
      </c>
    </row>
    <row r="13">
      <c r="A13" s="4" t="inlineStr">
        <is>
          <t>General and administrative, related parties</t>
        </is>
      </c>
      <c r="B13" s="5" t="n">
        <v>574571</v>
      </c>
      <c r="C13" s="5" t="n">
        <v>56819</v>
      </c>
      <c r="D13" s="5" t="n">
        <v>1597843</v>
      </c>
      <c r="E13" s="5" t="n">
        <v>167261</v>
      </c>
    </row>
    <row r="14">
      <c r="A14" s="4" t="inlineStr">
        <is>
          <t>Professional fees</t>
        </is>
      </c>
      <c r="B14" s="5" t="n">
        <v>499384</v>
      </c>
      <c r="C14" s="5" t="n">
        <v>215042</v>
      </c>
      <c r="D14" s="5" t="n">
        <v>1432343</v>
      </c>
      <c r="E14" s="5" t="n">
        <v>743894</v>
      </c>
    </row>
    <row r="15">
      <c r="A15" s="4" t="inlineStr">
        <is>
          <t>Settlement</t>
        </is>
      </c>
      <c r="B15" s="5" t="n">
        <v>0</v>
      </c>
      <c r="C15" s="5" t="n">
        <v>0</v>
      </c>
      <c r="D15" s="5" t="n">
        <v>494458</v>
      </c>
      <c r="E15" s="5" t="n">
        <v>0</v>
      </c>
    </row>
    <row r="16">
      <c r="A16" s="4" t="inlineStr">
        <is>
          <t>Depreciation, amortization and impairment</t>
        </is>
      </c>
      <c r="B16" s="5" t="n">
        <v>-868</v>
      </c>
      <c r="C16" s="5" t="n">
        <v>1758</v>
      </c>
      <c r="D16" s="5" t="n">
        <v>10635</v>
      </c>
      <c r="E16" s="5" t="n">
        <v>7032</v>
      </c>
    </row>
    <row r="17">
      <c r="A17" s="4" t="inlineStr">
        <is>
          <t>Total operating expenses</t>
        </is>
      </c>
      <c r="B17" s="5" t="n">
        <v>2366220</v>
      </c>
      <c r="C17" s="5" t="n">
        <v>869853</v>
      </c>
      <c r="D17" s="5" t="n">
        <v>6633304</v>
      </c>
      <c r="E17" s="5" t="n">
        <v>2630339</v>
      </c>
    </row>
    <row r="18">
      <c r="A18" s="4" t="inlineStr">
        <is>
          <t>Loss from operations</t>
        </is>
      </c>
      <c r="B18" s="5" t="n">
        <v>-992494</v>
      </c>
      <c r="C18" s="5" t="n">
        <v>-594824</v>
      </c>
      <c r="D18" s="5" t="n">
        <v>-2709174</v>
      </c>
      <c r="E18" s="5" t="n">
        <v>-1730063</v>
      </c>
    </row>
    <row r="19">
      <c r="A19" s="3" t="inlineStr">
        <is>
          <t>Other income (expense):</t>
        </is>
      </c>
    </row>
    <row r="20">
      <c r="A20" s="4" t="inlineStr">
        <is>
          <t>Interest expense</t>
        </is>
      </c>
      <c r="B20" s="5" t="n">
        <v>-68226</v>
      </c>
      <c r="C20" s="5" t="n">
        <v>0</v>
      </c>
      <c r="D20" s="5" t="n">
        <v>-174435</v>
      </c>
      <c r="E20" s="5" t="n">
        <v>0</v>
      </c>
    </row>
    <row r="21">
      <c r="A21" s="4" t="inlineStr">
        <is>
          <t>Interest income</t>
        </is>
      </c>
      <c r="B21" s="5" t="n">
        <v>2392</v>
      </c>
      <c r="C21" s="5" t="n">
        <v>1657</v>
      </c>
      <c r="D21" s="5" t="n">
        <v>6585</v>
      </c>
      <c r="E21" s="5" t="n">
        <v>4723</v>
      </c>
    </row>
    <row r="22">
      <c r="A22" s="4" t="inlineStr">
        <is>
          <t>Other income</t>
        </is>
      </c>
      <c r="B22" s="5" t="n">
        <v>250772</v>
      </c>
      <c r="D22" s="5" t="n">
        <v>250772</v>
      </c>
      <c r="E22" s="5" t="n">
        <v>0</v>
      </c>
    </row>
    <row r="23">
      <c r="A23" s="4" t="inlineStr">
        <is>
          <t>Total other income (expense), net</t>
        </is>
      </c>
      <c r="B23" s="5" t="n">
        <v>184938</v>
      </c>
      <c r="C23" s="5" t="n">
        <v>1657</v>
      </c>
      <c r="D23" s="5" t="n">
        <v>82922</v>
      </c>
      <c r="E23" s="5" t="n">
        <v>4723</v>
      </c>
    </row>
    <row r="24">
      <c r="A24" s="4" t="inlineStr">
        <is>
          <t>Income (loss) from continuing operations</t>
        </is>
      </c>
      <c r="B24" s="5" t="n">
        <v>-807556</v>
      </c>
      <c r="C24" s="5" t="n">
        <v>-593167</v>
      </c>
      <c r="D24" s="5" t="n">
        <v>-2626252</v>
      </c>
      <c r="E24" s="5" t="n">
        <v>-1725340</v>
      </c>
    </row>
    <row r="25">
      <c r="A25" s="4" t="inlineStr">
        <is>
          <t>Income (loss) from discontinued operations</t>
        </is>
      </c>
      <c r="B25" s="5" t="n">
        <v>-34956</v>
      </c>
      <c r="C25" s="5" t="n">
        <v>-20212</v>
      </c>
      <c r="D25" s="5" t="n">
        <v>5244</v>
      </c>
      <c r="E25" s="5" t="n">
        <v>482302</v>
      </c>
    </row>
    <row r="26">
      <c r="A26" s="4" t="inlineStr">
        <is>
          <t>Net loss</t>
        </is>
      </c>
      <c r="B26" s="5" t="n">
        <v>-842512</v>
      </c>
      <c r="C26" s="5" t="n">
        <v>-613379</v>
      </c>
      <c r="D26" s="5" t="n">
        <v>-2621008</v>
      </c>
      <c r="E26" s="5" t="n">
        <v>-1243038</v>
      </c>
    </row>
    <row r="27">
      <c r="A27" s="4" t="inlineStr">
        <is>
          <t>Net Income (loss) attributable to Members of Appreciation Financial</t>
        </is>
      </c>
      <c r="B27" s="5" t="n">
        <v>-280795</v>
      </c>
      <c r="C27" s="5" t="n">
        <v>0</v>
      </c>
      <c r="D27" s="5" t="n">
        <v>-1078205</v>
      </c>
      <c r="E27" s="5" t="n">
        <v>0</v>
      </c>
    </row>
    <row r="28">
      <c r="A28" s="4" t="inlineStr">
        <is>
          <t>Net loss attributable to Grow Capital Inc.</t>
        </is>
      </c>
      <c r="B28" s="6" t="n">
        <v>-561717</v>
      </c>
      <c r="C28" s="6" t="n">
        <v>-613379</v>
      </c>
      <c r="D28" s="6" t="n">
        <v>-1542803</v>
      </c>
      <c r="E28" s="6" t="n">
        <v>-1243038</v>
      </c>
    </row>
    <row r="29">
      <c r="A29" s="4" t="inlineStr">
        <is>
          <t>Basic and diluted net loss per share from continuing operations</t>
        </is>
      </c>
      <c r="B29" s="8" t="n">
        <v>-0.03</v>
      </c>
      <c r="C29" s="8" t="n">
        <v>-0.05</v>
      </c>
      <c r="D29" s="8" t="n">
        <v>-0.12</v>
      </c>
      <c r="E29" s="8" t="n">
        <v>-0.15</v>
      </c>
    </row>
    <row r="30">
      <c r="A30" s="4" t="inlineStr">
        <is>
          <t>Basic and diluted net loss per share from discontinued operations</t>
        </is>
      </c>
      <c r="B30" s="5" t="n">
        <v>0</v>
      </c>
      <c r="C30" s="5" t="n">
        <v>0</v>
      </c>
      <c r="D30" s="5" t="n">
        <v>0</v>
      </c>
      <c r="E30" s="9" t="n">
        <v>0.04</v>
      </c>
    </row>
    <row r="31">
      <c r="A31" s="4" t="inlineStr">
        <is>
          <t>Basic and diluted net loss per share</t>
        </is>
      </c>
      <c r="B31" s="8" t="n">
        <v>-0.03</v>
      </c>
      <c r="C31" s="8" t="n">
        <v>-0.05</v>
      </c>
      <c r="D31" s="8" t="n">
        <v>-0.12</v>
      </c>
      <c r="E31" s="8" t="n">
        <v>-0.11</v>
      </c>
    </row>
    <row r="32">
      <c r="A32" s="4" t="inlineStr">
        <is>
          <t>Basic and diluted weighted average common shares outstanding</t>
        </is>
      </c>
      <c r="B32" s="5" t="n">
        <v>24827777</v>
      </c>
      <c r="C32" s="5" t="n">
        <v>12426638</v>
      </c>
      <c r="D32" s="5" t="n">
        <v>21752359</v>
      </c>
      <c r="E32" s="5" t="n">
        <v>113690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2 - Summary of Significant Accounting Policies: Net (loss) income per share (Details) - shares</t>
        </is>
      </c>
      <c r="B1" s="2" t="inlineStr">
        <is>
          <t>9 Months Ended</t>
        </is>
      </c>
      <c r="C1" s="2" t="inlineStr">
        <is>
          <t>12 Months Ended</t>
        </is>
      </c>
    </row>
    <row r="2">
      <c r="B2" s="2" t="inlineStr">
        <is>
          <t>Mar. 31, 2021</t>
        </is>
      </c>
      <c r="C2" s="2" t="inlineStr">
        <is>
          <t>Jun. 30, 2020</t>
        </is>
      </c>
    </row>
    <row r="3">
      <c r="A3" s="3" t="inlineStr">
        <is>
          <t>Text Block [Abstract]</t>
        </is>
      </c>
    </row>
    <row r="4">
      <c r="A4" s="4" t="inlineStr">
        <is>
          <t>Antidilutive Securities Excluded from Computation of Earnings Per Share, Amount</t>
        </is>
      </c>
      <c r="B4" s="5" t="n">
        <v>0</v>
      </c>
      <c r="C4"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Prepaid expenses : Schesule of Prepaid expenses (Details) - USD ($)</t>
        </is>
      </c>
      <c r="B1" s="2" t="inlineStr">
        <is>
          <t>Mar. 31, 2021</t>
        </is>
      </c>
      <c r="C1" s="2" t="inlineStr">
        <is>
          <t>Jun. 30, 2020</t>
        </is>
      </c>
    </row>
    <row r="2">
      <c r="A2" s="4" t="inlineStr">
        <is>
          <t>Total Prepaid expenses</t>
        </is>
      </c>
      <c r="B2" s="6" t="n">
        <v>109913</v>
      </c>
      <c r="C2" s="6" t="n">
        <v>63204</v>
      </c>
    </row>
    <row r="3">
      <c r="A3" s="4" t="inlineStr">
        <is>
          <t>Professional fees [Member]</t>
        </is>
      </c>
    </row>
    <row r="4">
      <c r="A4" s="4" t="inlineStr">
        <is>
          <t>Total Prepaid expenses</t>
        </is>
      </c>
      <c r="B4" s="5" t="n">
        <v>103106</v>
      </c>
      <c r="C4" s="5" t="n">
        <v>50000</v>
      </c>
    </row>
    <row r="5">
      <c r="A5" s="4" t="inlineStr">
        <is>
          <t>Other Expense [Member]</t>
        </is>
      </c>
    </row>
    <row r="6">
      <c r="A6" s="4" t="inlineStr">
        <is>
          <t>Total Prepaid expenses</t>
        </is>
      </c>
      <c r="B6" s="6" t="n">
        <v>6807</v>
      </c>
      <c r="C6" s="6" t="n">
        <v>132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Note 4 - Merger with PERA LLC (Details) - USD ($)</t>
        </is>
      </c>
      <c r="B1" s="2" t="inlineStr">
        <is>
          <t>1 Months Ended</t>
        </is>
      </c>
      <c r="C1" s="2" t="inlineStr">
        <is>
          <t>3 Months Ended</t>
        </is>
      </c>
    </row>
    <row r="2">
      <c r="B2" s="2" t="inlineStr">
        <is>
          <t>Aug. 19, 2020</t>
        </is>
      </c>
      <c r="C2" s="2" t="inlineStr">
        <is>
          <t>Sep. 30, 2020</t>
        </is>
      </c>
    </row>
    <row r="3">
      <c r="A3" s="4" t="inlineStr">
        <is>
          <t>Number of common stock aquisition, value</t>
        </is>
      </c>
      <c r="C3" s="6" t="n">
        <v>8410718</v>
      </c>
    </row>
    <row r="4">
      <c r="A4" s="4" t="inlineStr">
        <is>
          <t>PERA LLC</t>
        </is>
      </c>
    </row>
    <row r="5">
      <c r="A5" s="4" t="inlineStr">
        <is>
          <t>Ownership, percentage</t>
        </is>
      </c>
      <c r="B5" s="4" t="inlineStr">
        <is>
          <t>100.00%</t>
        </is>
      </c>
    </row>
    <row r="6">
      <c r="A6" s="4" t="inlineStr">
        <is>
          <t>PERA LLC | Consideration Shares</t>
        </is>
      </c>
    </row>
    <row r="7">
      <c r="A7" s="4" t="inlineStr">
        <is>
          <t>Number of common stock aquisition</t>
        </is>
      </c>
      <c r="B7" s="5" t="n">
        <v>9358185</v>
      </c>
    </row>
    <row r="8">
      <c r="A8" s="4" t="inlineStr">
        <is>
          <t>PERA LLC | Exchange Shares</t>
        </is>
      </c>
    </row>
    <row r="9">
      <c r="A9" s="4" t="inlineStr">
        <is>
          <t>Number of common stock aquisition, value</t>
        </is>
      </c>
      <c r="B9" s="6" t="n">
        <v>10000000</v>
      </c>
    </row>
    <row r="10">
      <c r="A10" s="4" t="inlineStr">
        <is>
          <t>PERA LLC | Earn-out Shares</t>
        </is>
      </c>
    </row>
    <row r="11">
      <c r="A11" s="4" t="inlineStr">
        <is>
          <t>Number of common stock aquisition, value</t>
        </is>
      </c>
      <c r="B11" s="6" t="n">
        <v>5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4 - Merger with PERA LLC : Assets acquired and liabilities assumed (Details)</t>
        </is>
      </c>
      <c r="B1" s="2" t="inlineStr">
        <is>
          <t>1 Months Ended</t>
        </is>
      </c>
    </row>
    <row r="2">
      <c r="B2" s="2" t="inlineStr">
        <is>
          <t>Aug. 19, 2020USD ($)</t>
        </is>
      </c>
    </row>
    <row r="3">
      <c r="A3" s="3" t="inlineStr">
        <is>
          <t>Assets</t>
        </is>
      </c>
    </row>
    <row r="4">
      <c r="A4" s="4" t="inlineStr">
        <is>
          <t>Cash</t>
        </is>
      </c>
      <c r="B4" s="6" t="n">
        <v>884273</v>
      </c>
    </row>
    <row r="5">
      <c r="A5" s="4" t="inlineStr">
        <is>
          <t>Accounts receivable</t>
        </is>
      </c>
      <c r="B5" s="5" t="n">
        <v>96313</v>
      </c>
    </row>
    <row r="6">
      <c r="A6" s="4" t="inlineStr">
        <is>
          <t>Due to/from related parties</t>
        </is>
      </c>
      <c r="B6" s="5" t="n">
        <v>32500</v>
      </c>
    </row>
    <row r="7">
      <c r="A7" s="4" t="inlineStr">
        <is>
          <t>Prepaid and other assets</t>
        </is>
      </c>
      <c r="B7" s="5" t="n">
        <v>219723</v>
      </c>
    </row>
    <row r="8">
      <c r="A8" s="4" t="inlineStr">
        <is>
          <t>Property and equipment</t>
        </is>
      </c>
      <c r="B8" s="5" t="n">
        <v>106791</v>
      </c>
    </row>
    <row r="9">
      <c r="A9" s="4" t="inlineStr">
        <is>
          <t>Right to use assets</t>
        </is>
      </c>
      <c r="B9" s="5" t="n">
        <v>1732940</v>
      </c>
    </row>
    <row r="10">
      <c r="A10" s="4" t="inlineStr">
        <is>
          <t>Grow Capital stock held*</t>
        </is>
      </c>
      <c r="B10" s="5" t="n">
        <v>200600</v>
      </c>
      <c r="C10" s="4" t="inlineStr">
        <is>
          <t>[1]</t>
        </is>
      </c>
    </row>
    <row r="11">
      <c r="A11" s="4" t="inlineStr">
        <is>
          <t>Total Assets</t>
        </is>
      </c>
      <c r="B11" s="5" t="n">
        <v>3273140</v>
      </c>
    </row>
    <row r="12">
      <c r="A12" s="3" t="inlineStr">
        <is>
          <t>Liabilities</t>
        </is>
      </c>
    </row>
    <row r="13">
      <c r="A13" s="4" t="inlineStr">
        <is>
          <t>Accounts payable and accrued liabilities</t>
        </is>
      </c>
      <c r="B13" s="5" t="n">
        <v>921811</v>
      </c>
    </row>
    <row r="14">
      <c r="A14" s="4" t="inlineStr">
        <is>
          <t>Accounts payable and accrued liabilities, related parties</t>
        </is>
      </c>
      <c r="B14" s="5" t="n">
        <v>201252</v>
      </c>
    </row>
    <row r="15">
      <c r="A15" s="4" t="inlineStr">
        <is>
          <t>Unearned revenue</t>
        </is>
      </c>
      <c r="B15" s="5" t="n">
        <v>3332393</v>
      </c>
    </row>
    <row r="16">
      <c r="A16" s="4" t="inlineStr">
        <is>
          <t>Debt</t>
        </is>
      </c>
      <c r="B16" s="5" t="n">
        <v>5276321</v>
      </c>
    </row>
    <row r="17">
      <c r="A17" s="4" t="inlineStr">
        <is>
          <t>Lease liabilities</t>
        </is>
      </c>
      <c r="B17" s="5" t="n">
        <v>1751481</v>
      </c>
    </row>
    <row r="18">
      <c r="A18" s="4" t="inlineStr">
        <is>
          <t>Total liabilities</t>
        </is>
      </c>
      <c r="B18" s="5" t="n">
        <v>11483258</v>
      </c>
    </row>
    <row r="19">
      <c r="A19" s="4" t="inlineStr">
        <is>
          <t>Net Assets</t>
        </is>
      </c>
      <c r="B19" s="5" t="n">
        <v>-8210118</v>
      </c>
    </row>
    <row r="20">
      <c r="A20" s="4" t="inlineStr">
        <is>
          <t>Consideration: 5,533,773 shares</t>
        </is>
      </c>
      <c r="B20" s="5" t="n">
        <v>9358</v>
      </c>
    </row>
    <row r="21">
      <c r="A21" s="4" t="inlineStr">
        <is>
          <t>Additional paid in capital</t>
        </is>
      </c>
      <c r="B21" s="5" t="n">
        <v>-209413</v>
      </c>
    </row>
    <row r="22">
      <c r="A22" s="4" t="inlineStr">
        <is>
          <t>Members' equity</t>
        </is>
      </c>
      <c r="B22" s="5" t="n">
        <v>-8010063</v>
      </c>
    </row>
    <row r="23">
      <c r="A23" s="4" t="inlineStr">
        <is>
          <t>Total</t>
        </is>
      </c>
      <c r="B23" s="5" t="n">
        <v>-8210118</v>
      </c>
    </row>
    <row r="24">
      <c r="A24" s="4" t="inlineStr">
        <is>
          <t>PERA LLC</t>
        </is>
      </c>
    </row>
    <row r="25">
      <c r="A25" s="3" t="inlineStr">
        <is>
          <t>Assets</t>
        </is>
      </c>
    </row>
    <row r="26">
      <c r="A26" s="4" t="inlineStr">
        <is>
          <t>Cash</t>
        </is>
      </c>
      <c r="B26" s="5" t="n">
        <v>27693</v>
      </c>
    </row>
    <row r="27">
      <c r="A27" s="4" t="inlineStr">
        <is>
          <t>Accounts receivable</t>
        </is>
      </c>
      <c r="B27" s="5" t="n">
        <v>67779</v>
      </c>
    </row>
    <row r="28">
      <c r="A28" s="4" t="inlineStr">
        <is>
          <t>Due to/from related parties</t>
        </is>
      </c>
      <c r="B28" s="5" t="n">
        <v>-356096</v>
      </c>
    </row>
    <row r="29">
      <c r="A29" s="4" t="inlineStr">
        <is>
          <t>Prepaid and other assets</t>
        </is>
      </c>
      <c r="B29" s="5" t="n">
        <v>32440</v>
      </c>
    </row>
    <row r="30">
      <c r="A30" s="4" t="inlineStr">
        <is>
          <t>Property and equipment</t>
        </is>
      </c>
      <c r="B30" s="5" t="n">
        <v>0</v>
      </c>
    </row>
    <row r="31">
      <c r="A31" s="4" t="inlineStr">
        <is>
          <t>Right to use assets</t>
        </is>
      </c>
      <c r="B31" s="5" t="n">
        <v>157795</v>
      </c>
    </row>
    <row r="32">
      <c r="A32" s="4" t="inlineStr">
        <is>
          <t>Grow Capital stock held*</t>
        </is>
      </c>
      <c r="B32" s="5" t="n">
        <v>140600</v>
      </c>
      <c r="C32" s="4" t="inlineStr">
        <is>
          <t>[1]</t>
        </is>
      </c>
    </row>
    <row r="33">
      <c r="A33" s="4" t="inlineStr">
        <is>
          <t>Total Assets</t>
        </is>
      </c>
      <c r="B33" s="5" t="n">
        <v>70211</v>
      </c>
    </row>
    <row r="34">
      <c r="A34" s="3" t="inlineStr">
        <is>
          <t>Liabilities</t>
        </is>
      </c>
    </row>
    <row r="35">
      <c r="A35" s="4" t="inlineStr">
        <is>
          <t>Accounts payable and accrued liabilities</t>
        </is>
      </c>
      <c r="B35" s="5" t="n">
        <v>36186</v>
      </c>
    </row>
    <row r="36">
      <c r="A36" s="4" t="inlineStr">
        <is>
          <t>Accounts payable and accrued liabilities, related parties</t>
        </is>
      </c>
      <c r="B36" s="5" t="n">
        <v>0</v>
      </c>
    </row>
    <row r="37">
      <c r="A37" s="4" t="inlineStr">
        <is>
          <t>Unearned revenue</t>
        </is>
      </c>
      <c r="B37" s="5" t="n">
        <v>5667</v>
      </c>
    </row>
    <row r="38">
      <c r="A38" s="4" t="inlineStr">
        <is>
          <t>Debt</t>
        </is>
      </c>
      <c r="B38" s="5" t="n">
        <v>75000</v>
      </c>
    </row>
    <row r="39">
      <c r="A39" s="4" t="inlineStr">
        <is>
          <t>Lease liabilities</t>
        </is>
      </c>
      <c r="B39" s="5" t="n">
        <v>153413</v>
      </c>
    </row>
    <row r="40">
      <c r="A40" s="4" t="inlineStr">
        <is>
          <t>Total liabilities</t>
        </is>
      </c>
      <c r="B40" s="5" t="n">
        <v>270266</v>
      </c>
    </row>
    <row r="41">
      <c r="A41" s="4" t="inlineStr">
        <is>
          <t>Net Assets</t>
        </is>
      </c>
      <c r="B41" s="5" t="n">
        <v>-200055</v>
      </c>
    </row>
    <row r="42">
      <c r="A42" s="4" t="inlineStr">
        <is>
          <t>Appreciation Financial LLC</t>
        </is>
      </c>
    </row>
    <row r="43">
      <c r="A43" s="3" t="inlineStr">
        <is>
          <t>Assets</t>
        </is>
      </c>
    </row>
    <row r="44">
      <c r="A44" s="4" t="inlineStr">
        <is>
          <t>Cash</t>
        </is>
      </c>
      <c r="B44" s="5" t="n">
        <v>856580</v>
      </c>
    </row>
    <row r="45">
      <c r="A45" s="4" t="inlineStr">
        <is>
          <t>Accounts receivable</t>
        </is>
      </c>
      <c r="B45" s="5" t="n">
        <v>28534</v>
      </c>
    </row>
    <row r="46">
      <c r="A46" s="4" t="inlineStr">
        <is>
          <t>Due to/from related parties</t>
        </is>
      </c>
      <c r="B46" s="5" t="n">
        <v>388596</v>
      </c>
    </row>
    <row r="47">
      <c r="A47" s="4" t="inlineStr">
        <is>
          <t>Prepaid and other assets</t>
        </is>
      </c>
      <c r="B47" s="5" t="n">
        <v>187283</v>
      </c>
    </row>
    <row r="48">
      <c r="A48" s="4" t="inlineStr">
        <is>
          <t>Property and equipment</t>
        </is>
      </c>
      <c r="B48" s="5" t="n">
        <v>106791</v>
      </c>
    </row>
    <row r="49">
      <c r="A49" s="4" t="inlineStr">
        <is>
          <t>Right to use assets</t>
        </is>
      </c>
      <c r="B49" s="5" t="n">
        <v>1575145</v>
      </c>
    </row>
    <row r="50">
      <c r="A50" s="4" t="inlineStr">
        <is>
          <t>Grow Capital stock held*</t>
        </is>
      </c>
      <c r="B50" s="5" t="n">
        <v>60000</v>
      </c>
      <c r="C50" s="4" t="inlineStr">
        <is>
          <t>[1]</t>
        </is>
      </c>
    </row>
    <row r="51">
      <c r="A51" s="4" t="inlineStr">
        <is>
          <t>Total Assets</t>
        </is>
      </c>
      <c r="B51" s="5" t="n">
        <v>3202929</v>
      </c>
    </row>
    <row r="52">
      <c r="A52" s="3" t="inlineStr">
        <is>
          <t>Liabilities</t>
        </is>
      </c>
    </row>
    <row r="53">
      <c r="A53" s="4" t="inlineStr">
        <is>
          <t>Accounts payable and accrued liabilities</t>
        </is>
      </c>
      <c r="B53" s="5" t="n">
        <v>885625</v>
      </c>
    </row>
    <row r="54">
      <c r="A54" s="4" t="inlineStr">
        <is>
          <t>Accounts payable and accrued liabilities, related parties</t>
        </is>
      </c>
      <c r="B54" s="5" t="n">
        <v>201252</v>
      </c>
    </row>
    <row r="55">
      <c r="A55" s="4" t="inlineStr">
        <is>
          <t>Unearned revenue</t>
        </is>
      </c>
      <c r="B55" s="5" t="n">
        <v>3326726</v>
      </c>
    </row>
    <row r="56">
      <c r="A56" s="4" t="inlineStr">
        <is>
          <t>Debt</t>
        </is>
      </c>
      <c r="B56" s="5" t="n">
        <v>5201321</v>
      </c>
    </row>
    <row r="57">
      <c r="A57" s="4" t="inlineStr">
        <is>
          <t>Lease liabilities</t>
        </is>
      </c>
      <c r="B57" s="5" t="n">
        <v>1598068</v>
      </c>
    </row>
    <row r="58">
      <c r="A58" s="4" t="inlineStr">
        <is>
          <t>Total liabilities</t>
        </is>
      </c>
      <c r="B58" s="5" t="n">
        <v>11212992</v>
      </c>
    </row>
    <row r="59">
      <c r="A59" s="4" t="inlineStr">
        <is>
          <t>Net Assets</t>
        </is>
      </c>
      <c r="B59" s="6" t="n">
        <v>-8010063</v>
      </c>
    </row>
    <row r="60"/>
    <row r="61">
      <c r="A61" s="4" t="inlineStr">
        <is>
          <t>[1]</t>
        </is>
      </c>
      <c r="B61" s="4" t="inlineStr">
        <is>
          <t>The Grow Capital, Inc. common stock held by PERA LLC and Appreciation Financial at the time of the closing was included as treasury stock.</t>
        </is>
      </c>
    </row>
  </sheetData>
  <mergeCells count="5">
    <mergeCell ref="A1:A2"/>
    <mergeCell ref="B1:C1"/>
    <mergeCell ref="B2:C2"/>
    <mergeCell ref="A60:C60"/>
    <mergeCell ref="B61:C6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Note 5 - Discontinued Operations (Details) - USD ($)</t>
        </is>
      </c>
      <c r="B1" s="2" t="inlineStr">
        <is>
          <t>1 Months Ended</t>
        </is>
      </c>
    </row>
    <row r="2">
      <c r="B2" s="2" t="inlineStr">
        <is>
          <t>Dec. 31, 2019</t>
        </is>
      </c>
      <c r="C2" s="2" t="inlineStr">
        <is>
          <t>Jan. 27, 2021</t>
        </is>
      </c>
      <c r="D2" s="2" t="inlineStr">
        <is>
          <t>Mar. 06, 2017</t>
        </is>
      </c>
    </row>
    <row r="3">
      <c r="A3" s="4" t="inlineStr">
        <is>
          <t>Original principal amount</t>
        </is>
      </c>
      <c r="D3" s="6" t="n">
        <v>625000</v>
      </c>
    </row>
    <row r="4">
      <c r="A4" s="4" t="inlineStr">
        <is>
          <t>Resort at Lake Selmac [Member]</t>
        </is>
      </c>
    </row>
    <row r="5">
      <c r="A5" s="4" t="inlineStr">
        <is>
          <t>Offering price of resort location</t>
        </is>
      </c>
      <c r="C5" s="6" t="n">
        <v>740000</v>
      </c>
    </row>
    <row r="6">
      <c r="A6" s="4" t="inlineStr">
        <is>
          <t>Membership Interest Purchase Agreement [Member] | Zallen Trust [Member]</t>
        </is>
      </c>
    </row>
    <row r="7">
      <c r="A7" s="4" t="inlineStr">
        <is>
          <t>Purchase price</t>
        </is>
      </c>
      <c r="B7" s="6" t="n">
        <v>782450</v>
      </c>
    </row>
    <row r="8">
      <c r="A8" s="4" t="inlineStr">
        <is>
          <t>Puechase price description</t>
        </is>
      </c>
      <c r="B8" s="4" t="inlineStr">
        <is>
          <t>The Zallen Trust paid the purchase price by transferring to the Company 434,694 shares of the Company’s Common Stock, valued at $2.00 per share. The Purchase Agreement also provided that Mr. Zallen transfer to the Company an additional 20,000 shares of Common Stock to settle $36,000 in back rent owed at the time of the sale.</t>
        </is>
      </c>
    </row>
    <row r="9">
      <c r="A9" s="4" t="inlineStr">
        <is>
          <t>Forgiveness of salary accruals for services</t>
        </is>
      </c>
      <c r="B9" s="6" t="n">
        <v>367000</v>
      </c>
    </row>
    <row r="10">
      <c r="A10" s="4" t="inlineStr">
        <is>
          <t>Payroll taxes</t>
        </is>
      </c>
      <c r="B10" s="5" t="n">
        <v>61000</v>
      </c>
    </row>
    <row r="11">
      <c r="A11" s="4" t="inlineStr">
        <is>
          <t>Gain on sale</t>
        </is>
      </c>
      <c r="B11" s="6" t="n">
        <v>553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Discontinued Operations : Discounted Operations of Smoke on the water and WCS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4" t="inlineStr">
        <is>
          <t>Net revenues</t>
        </is>
      </c>
      <c r="B3" s="6" t="n">
        <v>8071476</v>
      </c>
      <c r="C3" s="6" t="n">
        <v>565314</v>
      </c>
      <c r="D3" s="6" t="n">
        <v>21581491</v>
      </c>
      <c r="E3" s="6" t="n">
        <v>1800739</v>
      </c>
    </row>
    <row r="4">
      <c r="A4" s="3" t="inlineStr">
        <is>
          <t>Operating expenses</t>
        </is>
      </c>
    </row>
    <row r="5">
      <c r="A5" s="4" t="inlineStr">
        <is>
          <t>Cost of revenue</t>
        </is>
      </c>
      <c r="B5" s="5" t="n">
        <v>6697750</v>
      </c>
      <c r="C5" s="5" t="n">
        <v>290285</v>
      </c>
      <c r="D5" s="5" t="n">
        <v>17657361</v>
      </c>
      <c r="E5" s="5" t="n">
        <v>900463</v>
      </c>
    </row>
    <row r="6">
      <c r="A6" s="4" t="inlineStr">
        <is>
          <t>General and administrative</t>
        </is>
      </c>
      <c r="B6" s="5" t="n">
        <v>1293133</v>
      </c>
      <c r="C6" s="5" t="n">
        <v>596234</v>
      </c>
      <c r="D6" s="5" t="n">
        <v>3098025</v>
      </c>
      <c r="E6" s="5" t="n">
        <v>1712152</v>
      </c>
    </row>
    <row r="7">
      <c r="A7" s="4" t="inlineStr">
        <is>
          <t>Total operating expenses</t>
        </is>
      </c>
      <c r="B7" s="5" t="n">
        <v>2366220</v>
      </c>
      <c r="C7" s="5" t="n">
        <v>869853</v>
      </c>
      <c r="D7" s="5" t="n">
        <v>6633304</v>
      </c>
      <c r="E7" s="5" t="n">
        <v>2630339</v>
      </c>
    </row>
    <row r="8">
      <c r="A8" s="4" t="inlineStr">
        <is>
          <t>Income (Loss) from operations</t>
        </is>
      </c>
      <c r="B8" s="5" t="n">
        <v>-992494</v>
      </c>
      <c r="C8" s="5" t="n">
        <v>-594824</v>
      </c>
      <c r="D8" s="5" t="n">
        <v>-2709174</v>
      </c>
      <c r="E8" s="5" t="n">
        <v>-1730063</v>
      </c>
    </row>
    <row r="9">
      <c r="A9" s="4" t="inlineStr">
        <is>
          <t>Interest expense</t>
        </is>
      </c>
      <c r="B9" s="5" t="n">
        <v>-68226</v>
      </c>
      <c r="C9" s="5" t="n">
        <v>0</v>
      </c>
      <c r="D9" s="5" t="n">
        <v>-174435</v>
      </c>
      <c r="E9" s="5" t="n">
        <v>0</v>
      </c>
    </row>
    <row r="10">
      <c r="A10" s="4" t="inlineStr">
        <is>
          <t>Income (loss) from discontinued operations</t>
        </is>
      </c>
      <c r="B10" s="5" t="n">
        <v>-34956</v>
      </c>
      <c r="C10" s="5" t="n">
        <v>-20212</v>
      </c>
      <c r="D10" s="5" t="n">
        <v>5244</v>
      </c>
      <c r="E10" s="5" t="n">
        <v>482302</v>
      </c>
    </row>
    <row r="11">
      <c r="A11" s="4" t="inlineStr">
        <is>
          <t>Discontinued Operations [Member]</t>
        </is>
      </c>
    </row>
    <row r="12">
      <c r="A12" s="4" t="inlineStr">
        <is>
          <t>Net revenues</t>
        </is>
      </c>
      <c r="B12" s="5" t="n">
        <v>25844</v>
      </c>
      <c r="C12" s="5" t="n">
        <v>0</v>
      </c>
      <c r="D12" s="5" t="n">
        <v>148381</v>
      </c>
      <c r="E12" s="5" t="n">
        <v>140912</v>
      </c>
    </row>
    <row r="13">
      <c r="A13" s="3" t="inlineStr">
        <is>
          <t>Operating expenses</t>
        </is>
      </c>
    </row>
    <row r="14">
      <c r="A14" s="4" t="inlineStr">
        <is>
          <t>Cost of revenue</t>
        </is>
      </c>
      <c r="B14" s="5" t="n">
        <v>1190</v>
      </c>
      <c r="C14" s="5" t="n">
        <v>2463</v>
      </c>
      <c r="D14" s="5" t="n">
        <v>16852</v>
      </c>
      <c r="E14" s="5" t="n">
        <v>38716</v>
      </c>
    </row>
    <row r="15">
      <c r="A15" s="4" t="inlineStr">
        <is>
          <t>General and administrative</t>
        </is>
      </c>
      <c r="B15" s="5" t="n">
        <v>21500</v>
      </c>
      <c r="C15" s="5" t="n">
        <v>8036</v>
      </c>
      <c r="D15" s="5" t="n">
        <v>66111</v>
      </c>
      <c r="E15" s="5" t="n">
        <v>73780</v>
      </c>
    </row>
    <row r="16">
      <c r="A16" s="4" t="inlineStr">
        <is>
          <t>Depreciation, amortization and impairment</t>
        </is>
      </c>
      <c r="B16" s="5" t="n">
        <v>1004</v>
      </c>
      <c r="C16" s="5" t="n">
        <v>776</v>
      </c>
      <c r="D16" s="5" t="n">
        <v>2968</v>
      </c>
      <c r="E16" s="5" t="n">
        <v>11636</v>
      </c>
    </row>
    <row r="17">
      <c r="A17" s="4" t="inlineStr">
        <is>
          <t>Total operating expenses</t>
        </is>
      </c>
      <c r="B17" s="5" t="n">
        <v>23694</v>
      </c>
      <c r="C17" s="5" t="n">
        <v>11275</v>
      </c>
      <c r="D17" s="5" t="n">
        <v>85931</v>
      </c>
      <c r="E17" s="5" t="n">
        <v>124132</v>
      </c>
    </row>
    <row r="18">
      <c r="A18" s="4" t="inlineStr">
        <is>
          <t>Income (Loss) from operations</t>
        </is>
      </c>
      <c r="B18" s="5" t="n">
        <v>2150</v>
      </c>
      <c r="C18" s="5" t="n">
        <v>-11275</v>
      </c>
      <c r="D18" s="5" t="n">
        <v>62450</v>
      </c>
      <c r="E18" s="5" t="n">
        <v>16780</v>
      </c>
    </row>
    <row r="19">
      <c r="A19" s="4" t="inlineStr">
        <is>
          <t>Gain (loss) on sale</t>
        </is>
      </c>
      <c r="B19" s="5" t="n">
        <v>-31075</v>
      </c>
      <c r="C19" s="5" t="n">
        <v>0</v>
      </c>
      <c r="D19" s="5" t="n">
        <v>-31075</v>
      </c>
      <c r="E19" s="5" t="n">
        <v>492439</v>
      </c>
    </row>
    <row r="20">
      <c r="A20" s="4" t="inlineStr">
        <is>
          <t>Interest expense</t>
        </is>
      </c>
      <c r="B20" s="5" t="n">
        <v>-6031</v>
      </c>
      <c r="C20" s="5" t="n">
        <v>-8937</v>
      </c>
      <c r="D20" s="5" t="n">
        <v>-26131</v>
      </c>
      <c r="E20" s="5" t="n">
        <v>-26917</v>
      </c>
    </row>
    <row r="21">
      <c r="A21" s="4" t="inlineStr">
        <is>
          <t>Income (loss) from discontinued operations</t>
        </is>
      </c>
      <c r="B21" s="6" t="n">
        <v>-34956</v>
      </c>
      <c r="C21" s="6" t="n">
        <v>-20212</v>
      </c>
      <c r="D21" s="6" t="n">
        <v>5244</v>
      </c>
      <c r="E21" s="6" t="n">
        <v>48230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5 - Discontinued Operations :Assets and liabilities disposed of Smoke on the water and WCS (Details) - USD ($)</t>
        </is>
      </c>
      <c r="B1" s="2" t="inlineStr">
        <is>
          <t>Mar. 03, 2021</t>
        </is>
      </c>
      <c r="C1" s="2" t="inlineStr">
        <is>
          <t>Jun. 30, 2020</t>
        </is>
      </c>
      <c r="D1" s="2" t="inlineStr">
        <is>
          <t>Mar. 31, 2021</t>
        </is>
      </c>
      <c r="E1" s="2" t="inlineStr">
        <is>
          <t>Aug. 19, 2020</t>
        </is>
      </c>
    </row>
    <row r="2">
      <c r="A2" s="3" t="inlineStr">
        <is>
          <t>Assets:</t>
        </is>
      </c>
    </row>
    <row r="3">
      <c r="A3" s="4" t="inlineStr">
        <is>
          <t>Prepaid expenses</t>
        </is>
      </c>
      <c r="C3" s="6" t="n">
        <v>63204</v>
      </c>
      <c r="D3" s="6" t="n">
        <v>109913</v>
      </c>
    </row>
    <row r="4">
      <c r="A4" s="4" t="inlineStr">
        <is>
          <t>Property, plant and equipment, net</t>
        </is>
      </c>
      <c r="C4" s="5" t="n">
        <v>58982</v>
      </c>
      <c r="D4" s="5" t="n">
        <v>149215</v>
      </c>
    </row>
    <row r="5">
      <c r="A5" s="4" t="inlineStr">
        <is>
          <t>Total Assets</t>
        </is>
      </c>
      <c r="C5" s="5" t="n">
        <v>1913258</v>
      </c>
      <c r="D5" s="5" t="n">
        <v>3501244</v>
      </c>
    </row>
    <row r="6">
      <c r="A6" s="3" t="inlineStr">
        <is>
          <t>Liabilities:</t>
        </is>
      </c>
    </row>
    <row r="7">
      <c r="A7" s="4" t="inlineStr">
        <is>
          <t>Debt</t>
        </is>
      </c>
      <c r="C7" s="5" t="n">
        <v>0</v>
      </c>
      <c r="D7" s="5" t="n">
        <v>436901</v>
      </c>
    </row>
    <row r="8">
      <c r="A8" s="4" t="inlineStr">
        <is>
          <t>Total Liabilities</t>
        </is>
      </c>
      <c r="C8" s="5" t="n">
        <v>1921303</v>
      </c>
      <c r="D8" s="6" t="n">
        <v>13123492</v>
      </c>
    </row>
    <row r="9">
      <c r="A9" s="4" t="inlineStr">
        <is>
          <t>Net Assets</t>
        </is>
      </c>
      <c r="E9" s="6" t="n">
        <v>-8210118</v>
      </c>
    </row>
    <row r="10">
      <c r="A10" s="4" t="inlineStr">
        <is>
          <t>Smoke on the water and WCS [Member]</t>
        </is>
      </c>
    </row>
    <row r="11">
      <c r="A11" s="3" t="inlineStr">
        <is>
          <t>Assets:</t>
        </is>
      </c>
    </row>
    <row r="12">
      <c r="A12" s="4" t="inlineStr">
        <is>
          <t>Lease receivable</t>
        </is>
      </c>
      <c r="B12" s="6" t="n">
        <v>5903</v>
      </c>
      <c r="C12" s="5" t="n">
        <v>5903</v>
      </c>
    </row>
    <row r="13">
      <c r="A13" s="4" t="inlineStr">
        <is>
          <t>Prepaid expenses</t>
        </is>
      </c>
      <c r="B13" s="5" t="n">
        <v>0</v>
      </c>
      <c r="C13" s="5" t="n">
        <v>5521</v>
      </c>
    </row>
    <row r="14">
      <c r="A14" s="4" t="inlineStr">
        <is>
          <t>Property, plant and equipment, net</t>
        </is>
      </c>
      <c r="B14" s="5" t="n">
        <v>781382</v>
      </c>
      <c r="C14" s="5" t="n">
        <v>783993</v>
      </c>
    </row>
    <row r="15">
      <c r="A15" s="4" t="inlineStr">
        <is>
          <t>Other assets</t>
        </is>
      </c>
      <c r="B15" s="5" t="n">
        <v>4435</v>
      </c>
      <c r="C15" s="5" t="n">
        <v>500</v>
      </c>
    </row>
    <row r="16">
      <c r="A16" s="4" t="inlineStr">
        <is>
          <t>Total Assets</t>
        </is>
      </c>
      <c r="B16" s="5" t="n">
        <v>791720</v>
      </c>
      <c r="C16" s="5" t="n">
        <v>795917</v>
      </c>
    </row>
    <row r="17">
      <c r="A17" s="3" t="inlineStr">
        <is>
          <t>Liabilities:</t>
        </is>
      </c>
    </row>
    <row r="18">
      <c r="A18" s="4" t="inlineStr">
        <is>
          <t>Accrued liabilities</t>
        </is>
      </c>
      <c r="B18" s="5" t="n">
        <v>22725</v>
      </c>
      <c r="C18" s="5" t="n">
        <v>23483</v>
      </c>
    </row>
    <row r="19">
      <c r="A19" s="4" t="inlineStr">
        <is>
          <t>Debt</t>
        </is>
      </c>
      <c r="B19" s="5" t="n">
        <v>590257</v>
      </c>
      <c r="C19" s="5" t="n">
        <v>596308</v>
      </c>
    </row>
    <row r="20">
      <c r="A20" s="4" t="inlineStr">
        <is>
          <t>Total Liabilities</t>
        </is>
      </c>
      <c r="B20" s="5" t="n">
        <v>612982</v>
      </c>
      <c r="C20" s="5" t="n">
        <v>619791</v>
      </c>
    </row>
    <row r="21">
      <c r="A21" s="4" t="inlineStr">
        <is>
          <t>Net Assets</t>
        </is>
      </c>
      <c r="B21" s="5" t="n">
        <v>178738</v>
      </c>
      <c r="C21" s="5" t="n">
        <v>176126</v>
      </c>
    </row>
    <row r="22">
      <c r="A22" s="3" t="inlineStr">
        <is>
          <t>Consideration:</t>
        </is>
      </c>
    </row>
    <row r="23">
      <c r="A23" s="4" t="inlineStr">
        <is>
          <t>Proceeds from sale of property</t>
        </is>
      </c>
      <c r="B23" s="5" t="n">
        <v>147663</v>
      </c>
      <c r="C23" s="5" t="n">
        <v>0</v>
      </c>
    </row>
    <row r="24">
      <c r="A24" s="4" t="inlineStr">
        <is>
          <t>Purchaser return 9,093,888 shares of common stock, FMV at $0.10</t>
        </is>
      </c>
      <c r="B24" s="5" t="n">
        <v>0</v>
      </c>
      <c r="C24" s="5" t="n">
        <v>909389</v>
      </c>
    </row>
    <row r="25">
      <c r="A25" s="4" t="inlineStr">
        <is>
          <t>Payment on certain items during closing</t>
        </is>
      </c>
      <c r="B25" s="5" t="n">
        <v>0</v>
      </c>
      <c r="C25" s="5" t="n">
        <v>-2030</v>
      </c>
    </row>
    <row r="26">
      <c r="A26" s="4" t="inlineStr">
        <is>
          <t>Total consideration</t>
        </is>
      </c>
      <c r="B26" s="5" t="n">
        <v>147663</v>
      </c>
      <c r="C26" s="5" t="n">
        <v>907359</v>
      </c>
    </row>
    <row r="27">
      <c r="A27" s="4" t="inlineStr">
        <is>
          <t>Gain (loss) on sale of Resort on Selmac and WCS</t>
        </is>
      </c>
      <c r="B27" s="6" t="n">
        <v>-31075</v>
      </c>
      <c r="C27" s="6" t="n">
        <v>49243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5 - Discontinued Operations : Lake Selmac Property (Details) - USD ($)</t>
        </is>
      </c>
      <c r="B1" s="2" t="inlineStr">
        <is>
          <t>Mar. 31, 2021</t>
        </is>
      </c>
      <c r="C1" s="2" t="inlineStr">
        <is>
          <t>Jun. 30, 2020</t>
        </is>
      </c>
    </row>
    <row r="2">
      <c r="A2" s="4" t="inlineStr">
        <is>
          <t>Lake Selmac</t>
        </is>
      </c>
    </row>
    <row r="3">
      <c r="A3" s="4" t="inlineStr">
        <is>
          <t>Note payable</t>
        </is>
      </c>
      <c r="B3" s="6" t="n">
        <v>0</v>
      </c>
      <c r="C3" s="6" t="n">
        <v>5963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6 - Property and Equipment, Net (Details) - USD ($)</t>
        </is>
      </c>
      <c r="B1" s="2" t="inlineStr">
        <is>
          <t>3 Months Ended</t>
        </is>
      </c>
      <c r="D1" s="2" t="inlineStr">
        <is>
          <t>9 Months Ended</t>
        </is>
      </c>
    </row>
    <row r="2">
      <c r="B2" s="2" t="inlineStr">
        <is>
          <t>Mar. 31, 2021</t>
        </is>
      </c>
      <c r="C2" s="2" t="inlineStr">
        <is>
          <t>Mar. 31, 2020</t>
        </is>
      </c>
      <c r="D2" s="2" t="inlineStr">
        <is>
          <t>Mar. 31, 2021</t>
        </is>
      </c>
      <c r="E2" s="2" t="inlineStr">
        <is>
          <t>Mar. 31, 2020</t>
        </is>
      </c>
    </row>
    <row r="3">
      <c r="A3" s="3" t="inlineStr">
        <is>
          <t>Text Block [Abstract]</t>
        </is>
      </c>
    </row>
    <row r="4">
      <c r="A4" s="4" t="inlineStr">
        <is>
          <t>Depreciation expense</t>
        </is>
      </c>
      <c r="B4" s="6" t="n">
        <v>-868</v>
      </c>
      <c r="C4" s="6" t="n">
        <v>1758</v>
      </c>
      <c r="D4" s="6" t="n">
        <v>10635</v>
      </c>
      <c r="E4" s="6" t="n">
        <v>703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Property and Equipment, Net: Property and Improvements (Details) - USD ($)</t>
        </is>
      </c>
      <c r="B1" s="2" t="inlineStr">
        <is>
          <t>Mar. 31, 2021</t>
        </is>
      </c>
      <c r="C1" s="2" t="inlineStr">
        <is>
          <t>Jun. 30, 2020</t>
        </is>
      </c>
    </row>
    <row r="2">
      <c r="A2" s="3" t="inlineStr">
        <is>
          <t>Text Block [Abstract]</t>
        </is>
      </c>
    </row>
    <row r="3">
      <c r="A3" s="4" t="inlineStr">
        <is>
          <t>Automobiles</t>
        </is>
      </c>
      <c r="B3" s="6" t="n">
        <v>216637</v>
      </c>
      <c r="C3" s="6" t="n">
        <v>0</v>
      </c>
    </row>
    <row r="4">
      <c r="A4" s="4" t="inlineStr">
        <is>
          <t>Leaseholder improvement</t>
        </is>
      </c>
      <c r="B4" s="5" t="n">
        <v>156653</v>
      </c>
      <c r="C4" s="5" t="n">
        <v>67644</v>
      </c>
    </row>
    <row r="5">
      <c r="A5" s="4" t="inlineStr">
        <is>
          <t>Furniture, Fixtures and Equipment</t>
        </is>
      </c>
      <c r="B5" s="5" t="n">
        <v>107601</v>
      </c>
      <c r="C5" s="5" t="n">
        <v>8947</v>
      </c>
    </row>
    <row r="6">
      <c r="A6" s="4" t="inlineStr">
        <is>
          <t>Property, Plant and Equipment, Gross</t>
        </is>
      </c>
      <c r="B6" s="5" t="n">
        <v>480891</v>
      </c>
      <c r="C6" s="5" t="n">
        <v>76591</v>
      </c>
    </row>
    <row r="7">
      <c r="A7" s="4" t="inlineStr">
        <is>
          <t>Less: accumulated depreciation and impairment</t>
        </is>
      </c>
      <c r="B7" s="5" t="n">
        <v>-331676</v>
      </c>
      <c r="C7" s="5" t="n">
        <v>-17609</v>
      </c>
    </row>
    <row r="8">
      <c r="A8" s="4" t="inlineStr">
        <is>
          <t>Property, Plant and Equipment, Net</t>
        </is>
      </c>
      <c r="B8" s="6" t="n">
        <v>149215</v>
      </c>
      <c r="C8" s="6" t="n">
        <v>589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cols>
    <col width="80" customWidth="1" min="1" max="1"/>
    <col width="16" customWidth="1" min="2" max="2"/>
    <col width="13" customWidth="1" min="3" max="3"/>
    <col width="15" customWidth="1" min="4" max="4"/>
    <col width="27" customWidth="1" min="5" max="5"/>
    <col width="20" customWidth="1" min="6" max="6"/>
    <col width="44" customWidth="1" min="7" max="7"/>
    <col width="39" customWidth="1" min="8" max="8"/>
    <col width="13" customWidth="1" min="9" max="9"/>
  </cols>
  <sheetData>
    <row r="1">
      <c r="A1" s="1" t="inlineStr">
        <is>
          <t>Condensed Consolidated and Combined Statements of Changes in Stockholders and Members Equity (Deficit) (Unaudited) - USD ($)</t>
        </is>
      </c>
      <c r="B1" s="2" t="inlineStr">
        <is>
          <t>Preferred Stock</t>
        </is>
      </c>
      <c r="C1" s="2" t="inlineStr">
        <is>
          <t>Common Stock</t>
        </is>
      </c>
      <c r="D1" s="2" t="inlineStr">
        <is>
          <t>Treasury Stock</t>
        </is>
      </c>
      <c r="E1" s="2" t="inlineStr">
        <is>
          <t>Additional Paid-In Capital</t>
        </is>
      </c>
      <c r="F1" s="2" t="inlineStr">
        <is>
          <t>Accumulated Deficit</t>
        </is>
      </c>
      <c r="G1" s="2" t="inlineStr">
        <is>
          <t>Total Grow Capital Inc.Shareholders Deficit</t>
        </is>
      </c>
      <c r="H1" s="2" t="inlineStr">
        <is>
          <t>Appreciation Financial Members Deficit</t>
        </is>
      </c>
      <c r="I1" s="2" t="inlineStr">
        <is>
          <t>Total</t>
        </is>
      </c>
    </row>
    <row r="2">
      <c r="A2" s="4" t="inlineStr">
        <is>
          <t>Equity Balance, beginning of period, Value at Jun. 30, 2019</t>
        </is>
      </c>
      <c r="B2" s="4" t="inlineStr">
        <is>
          <t xml:space="preserve"> </t>
        </is>
      </c>
      <c r="C2" s="6" t="n">
        <v>7037</v>
      </c>
      <c r="E2" s="6" t="n">
        <v>49766676</v>
      </c>
      <c r="F2" s="6" t="n">
        <v>-47741333</v>
      </c>
      <c r="I2" s="6" t="n">
        <v>2032380</v>
      </c>
    </row>
    <row r="3">
      <c r="A3" s="4" t="inlineStr">
        <is>
          <t>Equity Balance, beginning of period, Shares at Jun. 30, 2019</t>
        </is>
      </c>
      <c r="B3" s="4" t="inlineStr">
        <is>
          <t xml:space="preserve"> </t>
        </is>
      </c>
      <c r="C3" s="5" t="n">
        <v>7037241</v>
      </c>
    </row>
    <row r="4">
      <c r="A4" s="4" t="inlineStr">
        <is>
          <t>Private placements, Value</t>
        </is>
      </c>
      <c r="B4" s="4" t="inlineStr">
        <is>
          <t xml:space="preserve"> </t>
        </is>
      </c>
      <c r="C4" s="6" t="n">
        <v>14</v>
      </c>
      <c r="E4" s="5" t="n">
        <v>49986</v>
      </c>
      <c r="F4" s="4" t="inlineStr">
        <is>
          <t xml:space="preserve"> </t>
        </is>
      </c>
      <c r="I4" s="5" t="n">
        <v>50000</v>
      </c>
    </row>
    <row r="5">
      <c r="A5" s="4" t="inlineStr">
        <is>
          <t>Private placements, Shares</t>
        </is>
      </c>
      <c r="B5" s="4" t="inlineStr">
        <is>
          <t xml:space="preserve"> </t>
        </is>
      </c>
      <c r="C5" s="5" t="n">
        <v>13889</v>
      </c>
    </row>
    <row r="6">
      <c r="A6" s="4" t="inlineStr">
        <is>
          <t>Conversion of accounts payable into stock, Value</t>
        </is>
      </c>
      <c r="B6" s="4" t="inlineStr">
        <is>
          <t xml:space="preserve"> </t>
        </is>
      </c>
      <c r="C6" s="6" t="n">
        <v>7</v>
      </c>
      <c r="E6" s="5" t="n">
        <v>20277</v>
      </c>
      <c r="F6" s="4" t="inlineStr">
        <is>
          <t xml:space="preserve"> </t>
        </is>
      </c>
      <c r="I6" s="5" t="n">
        <v>20284</v>
      </c>
    </row>
    <row r="7">
      <c r="A7" s="4" t="inlineStr">
        <is>
          <t>Conversion of accounts payable into stock, Shares</t>
        </is>
      </c>
      <c r="B7" s="4" t="inlineStr">
        <is>
          <t xml:space="preserve"> </t>
        </is>
      </c>
      <c r="C7" s="5" t="n">
        <v>7350</v>
      </c>
    </row>
    <row r="8">
      <c r="A8" s="4" t="inlineStr">
        <is>
          <t>Shares issued under business combination, Value</t>
        </is>
      </c>
      <c r="B8" s="4" t="inlineStr">
        <is>
          <t xml:space="preserve"> </t>
        </is>
      </c>
      <c r="C8" s="6" t="n">
        <v>5534</v>
      </c>
      <c r="E8" s="5" t="n">
        <v>75633</v>
      </c>
      <c r="F8" s="4" t="inlineStr">
        <is>
          <t xml:space="preserve"> </t>
        </is>
      </c>
      <c r="I8" s="5" t="n">
        <v>81167</v>
      </c>
    </row>
    <row r="9">
      <c r="A9" s="4" t="inlineStr">
        <is>
          <t>Shares issued under business combination, ,Shares</t>
        </is>
      </c>
      <c r="B9" s="4" t="inlineStr">
        <is>
          <t xml:space="preserve"> </t>
        </is>
      </c>
      <c r="C9" s="5" t="n">
        <v>5533773</v>
      </c>
    </row>
    <row r="10">
      <c r="A10" s="4" t="inlineStr">
        <is>
          <t>Shares issued to Officers, Directors and employees, Value</t>
        </is>
      </c>
      <c r="B10" s="4" t="inlineStr">
        <is>
          <t xml:space="preserve"> </t>
        </is>
      </c>
      <c r="C10" s="6" t="n">
        <v>23</v>
      </c>
      <c r="E10" s="5" t="n">
        <v>90251</v>
      </c>
      <c r="F10" s="4" t="inlineStr">
        <is>
          <t xml:space="preserve"> </t>
        </is>
      </c>
      <c r="I10" s="5" t="n">
        <v>90274</v>
      </c>
    </row>
    <row r="11">
      <c r="A11" s="4" t="inlineStr">
        <is>
          <t>Shares issued to Officers, Directors and employees, Shares</t>
        </is>
      </c>
      <c r="B11" s="4" t="inlineStr">
        <is>
          <t xml:space="preserve"> </t>
        </is>
      </c>
      <c r="C11" s="5" t="n">
        <v>22548</v>
      </c>
    </row>
    <row r="12">
      <c r="A12" s="4" t="inlineStr">
        <is>
          <t>Shares retired under sale of subsidiary, Value</t>
        </is>
      </c>
      <c r="B12" s="4" t="inlineStr">
        <is>
          <t xml:space="preserve"> </t>
        </is>
      </c>
      <c r="C12" s="6" t="n">
        <v>-455</v>
      </c>
      <c r="E12" s="5" t="n">
        <v>-908934</v>
      </c>
      <c r="F12" s="4" t="inlineStr">
        <is>
          <t xml:space="preserve"> </t>
        </is>
      </c>
      <c r="I12" s="5" t="n">
        <v>-909389</v>
      </c>
    </row>
    <row r="13">
      <c r="A13" s="4" t="inlineStr">
        <is>
          <t>Shares retired under sale of subsidiary, Shares</t>
        </is>
      </c>
      <c r="B13" s="4" t="inlineStr">
        <is>
          <t xml:space="preserve"> </t>
        </is>
      </c>
      <c r="C13" s="5" t="n">
        <v>-454694</v>
      </c>
    </row>
    <row r="14">
      <c r="A14" s="4" t="inlineStr">
        <is>
          <t>Loss for the period</t>
        </is>
      </c>
      <c r="B14" s="4" t="inlineStr">
        <is>
          <t xml:space="preserve"> </t>
        </is>
      </c>
      <c r="C14" s="4" t="inlineStr">
        <is>
          <t xml:space="preserve"> </t>
        </is>
      </c>
      <c r="E14" s="4" t="inlineStr">
        <is>
          <t xml:space="preserve"> </t>
        </is>
      </c>
      <c r="F14" s="5" t="n">
        <v>-248893</v>
      </c>
      <c r="I14" s="5" t="n">
        <v>-248893</v>
      </c>
    </row>
    <row r="15">
      <c r="A15" s="4" t="inlineStr">
        <is>
          <t>Equity Balance, end of period, Value at Sep. 30, 2019</t>
        </is>
      </c>
      <c r="B15" s="4" t="inlineStr">
        <is>
          <t xml:space="preserve"> </t>
        </is>
      </c>
      <c r="C15" s="6" t="n">
        <v>12160</v>
      </c>
      <c r="E15" s="5" t="n">
        <v>49093889</v>
      </c>
      <c r="F15" s="5" t="n">
        <v>-47990226</v>
      </c>
      <c r="I15" s="5" t="n">
        <v>1115823</v>
      </c>
    </row>
    <row r="16">
      <c r="A16" s="4" t="inlineStr">
        <is>
          <t>Equity Balance, end of period, Shares at Sep. 30, 2019</t>
        </is>
      </c>
      <c r="B16" s="4" t="inlineStr">
        <is>
          <t xml:space="preserve"> </t>
        </is>
      </c>
      <c r="C16" s="5" t="n">
        <v>12160107</v>
      </c>
    </row>
    <row r="17">
      <c r="A17" s="4" t="inlineStr">
        <is>
          <t>Private placements, Value</t>
        </is>
      </c>
      <c r="B17" s="4" t="inlineStr">
        <is>
          <t xml:space="preserve"> </t>
        </is>
      </c>
      <c r="C17" s="6" t="n">
        <v>50</v>
      </c>
      <c r="E17" s="5" t="n">
        <v>49950</v>
      </c>
      <c r="F17" s="4" t="inlineStr">
        <is>
          <t xml:space="preserve"> </t>
        </is>
      </c>
      <c r="I17" s="5" t="n">
        <v>50000</v>
      </c>
    </row>
    <row r="18">
      <c r="A18" s="4" t="inlineStr">
        <is>
          <t>Private placements, Shares</t>
        </is>
      </c>
      <c r="B18" s="4" t="inlineStr">
        <is>
          <t xml:space="preserve"> </t>
        </is>
      </c>
      <c r="C18" s="5" t="n">
        <v>50000</v>
      </c>
    </row>
    <row r="19">
      <c r="A19" s="4" t="inlineStr">
        <is>
          <t>Conversion of accounts payable into stock, Value</t>
        </is>
      </c>
      <c r="B19" s="4" t="inlineStr">
        <is>
          <t xml:space="preserve"> </t>
        </is>
      </c>
      <c r="C19" s="6" t="n">
        <v>40</v>
      </c>
      <c r="E19" s="5" t="n">
        <v>66063</v>
      </c>
      <c r="F19" s="4" t="inlineStr">
        <is>
          <t xml:space="preserve"> </t>
        </is>
      </c>
      <c r="I19" s="5" t="n">
        <v>66103</v>
      </c>
    </row>
    <row r="20">
      <c r="A20" s="4" t="inlineStr">
        <is>
          <t>Conversion of accounts payable into stock, Shares</t>
        </is>
      </c>
      <c r="B20" s="4" t="inlineStr">
        <is>
          <t xml:space="preserve"> </t>
        </is>
      </c>
      <c r="C20" s="5" t="n">
        <v>39859</v>
      </c>
    </row>
    <row r="21">
      <c r="A21" s="4" t="inlineStr">
        <is>
          <t>Shares issued to Officers, Directors and employees, Value</t>
        </is>
      </c>
      <c r="B21" s="4" t="inlineStr">
        <is>
          <t xml:space="preserve"> </t>
        </is>
      </c>
      <c r="C21" s="6" t="n">
        <v>53</v>
      </c>
      <c r="E21" s="5" t="n">
        <v>92666</v>
      </c>
      <c r="F21" s="4" t="inlineStr">
        <is>
          <t xml:space="preserve"> </t>
        </is>
      </c>
      <c r="I21" s="5" t="n">
        <v>92719</v>
      </c>
    </row>
    <row r="22">
      <c r="A22" s="4" t="inlineStr">
        <is>
          <t>Shares issued to Officers, Directors and employees, Shares</t>
        </is>
      </c>
      <c r="B22" s="4" t="inlineStr">
        <is>
          <t xml:space="preserve"> </t>
        </is>
      </c>
      <c r="C22" s="5" t="n">
        <v>53720</v>
      </c>
    </row>
    <row r="23">
      <c r="A23" s="4" t="inlineStr">
        <is>
          <t>Loss for the period</t>
        </is>
      </c>
      <c r="B23" s="4" t="inlineStr">
        <is>
          <t xml:space="preserve"> </t>
        </is>
      </c>
      <c r="C23" s="4" t="inlineStr">
        <is>
          <t xml:space="preserve"> </t>
        </is>
      </c>
      <c r="E23" s="4" t="inlineStr">
        <is>
          <t xml:space="preserve"> </t>
        </is>
      </c>
      <c r="F23" s="5" t="n">
        <v>-380766</v>
      </c>
      <c r="I23" s="5" t="n">
        <v>-380766</v>
      </c>
    </row>
    <row r="24">
      <c r="A24" s="4" t="inlineStr">
        <is>
          <t>Equity Balance, end of period, Value at Dec. 31, 2019</t>
        </is>
      </c>
      <c r="B24" s="4" t="inlineStr">
        <is>
          <t xml:space="preserve"> </t>
        </is>
      </c>
      <c r="C24" s="6" t="n">
        <v>12303</v>
      </c>
      <c r="E24" s="5" t="n">
        <v>49302568</v>
      </c>
      <c r="F24" s="5" t="n">
        <v>-48370992</v>
      </c>
      <c r="I24" s="5" t="n">
        <v>943879</v>
      </c>
    </row>
    <row r="25">
      <c r="A25" s="4" t="inlineStr">
        <is>
          <t>Equity Balance, end of period, Shares at Dec. 31, 2019</t>
        </is>
      </c>
      <c r="B25" s="4" t="inlineStr">
        <is>
          <t xml:space="preserve"> </t>
        </is>
      </c>
      <c r="C25" s="5" t="n">
        <v>12303686</v>
      </c>
    </row>
    <row r="26">
      <c r="A26" s="4" t="inlineStr">
        <is>
          <t>Private placements, Value</t>
        </is>
      </c>
      <c r="B26" s="4" t="inlineStr">
        <is>
          <t xml:space="preserve"> </t>
        </is>
      </c>
      <c r="C26" s="6" t="n">
        <v>100</v>
      </c>
      <c r="E26" s="5" t="n">
        <v>99900</v>
      </c>
      <c r="F26" s="4" t="inlineStr">
        <is>
          <t xml:space="preserve"> </t>
        </is>
      </c>
      <c r="I26" s="5" t="n">
        <v>100000</v>
      </c>
    </row>
    <row r="27">
      <c r="A27" s="4" t="inlineStr">
        <is>
          <t>Private placements, Shares</t>
        </is>
      </c>
      <c r="B27" s="4" t="inlineStr">
        <is>
          <t xml:space="preserve"> </t>
        </is>
      </c>
      <c r="C27" s="5" t="n">
        <v>100000</v>
      </c>
    </row>
    <row r="28">
      <c r="A28" s="4" t="inlineStr">
        <is>
          <t>Conversion of accounts payable into stock, Value</t>
        </is>
      </c>
      <c r="B28" s="4" t="inlineStr">
        <is>
          <t xml:space="preserve"> </t>
        </is>
      </c>
      <c r="C28" s="6" t="n">
        <v>17</v>
      </c>
      <c r="E28" s="5" t="n">
        <v>28259</v>
      </c>
      <c r="F28" s="4" t="inlineStr">
        <is>
          <t xml:space="preserve"> </t>
        </is>
      </c>
      <c r="I28" s="5" t="n">
        <v>28276</v>
      </c>
    </row>
    <row r="29">
      <c r="A29" s="4" t="inlineStr">
        <is>
          <t>Conversion of accounts payable into stock, Shares</t>
        </is>
      </c>
      <c r="B29" s="4" t="inlineStr">
        <is>
          <t xml:space="preserve"> </t>
        </is>
      </c>
      <c r="C29" s="5" t="n">
        <v>17242</v>
      </c>
    </row>
    <row r="30">
      <c r="A30" s="4" t="inlineStr">
        <is>
          <t>Shares issued to Officers, Directors and employees, Value</t>
        </is>
      </c>
      <c r="B30" s="4" t="inlineStr">
        <is>
          <t xml:space="preserve"> </t>
        </is>
      </c>
      <c r="C30" s="6" t="n">
        <v>83</v>
      </c>
      <c r="E30" s="5" t="n">
        <v>107806</v>
      </c>
      <c r="F30" s="4" t="inlineStr">
        <is>
          <t xml:space="preserve"> </t>
        </is>
      </c>
      <c r="I30" s="5" t="n">
        <v>107889</v>
      </c>
    </row>
    <row r="31">
      <c r="A31" s="4" t="inlineStr">
        <is>
          <t>Shares issued to Officers, Directors and employees, Shares</t>
        </is>
      </c>
      <c r="B31" s="4" t="inlineStr">
        <is>
          <t xml:space="preserve"> </t>
        </is>
      </c>
      <c r="C31" s="5" t="n">
        <v>82535</v>
      </c>
    </row>
    <row r="32">
      <c r="A32" s="4" t="inlineStr">
        <is>
          <t>Loss for the period</t>
        </is>
      </c>
      <c r="B32" s="4" t="inlineStr">
        <is>
          <t xml:space="preserve"> </t>
        </is>
      </c>
      <c r="C32" s="4" t="inlineStr">
        <is>
          <t xml:space="preserve"> </t>
        </is>
      </c>
      <c r="E32" s="4" t="inlineStr">
        <is>
          <t xml:space="preserve"> </t>
        </is>
      </c>
      <c r="F32" s="5" t="n">
        <v>-613379</v>
      </c>
      <c r="I32" s="5" t="n">
        <v>-613379</v>
      </c>
    </row>
    <row r="33">
      <c r="A33" s="4" t="inlineStr">
        <is>
          <t>Equity Balance, end of period, Value at Mar. 31, 2020</t>
        </is>
      </c>
      <c r="B33" s="4" t="inlineStr">
        <is>
          <t xml:space="preserve"> </t>
        </is>
      </c>
      <c r="C33" s="6" t="n">
        <v>12503</v>
      </c>
      <c r="E33" s="5" t="n">
        <v>49538533</v>
      </c>
      <c r="F33" s="5" t="n">
        <v>-48984371</v>
      </c>
      <c r="I33" s="5" t="n">
        <v>566665</v>
      </c>
    </row>
    <row r="34">
      <c r="A34" s="4" t="inlineStr">
        <is>
          <t>Equity Balance, end of period, Shares at Mar. 31, 2020</t>
        </is>
      </c>
      <c r="B34" s="4" t="inlineStr">
        <is>
          <t xml:space="preserve"> </t>
        </is>
      </c>
      <c r="C34" s="5" t="n">
        <v>12503463</v>
      </c>
    </row>
    <row r="35">
      <c r="A35" s="4" t="inlineStr">
        <is>
          <t>Equity Balance, beginning of period, Value at Jun. 30, 2020</t>
        </is>
      </c>
      <c r="B35" s="4" t="inlineStr">
        <is>
          <t xml:space="preserve"> </t>
        </is>
      </c>
      <c r="C35" s="6" t="n">
        <v>13097</v>
      </c>
      <c r="D35" s="4" t="inlineStr">
        <is>
          <t xml:space="preserve"> </t>
        </is>
      </c>
      <c r="E35" s="5" t="n">
        <v>50066944</v>
      </c>
      <c r="F35" s="5" t="n">
        <v>-50088086</v>
      </c>
      <c r="G35" s="6" t="n">
        <v>-8045</v>
      </c>
      <c r="H35" s="4" t="inlineStr">
        <is>
          <t xml:space="preserve"> </t>
        </is>
      </c>
      <c r="I35" s="5" t="n">
        <v>-8045</v>
      </c>
    </row>
    <row r="36">
      <c r="A36" s="4" t="inlineStr">
        <is>
          <t>Equity Balance, beginning of period, Shares at Jun. 30, 2020</t>
        </is>
      </c>
      <c r="B36" s="4" t="inlineStr">
        <is>
          <t xml:space="preserve"> </t>
        </is>
      </c>
      <c r="C36" s="5" t="n">
        <v>13097310</v>
      </c>
    </row>
    <row r="37">
      <c r="A37" s="4" t="inlineStr">
        <is>
          <t>Shares issued to acquire related party business, Value</t>
        </is>
      </c>
      <c r="B37" s="4" t="inlineStr">
        <is>
          <t xml:space="preserve"> </t>
        </is>
      </c>
      <c r="C37" s="6" t="n">
        <v>9358</v>
      </c>
      <c r="D37" s="5" t="n">
        <v>-200600</v>
      </c>
      <c r="E37" s="5" t="n">
        <v>-209413</v>
      </c>
      <c r="F37" s="4" t="inlineStr">
        <is>
          <t xml:space="preserve"> </t>
        </is>
      </c>
      <c r="G37" s="5" t="n">
        <v>-400655</v>
      </c>
      <c r="H37" s="5" t="n">
        <v>-8010063</v>
      </c>
      <c r="I37" s="5" t="n">
        <v>-8410718</v>
      </c>
    </row>
    <row r="38">
      <c r="A38" s="4" t="inlineStr">
        <is>
          <t>Shares issued to acquire related party business, Shares</t>
        </is>
      </c>
      <c r="B38" s="4" t="inlineStr">
        <is>
          <t xml:space="preserve"> </t>
        </is>
      </c>
      <c r="C38" s="5" t="n">
        <v>9358185</v>
      </c>
    </row>
    <row r="39">
      <c r="A39" s="4" t="inlineStr">
        <is>
          <t>Private placements, Value</t>
        </is>
      </c>
      <c r="B39" s="4" t="inlineStr">
        <is>
          <t xml:space="preserve"> </t>
        </is>
      </c>
      <c r="C39" s="6" t="n">
        <v>75</v>
      </c>
      <c r="D39" s="5" t="n">
        <v>-35000</v>
      </c>
      <c r="E39" s="5" t="n">
        <v>74925</v>
      </c>
      <c r="F39" s="4" t="inlineStr">
        <is>
          <t xml:space="preserve"> </t>
        </is>
      </c>
      <c r="G39" s="5" t="n">
        <v>40000</v>
      </c>
      <c r="H39" s="4" t="inlineStr">
        <is>
          <t xml:space="preserve"> </t>
        </is>
      </c>
      <c r="I39" s="5" t="n">
        <v>40000</v>
      </c>
    </row>
    <row r="40">
      <c r="A40" s="4" t="inlineStr">
        <is>
          <t>Private placements, Shares</t>
        </is>
      </c>
      <c r="B40" s="4" t="inlineStr">
        <is>
          <t xml:space="preserve"> </t>
        </is>
      </c>
      <c r="C40" s="5" t="n">
        <v>75000</v>
      </c>
    </row>
    <row r="41">
      <c r="A41" s="4" t="inlineStr">
        <is>
          <t>Shares issued to Officers, Directors and employees for compensation, Value</t>
        </is>
      </c>
      <c r="B41" s="4" t="inlineStr">
        <is>
          <t xml:space="preserve"> </t>
        </is>
      </c>
      <c r="C41" s="6" t="n">
        <v>146</v>
      </c>
      <c r="D41" s="4" t="inlineStr">
        <is>
          <t xml:space="preserve"> </t>
        </is>
      </c>
      <c r="E41" s="5" t="n">
        <v>164919</v>
      </c>
      <c r="F41" s="4" t="inlineStr">
        <is>
          <t xml:space="preserve"> </t>
        </is>
      </c>
      <c r="G41" s="5" t="n">
        <v>165065</v>
      </c>
      <c r="H41" s="4" t="inlineStr">
        <is>
          <t xml:space="preserve"> </t>
        </is>
      </c>
      <c r="I41" s="5" t="n">
        <v>165065</v>
      </c>
    </row>
    <row r="42">
      <c r="A42" s="4" t="inlineStr">
        <is>
          <t>Shares issued to Officers, Directors and employees for compensation, Shares</t>
        </is>
      </c>
      <c r="B42" s="4" t="inlineStr">
        <is>
          <t xml:space="preserve"> </t>
        </is>
      </c>
      <c r="C42" s="5" t="n">
        <v>145495</v>
      </c>
    </row>
    <row r="43">
      <c r="A43" s="4" t="inlineStr">
        <is>
          <t>Conversion of accounts payable into stock, Value</t>
        </is>
      </c>
      <c r="B43" s="4" t="inlineStr">
        <is>
          <t xml:space="preserve"> </t>
        </is>
      </c>
      <c r="C43" s="6" t="n">
        <v>17</v>
      </c>
      <c r="D43" s="4" t="inlineStr">
        <is>
          <t xml:space="preserve"> </t>
        </is>
      </c>
      <c r="E43" s="5" t="n">
        <v>23091</v>
      </c>
      <c r="F43" s="4" t="inlineStr">
        <is>
          <t xml:space="preserve"> </t>
        </is>
      </c>
      <c r="G43" s="5" t="n">
        <v>23108</v>
      </c>
      <c r="H43" s="4" t="inlineStr">
        <is>
          <t xml:space="preserve"> </t>
        </is>
      </c>
      <c r="I43" s="5" t="n">
        <v>23108</v>
      </c>
    </row>
    <row r="44">
      <c r="A44" s="4" t="inlineStr">
        <is>
          <t>Conversion of accounts payable into stock, Shares</t>
        </is>
      </c>
      <c r="B44" s="4" t="inlineStr">
        <is>
          <t xml:space="preserve"> </t>
        </is>
      </c>
      <c r="C44" s="5" t="n">
        <v>17104</v>
      </c>
    </row>
    <row r="45">
      <c r="A45" s="4" t="inlineStr">
        <is>
          <t>Loss for the period</t>
        </is>
      </c>
      <c r="B45" s="4" t="inlineStr">
        <is>
          <t xml:space="preserve"> </t>
        </is>
      </c>
      <c r="C45" s="4" t="inlineStr">
        <is>
          <t xml:space="preserve"> </t>
        </is>
      </c>
      <c r="D45" s="4" t="inlineStr">
        <is>
          <t xml:space="preserve"> </t>
        </is>
      </c>
      <c r="F45" s="5" t="n">
        <v>-1075331</v>
      </c>
      <c r="G45" s="5" t="n">
        <v>-1075331</v>
      </c>
      <c r="H45" s="5" t="n">
        <v>73995</v>
      </c>
      <c r="I45" s="5" t="n">
        <v>-1001336</v>
      </c>
    </row>
    <row r="46">
      <c r="A46" s="4" t="inlineStr">
        <is>
          <t>Equity Balance, end of period, Value at Sep. 30, 2020</t>
        </is>
      </c>
      <c r="B46" s="4" t="inlineStr">
        <is>
          <t xml:space="preserve"> </t>
        </is>
      </c>
      <c r="C46" s="6" t="n">
        <v>22693</v>
      </c>
      <c r="D46" s="5" t="n">
        <v>-235600</v>
      </c>
      <c r="E46" s="5" t="n">
        <v>50120466</v>
      </c>
      <c r="F46" s="5" t="n">
        <v>-51163417</v>
      </c>
      <c r="G46" s="5" t="n">
        <v>-1255858</v>
      </c>
      <c r="H46" s="5" t="n">
        <v>-7936068</v>
      </c>
      <c r="I46" s="5" t="n">
        <v>-9191926</v>
      </c>
    </row>
    <row r="47">
      <c r="A47" s="4" t="inlineStr">
        <is>
          <t>Equity Balance, end of period, Shares at Sep. 30, 2020</t>
        </is>
      </c>
      <c r="B47" s="4" t="inlineStr">
        <is>
          <t xml:space="preserve"> </t>
        </is>
      </c>
      <c r="C47" s="5" t="n">
        <v>22693094</v>
      </c>
    </row>
    <row r="48">
      <c r="A48" s="4" t="inlineStr">
        <is>
          <t>Private placements, Value</t>
        </is>
      </c>
      <c r="B48" s="4" t="inlineStr">
        <is>
          <t xml:space="preserve"> </t>
        </is>
      </c>
      <c r="C48" s="6" t="n">
        <v>1500</v>
      </c>
      <c r="D48" s="4" t="inlineStr">
        <is>
          <t xml:space="preserve"> </t>
        </is>
      </c>
      <c r="E48" s="5" t="n">
        <v>373500</v>
      </c>
      <c r="F48" s="4" t="inlineStr">
        <is>
          <t xml:space="preserve"> </t>
        </is>
      </c>
      <c r="G48" s="5" t="n">
        <v>375000</v>
      </c>
      <c r="H48" s="4" t="inlineStr">
        <is>
          <t xml:space="preserve"> </t>
        </is>
      </c>
      <c r="I48" s="5" t="n">
        <v>375000</v>
      </c>
    </row>
    <row r="49">
      <c r="A49" s="4" t="inlineStr">
        <is>
          <t>Private placements, Shares</t>
        </is>
      </c>
      <c r="B49" s="4" t="inlineStr">
        <is>
          <t xml:space="preserve"> </t>
        </is>
      </c>
      <c r="C49" s="5" t="n">
        <v>1500000</v>
      </c>
    </row>
    <row r="50">
      <c r="A50" s="4" t="inlineStr">
        <is>
          <t>Shares issued to Officers, Directors and employees for compensation, Value</t>
        </is>
      </c>
      <c r="B50" s="4" t="inlineStr">
        <is>
          <t xml:space="preserve"> </t>
        </is>
      </c>
      <c r="C50" s="6" t="n">
        <v>371</v>
      </c>
      <c r="D50" s="4" t="inlineStr">
        <is>
          <t xml:space="preserve"> </t>
        </is>
      </c>
      <c r="E50" s="5" t="n">
        <v>388752</v>
      </c>
      <c r="F50" s="4" t="inlineStr">
        <is>
          <t xml:space="preserve"> </t>
        </is>
      </c>
      <c r="G50" s="5" t="n">
        <v>389123</v>
      </c>
      <c r="H50" s="4" t="inlineStr">
        <is>
          <t xml:space="preserve"> </t>
        </is>
      </c>
      <c r="I50" s="5" t="n">
        <v>389123</v>
      </c>
    </row>
    <row r="51">
      <c r="A51" s="4" t="inlineStr">
        <is>
          <t>Shares issued to Officers, Directors and employees for compensation, Shares</t>
        </is>
      </c>
      <c r="B51" s="4" t="inlineStr">
        <is>
          <t xml:space="preserve"> </t>
        </is>
      </c>
      <c r="C51" s="5" t="n">
        <v>371239</v>
      </c>
    </row>
    <row r="52">
      <c r="A52" s="4" t="inlineStr">
        <is>
          <t>Conversion of accounts payable into stock, Value</t>
        </is>
      </c>
      <c r="B52" s="4" t="inlineStr">
        <is>
          <t xml:space="preserve"> </t>
        </is>
      </c>
      <c r="C52" s="6" t="n">
        <v>21</v>
      </c>
      <c r="D52" s="4" t="inlineStr">
        <is>
          <t xml:space="preserve"> </t>
        </is>
      </c>
      <c r="E52" s="5" t="n">
        <v>20776</v>
      </c>
      <c r="F52" s="4" t="inlineStr">
        <is>
          <t xml:space="preserve"> </t>
        </is>
      </c>
      <c r="G52" s="5" t="n">
        <v>20797</v>
      </c>
      <c r="H52" s="4" t="inlineStr">
        <is>
          <t xml:space="preserve"> </t>
        </is>
      </c>
      <c r="I52" s="5" t="n">
        <v>20797</v>
      </c>
    </row>
    <row r="53">
      <c r="A53" s="4" t="inlineStr">
        <is>
          <t>Conversion of accounts payable into stock, Shares</t>
        </is>
      </c>
      <c r="B53" s="4" t="inlineStr">
        <is>
          <t xml:space="preserve"> </t>
        </is>
      </c>
      <c r="C53" s="5" t="n">
        <v>20797</v>
      </c>
    </row>
    <row r="54">
      <c r="A54" s="4" t="inlineStr">
        <is>
          <t>Loss for the period</t>
        </is>
      </c>
      <c r="B54" s="4" t="inlineStr">
        <is>
          <t xml:space="preserve"> </t>
        </is>
      </c>
      <c r="C54" s="4" t="inlineStr">
        <is>
          <t xml:space="preserve"> </t>
        </is>
      </c>
      <c r="D54" s="4" t="inlineStr">
        <is>
          <t xml:space="preserve"> </t>
        </is>
      </c>
      <c r="E54" s="4" t="inlineStr">
        <is>
          <t xml:space="preserve"> </t>
        </is>
      </c>
      <c r="F54" s="5" t="n">
        <v>94245</v>
      </c>
      <c r="G54" s="5" t="n">
        <v>94245</v>
      </c>
      <c r="H54" s="5" t="n">
        <v>-871405</v>
      </c>
      <c r="I54" s="5" t="n">
        <v>-777160</v>
      </c>
    </row>
    <row r="55">
      <c r="A55" s="4" t="inlineStr">
        <is>
          <t>Equity Balance, end of period, Value at Dec. 31, 2020</t>
        </is>
      </c>
      <c r="B55" s="4" t="inlineStr">
        <is>
          <t xml:space="preserve"> </t>
        </is>
      </c>
      <c r="C55" s="6" t="n">
        <v>24585</v>
      </c>
      <c r="D55" s="5" t="n">
        <v>-235600</v>
      </c>
      <c r="E55" s="5" t="n">
        <v>50903494</v>
      </c>
      <c r="F55" s="5" t="n">
        <v>-51069172</v>
      </c>
      <c r="G55" s="5" t="n">
        <v>-376693</v>
      </c>
      <c r="H55" s="5" t="n">
        <v>-8807473</v>
      </c>
      <c r="I55" s="5" t="n">
        <v>-9184166</v>
      </c>
    </row>
    <row r="56">
      <c r="A56" s="4" t="inlineStr">
        <is>
          <t>Equity Balance, end of period, Shares at Dec. 31, 2020</t>
        </is>
      </c>
      <c r="B56" s="4" t="inlineStr">
        <is>
          <t xml:space="preserve"> </t>
        </is>
      </c>
      <c r="C56" s="5" t="n">
        <v>24585130</v>
      </c>
    </row>
    <row r="57">
      <c r="A57" s="4" t="inlineStr">
        <is>
          <t>Shares issued to Officers, Directors and employees for compensation, Value</t>
        </is>
      </c>
      <c r="B57" s="4" t="inlineStr">
        <is>
          <t xml:space="preserve"> </t>
        </is>
      </c>
      <c r="C57" s="6" t="n">
        <v>316</v>
      </c>
      <c r="D57" s="4" t="inlineStr">
        <is>
          <t xml:space="preserve"> </t>
        </is>
      </c>
      <c r="E57" s="5" t="n">
        <v>382842</v>
      </c>
      <c r="F57" s="4" t="inlineStr">
        <is>
          <t xml:space="preserve"> </t>
        </is>
      </c>
      <c r="G57" s="5" t="n">
        <v>383158</v>
      </c>
      <c r="H57" s="4" t="inlineStr">
        <is>
          <t xml:space="preserve"> </t>
        </is>
      </c>
      <c r="I57" s="5" t="n">
        <v>383158</v>
      </c>
    </row>
    <row r="58">
      <c r="A58" s="4" t="inlineStr">
        <is>
          <t>Shares issued to Officers, Directors and employees for compensation, Shares</t>
        </is>
      </c>
      <c r="B58" s="4" t="inlineStr">
        <is>
          <t xml:space="preserve"> </t>
        </is>
      </c>
      <c r="C58" s="5" t="n">
        <v>316179</v>
      </c>
    </row>
    <row r="59">
      <c r="A59" s="4" t="inlineStr">
        <is>
          <t>Conversion of accounts payable into stock, Value</t>
        </is>
      </c>
      <c r="B59" s="4" t="inlineStr">
        <is>
          <t xml:space="preserve"> </t>
        </is>
      </c>
      <c r="C59" s="6" t="n">
        <v>15</v>
      </c>
      <c r="D59" s="4" t="inlineStr">
        <is>
          <t xml:space="preserve"> </t>
        </is>
      </c>
      <c r="E59" s="5" t="n">
        <v>21257</v>
      </c>
      <c r="F59" s="4" t="inlineStr">
        <is>
          <t xml:space="preserve"> </t>
        </is>
      </c>
      <c r="G59" s="5" t="n">
        <v>21272</v>
      </c>
      <c r="H59" s="4" t="inlineStr">
        <is>
          <t xml:space="preserve"> </t>
        </is>
      </c>
      <c r="I59" s="5" t="n">
        <v>21272</v>
      </c>
    </row>
    <row r="60">
      <c r="A60" s="4" t="inlineStr">
        <is>
          <t>Conversion of accounts payable into stock, Shares</t>
        </is>
      </c>
      <c r="B60" s="4" t="inlineStr">
        <is>
          <t xml:space="preserve"> </t>
        </is>
      </c>
      <c r="C60" s="5" t="n">
        <v>14670</v>
      </c>
    </row>
    <row r="61">
      <c r="A61" s="4" t="inlineStr">
        <is>
          <t>Loss for the period</t>
        </is>
      </c>
      <c r="B61" s="4" t="inlineStr">
        <is>
          <t xml:space="preserve"> </t>
        </is>
      </c>
      <c r="D61" s="4" t="inlineStr">
        <is>
          <t xml:space="preserve"> </t>
        </is>
      </c>
      <c r="E61" s="4" t="inlineStr">
        <is>
          <t xml:space="preserve"> </t>
        </is>
      </c>
      <c r="F61" s="5" t="n">
        <v>-561717</v>
      </c>
      <c r="G61" s="5" t="n">
        <v>-561717</v>
      </c>
      <c r="H61" s="5" t="n">
        <v>-280795</v>
      </c>
      <c r="I61" s="5" t="n">
        <v>-842512</v>
      </c>
    </row>
    <row r="62">
      <c r="A62" s="4" t="inlineStr">
        <is>
          <t>Equity Balance, end of period, Value at Mar. 31, 2021</t>
        </is>
      </c>
      <c r="B62" s="4" t="inlineStr">
        <is>
          <t xml:space="preserve"> </t>
        </is>
      </c>
      <c r="C62" s="6" t="n">
        <v>24916</v>
      </c>
      <c r="D62" s="6" t="n">
        <v>-235600</v>
      </c>
      <c r="E62" s="6" t="n">
        <v>51307593</v>
      </c>
      <c r="F62" s="6" t="n">
        <v>-51630889</v>
      </c>
      <c r="G62" s="6" t="n">
        <v>-533980</v>
      </c>
      <c r="H62" s="6" t="n">
        <v>-9088268</v>
      </c>
      <c r="I62" s="6" t="n">
        <v>-9622248</v>
      </c>
    </row>
    <row r="63">
      <c r="A63" s="4" t="inlineStr">
        <is>
          <t>Equity Balance, end of period, Shares at Mar. 31, 2021</t>
        </is>
      </c>
      <c r="B63" s="4" t="inlineStr">
        <is>
          <t xml:space="preserve"> </t>
        </is>
      </c>
      <c r="C63" s="5" t="n">
        <v>249159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s>
  <sheetData>
    <row r="1">
      <c r="A1" s="1" t="inlineStr">
        <is>
          <t>Note 7 - Promissory Note Receivable (Details) - USD ($)</t>
        </is>
      </c>
      <c r="B1" s="2" t="inlineStr">
        <is>
          <t>Jul. 08, 2019</t>
        </is>
      </c>
      <c r="C1" s="2" t="inlineStr">
        <is>
          <t>Sep. 25, 2020</t>
        </is>
      </c>
      <c r="D1" s="2" t="inlineStr">
        <is>
          <t>Jun. 30, 2020</t>
        </is>
      </c>
      <c r="E1" s="2" t="inlineStr">
        <is>
          <t>Mar. 31, 2021</t>
        </is>
      </c>
      <c r="F1" s="2" t="inlineStr">
        <is>
          <t>Mar. 06, 2017</t>
        </is>
      </c>
    </row>
    <row r="2">
      <c r="A2" s="4" t="inlineStr">
        <is>
          <t>Loan</t>
        </is>
      </c>
      <c r="E2" s="6" t="n">
        <v>482737</v>
      </c>
    </row>
    <row r="3">
      <c r="A3" s="4" t="inlineStr">
        <is>
          <t>Proceeds from periodic payment</t>
        </is>
      </c>
      <c r="D3" s="6" t="n">
        <v>16000</v>
      </c>
    </row>
    <row r="4">
      <c r="A4" s="4" t="inlineStr">
        <is>
          <t>Interest income</t>
        </is>
      </c>
      <c r="D4" s="5" t="n">
        <v>6304</v>
      </c>
    </row>
    <row r="5">
      <c r="A5" s="4" t="inlineStr">
        <is>
          <t>Note receivable</t>
        </is>
      </c>
      <c r="D5" s="6" t="n">
        <v>88510</v>
      </c>
      <c r="E5" s="5" t="n">
        <v>54000</v>
      </c>
    </row>
    <row r="6">
      <c r="A6" s="4" t="inlineStr">
        <is>
          <t>Principal amount</t>
        </is>
      </c>
      <c r="F6" s="6" t="n">
        <v>625000</v>
      </c>
    </row>
    <row r="7">
      <c r="A7" s="4" t="inlineStr">
        <is>
          <t>Loan Agreement | Promissory note</t>
        </is>
      </c>
    </row>
    <row r="8">
      <c r="A8" s="4" t="inlineStr">
        <is>
          <t>Loan</t>
        </is>
      </c>
      <c r="B8" s="6" t="n">
        <v>100000</v>
      </c>
    </row>
    <row r="9">
      <c r="A9" s="4" t="inlineStr">
        <is>
          <t>Rate of interest</t>
        </is>
      </c>
      <c r="B9" s="4" t="inlineStr">
        <is>
          <t>5.00%</t>
        </is>
      </c>
    </row>
    <row r="10">
      <c r="A10" s="4" t="inlineStr">
        <is>
          <t>Periodic payment</t>
        </is>
      </c>
      <c r="B10" s="6" t="n">
        <v>2000</v>
      </c>
    </row>
    <row r="11">
      <c r="A11" s="4" t="inlineStr">
        <is>
          <t>Frequency of periodic payment</t>
        </is>
      </c>
      <c r="B11" s="4" t="inlineStr">
        <is>
          <t>Monthly</t>
        </is>
      </c>
    </row>
    <row r="12">
      <c r="A12" s="4" t="inlineStr">
        <is>
          <t>Addendum | Promissory note | Borrower</t>
        </is>
      </c>
    </row>
    <row r="13">
      <c r="A13" s="4" t="inlineStr">
        <is>
          <t>Rate of interest</t>
        </is>
      </c>
      <c r="C13" s="4" t="inlineStr">
        <is>
          <t>5.00%</t>
        </is>
      </c>
    </row>
    <row r="14">
      <c r="A14" s="4" t="inlineStr">
        <is>
          <t>Periodic payment</t>
        </is>
      </c>
      <c r="C14" s="6" t="n">
        <v>6000</v>
      </c>
    </row>
    <row r="15">
      <c r="A15" s="4" t="inlineStr">
        <is>
          <t>Frequency of periodic payment</t>
        </is>
      </c>
      <c r="C15" s="4" t="inlineStr">
        <is>
          <t>Monthly</t>
        </is>
      </c>
    </row>
    <row r="16">
      <c r="A16" s="4" t="inlineStr">
        <is>
          <t>Principal amount</t>
        </is>
      </c>
      <c r="C16" s="6" t="n">
        <v>72000</v>
      </c>
      <c r="E16" s="6" t="n">
        <v>54000</v>
      </c>
    </row>
    <row r="17">
      <c r="A17" s="4" t="inlineStr">
        <is>
          <t>Maturity date</t>
        </is>
      </c>
      <c r="C17" s="4" t="inlineStr">
        <is>
          <t>Oct. 1,
		2021</t>
        </is>
      </c>
    </row>
    <row r="18">
      <c r="A18" s="4" t="inlineStr">
        <is>
          <t>Repayment of related party debt</t>
        </is>
      </c>
      <c r="C18" s="6" t="n">
        <v>16510</v>
      </c>
    </row>
    <row r="19">
      <c r="A19" s="4" t="inlineStr">
        <is>
          <t>Original amount</t>
        </is>
      </c>
      <c r="C19" s="6" t="n">
        <v>1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8 - Accrued Liabilities (Details) - USD ($)</t>
        </is>
      </c>
      <c r="B1" s="2" t="inlineStr">
        <is>
          <t>Mar. 31, 2021</t>
        </is>
      </c>
      <c r="C1" s="2" t="inlineStr">
        <is>
          <t>Jun. 30, 2020</t>
        </is>
      </c>
    </row>
    <row r="2">
      <c r="A2" s="3" t="inlineStr">
        <is>
          <t>Payables and Accruals [Abstract]</t>
        </is>
      </c>
    </row>
    <row r="3">
      <c r="A3" s="4" t="inlineStr">
        <is>
          <t>Accounts payable</t>
        </is>
      </c>
      <c r="B3" s="6" t="n">
        <v>626009</v>
      </c>
      <c r="C3" s="6" t="n">
        <v>496574</v>
      </c>
    </row>
    <row r="4">
      <c r="A4" s="4" t="inlineStr">
        <is>
          <t>Accrued salaries and wages</t>
        </is>
      </c>
      <c r="B4" s="5" t="n">
        <v>48888</v>
      </c>
      <c r="C4" s="5" t="n">
        <v>23748</v>
      </c>
    </row>
    <row r="5">
      <c r="A5" s="4" t="inlineStr">
        <is>
          <t>Accrued commission fees</t>
        </is>
      </c>
      <c r="B5" s="5" t="n">
        <v>586501</v>
      </c>
      <c r="C5" s="5" t="n">
        <v>0</v>
      </c>
    </row>
    <row r="6">
      <c r="A6" s="4" t="inlineStr">
        <is>
          <t>Accrued professional fees</t>
        </is>
      </c>
      <c r="B6" s="5" t="n">
        <v>145000</v>
      </c>
      <c r="C6" s="5" t="n">
        <v>126173</v>
      </c>
    </row>
    <row r="7">
      <c r="A7" s="4" t="inlineStr">
        <is>
          <t>Others</t>
        </is>
      </c>
      <c r="B7" s="5" t="n">
        <v>32892</v>
      </c>
      <c r="C7" s="5" t="n">
        <v>1325</v>
      </c>
    </row>
    <row r="8">
      <c r="A8" s="4" t="inlineStr">
        <is>
          <t>Accrued Liabilities</t>
        </is>
      </c>
      <c r="B8" s="6" t="n">
        <v>1439290</v>
      </c>
      <c r="C8" s="6" t="n">
        <v>64782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8" customWidth="1" min="1" max="1"/>
    <col width="15" customWidth="1" min="2" max="2"/>
    <col width="16" customWidth="1" min="3" max="3"/>
    <col width="15" customWidth="1" min="4" max="4"/>
    <col width="15" customWidth="1" min="5" max="5"/>
    <col width="14" customWidth="1" min="6" max="6"/>
    <col width="14" customWidth="1" min="7" max="7"/>
  </cols>
  <sheetData>
    <row r="1">
      <c r="A1" s="1" t="inlineStr">
        <is>
          <t>Note 9 - Debts and Other Noncurrent Liabilities (Details) - USD ($)</t>
        </is>
      </c>
      <c r="B1" s="2" t="inlineStr">
        <is>
          <t>1 Months Ended</t>
        </is>
      </c>
      <c r="D1" s="2" t="inlineStr">
        <is>
          <t>3 Months Ended</t>
        </is>
      </c>
      <c r="E1" s="2" t="inlineStr">
        <is>
          <t>9 Months Ended</t>
        </is>
      </c>
    </row>
    <row r="2">
      <c r="B2" s="2" t="inlineStr">
        <is>
          <t>Dec. 31, 2020</t>
        </is>
      </c>
      <c r="C2" s="2" t="inlineStr">
        <is>
          <t>May 02, 2020</t>
        </is>
      </c>
      <c r="D2" s="2" t="inlineStr">
        <is>
          <t>Mar. 31, 2021</t>
        </is>
      </c>
      <c r="E2" s="2" t="inlineStr">
        <is>
          <t>Mar. 31, 2021</t>
        </is>
      </c>
      <c r="F2" s="2" t="inlineStr">
        <is>
          <t>Mar. 31, 2020</t>
        </is>
      </c>
      <c r="G2" s="2" t="inlineStr">
        <is>
          <t>Mar. 06, 2017</t>
        </is>
      </c>
    </row>
    <row r="3">
      <c r="A3" s="4" t="inlineStr">
        <is>
          <t>Proceeds from loan</t>
        </is>
      </c>
      <c r="E3" s="6" t="n">
        <v>47500000</v>
      </c>
    </row>
    <row r="4">
      <c r="A4" s="4" t="inlineStr">
        <is>
          <t>Other income</t>
        </is>
      </c>
      <c r="D4" s="6" t="n">
        <v>250772</v>
      </c>
      <c r="E4" s="5" t="n">
        <v>250772</v>
      </c>
      <c r="F4" s="6" t="n">
        <v>0</v>
      </c>
    </row>
    <row r="5">
      <c r="A5" s="4" t="inlineStr">
        <is>
          <t>Principal amount</t>
        </is>
      </c>
      <c r="G5" s="6" t="n">
        <v>625000</v>
      </c>
    </row>
    <row r="6">
      <c r="A6" s="4" t="inlineStr">
        <is>
          <t>SBA</t>
        </is>
      </c>
    </row>
    <row r="7">
      <c r="A7" s="4" t="inlineStr">
        <is>
          <t>Proceeds from loan</t>
        </is>
      </c>
      <c r="B7" s="6" t="n">
        <v>325772</v>
      </c>
      <c r="C7" s="6" t="n">
        <v>332837</v>
      </c>
    </row>
    <row r="8">
      <c r="A8" s="4" t="inlineStr">
        <is>
          <t>Rate of interest</t>
        </is>
      </c>
      <c r="C8" s="4" t="inlineStr">
        <is>
          <t>1.00%</t>
        </is>
      </c>
    </row>
    <row r="9">
      <c r="A9" s="4" t="inlineStr">
        <is>
          <t>EIDL</t>
        </is>
      </c>
    </row>
    <row r="10">
      <c r="A10" s="4" t="inlineStr">
        <is>
          <t>Maturity date</t>
        </is>
      </c>
      <c r="C10" s="4" t="inlineStr">
        <is>
          <t>Aug. 11,
		2050</t>
        </is>
      </c>
    </row>
    <row r="11">
      <c r="A11" s="4" t="inlineStr">
        <is>
          <t>Proceeds from loan</t>
        </is>
      </c>
      <c r="C11" s="6" t="n">
        <v>149900</v>
      </c>
    </row>
    <row r="12">
      <c r="A12" s="4" t="inlineStr">
        <is>
          <t>Rate of interest</t>
        </is>
      </c>
      <c r="C12" s="4" t="inlineStr">
        <is>
          <t>3.75%</t>
        </is>
      </c>
    </row>
    <row r="13">
      <c r="A13" s="4" t="inlineStr">
        <is>
          <t>PPP</t>
        </is>
      </c>
    </row>
    <row r="14">
      <c r="A14" s="4" t="inlineStr">
        <is>
          <t>Principal amount</t>
        </is>
      </c>
      <c r="D14" s="6" t="n">
        <v>257837</v>
      </c>
      <c r="E14" s="6" t="n">
        <v>257837</v>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9 - Debts and Other Noncurrent Liabilities : Paycheck Protection Program and SBA (Details)</t>
        </is>
      </c>
      <c r="B1" s="2" t="inlineStr">
        <is>
          <t>Mar. 31, 2021USD ($)</t>
        </is>
      </c>
    </row>
    <row r="2">
      <c r="A2" s="4" t="inlineStr">
        <is>
          <t>Loan payable</t>
        </is>
      </c>
      <c r="B2" s="6" t="n">
        <v>482737</v>
      </c>
    </row>
    <row r="3">
      <c r="A3" s="4" t="inlineStr">
        <is>
          <t>PPP loan</t>
        </is>
      </c>
    </row>
    <row r="4">
      <c r="A4" s="4" t="inlineStr">
        <is>
          <t>Loan payable</t>
        </is>
      </c>
      <c r="B4" s="5" t="n">
        <v>332837</v>
      </c>
    </row>
    <row r="5">
      <c r="A5" s="4" t="inlineStr">
        <is>
          <t>EIDL</t>
        </is>
      </c>
    </row>
    <row r="6">
      <c r="A6" s="4" t="inlineStr">
        <is>
          <t>Loan payable</t>
        </is>
      </c>
      <c r="B6" s="6" t="n">
        <v>149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Note 9 - Debts and Other Noncurrent Liabilities : Loans from National Life Group (Details)</t>
        </is>
      </c>
      <c r="B1" s="2" t="inlineStr">
        <is>
          <t>9 Months Ended</t>
        </is>
      </c>
    </row>
    <row r="2">
      <c r="B2" s="2" t="inlineStr">
        <is>
          <t>Mar. 31, 2021USD ($)</t>
        </is>
      </c>
    </row>
    <row r="3">
      <c r="A3" s="4" t="inlineStr">
        <is>
          <t>Loan payable</t>
        </is>
      </c>
      <c r="B3" s="6" t="n">
        <v>482737</v>
      </c>
    </row>
    <row r="4">
      <c r="A4" s="4" t="inlineStr">
        <is>
          <t>National Life Distribution, LLC</t>
        </is>
      </c>
    </row>
    <row r="5">
      <c r="A5" s="4" t="inlineStr">
        <is>
          <t>Loan payable</t>
        </is>
      </c>
      <c r="B5" s="5" t="n">
        <v>4750948</v>
      </c>
    </row>
    <row r="6">
      <c r="A6" s="4" t="inlineStr">
        <is>
          <t>National Life Distribution, LLC | Revolving Line of Credit</t>
        </is>
      </c>
    </row>
    <row r="7">
      <c r="A7" s="4" t="inlineStr">
        <is>
          <t>Loan payable</t>
        </is>
      </c>
      <c r="B7" s="5" t="n">
        <v>4389047</v>
      </c>
    </row>
    <row r="8">
      <c r="A8" s="4" t="inlineStr">
        <is>
          <t>Line of credit, maximum borrowing capacity</t>
        </is>
      </c>
      <c r="B8" s="6" t="n">
        <v>5000000</v>
      </c>
    </row>
    <row r="9">
      <c r="A9" s="4" t="inlineStr">
        <is>
          <t>Maturity date</t>
        </is>
      </c>
      <c r="B9" s="4" t="inlineStr">
        <is>
          <t>Dec. 20,
		2023</t>
        </is>
      </c>
    </row>
    <row r="10">
      <c r="A10" s="4" t="inlineStr">
        <is>
          <t>Interest rate</t>
        </is>
      </c>
      <c r="B10" s="4" t="inlineStr">
        <is>
          <t>11.00%</t>
        </is>
      </c>
    </row>
    <row r="11">
      <c r="A11" s="4" t="inlineStr">
        <is>
          <t>National Life Distribution, LLC | Promissory note</t>
        </is>
      </c>
    </row>
    <row r="12">
      <c r="A12" s="4" t="inlineStr">
        <is>
          <t>Loan payable</t>
        </is>
      </c>
      <c r="B12" s="6" t="n">
        <v>361901</v>
      </c>
    </row>
    <row r="13">
      <c r="A13" s="4" t="inlineStr">
        <is>
          <t>Maturity date</t>
        </is>
      </c>
      <c r="B13" s="4" t="inlineStr">
        <is>
          <t>Nov. 30,
		2020</t>
        </is>
      </c>
    </row>
    <row r="14">
      <c r="A14" s="4" t="inlineStr">
        <is>
          <t>Interest rate</t>
        </is>
      </c>
      <c r="B14" s="4" t="inlineStr">
        <is>
          <t>10.00%</t>
        </is>
      </c>
    </row>
    <row r="15">
      <c r="A15" s="4" t="inlineStr">
        <is>
          <t>Periodic payment</t>
        </is>
      </c>
      <c r="B15" s="6" t="n">
        <v>5000</v>
      </c>
    </row>
    <row r="16">
      <c r="A16" s="4" t="inlineStr">
        <is>
          <t>Frequency of payment</t>
        </is>
      </c>
      <c r="B16" s="4" t="inlineStr">
        <is>
          <t>Weekly</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s and Other Noncurrent Liabilities : Future Maturities (Details) - USD ($)</t>
        </is>
      </c>
      <c r="B1" s="2" t="inlineStr">
        <is>
          <t>Mar. 31, 2021</t>
        </is>
      </c>
      <c r="C1" s="2" t="inlineStr">
        <is>
          <t>Jun. 30, 2020</t>
        </is>
      </c>
    </row>
    <row r="2">
      <c r="A2" s="3" t="inlineStr">
        <is>
          <t>Payables and Accruals [Abstract]</t>
        </is>
      </c>
    </row>
    <row r="3">
      <c r="A3" s="4" t="inlineStr">
        <is>
          <t>2021</t>
        </is>
      </c>
      <c r="B3" s="6" t="n">
        <v>361901</v>
      </c>
    </row>
    <row r="4">
      <c r="A4" s="4" t="inlineStr">
        <is>
          <t>2022</t>
        </is>
      </c>
      <c r="B4" s="5" t="n">
        <v>482737</v>
      </c>
    </row>
    <row r="5">
      <c r="A5" s="4" t="inlineStr">
        <is>
          <t>2023</t>
        </is>
      </c>
      <c r="B5" s="5" t="n">
        <v>4389047</v>
      </c>
    </row>
    <row r="6">
      <c r="A6" s="4" t="inlineStr">
        <is>
          <t>Subtotal</t>
        </is>
      </c>
      <c r="B6" s="5" t="n">
        <v>5233685</v>
      </c>
    </row>
    <row r="7">
      <c r="A7" s="4" t="inlineStr">
        <is>
          <t>Less: current portion</t>
        </is>
      </c>
      <c r="B7" s="5" t="n">
        <v>-436901</v>
      </c>
    </row>
    <row r="8">
      <c r="A8" s="4" t="inlineStr">
        <is>
          <t>Long-term portion of debt</t>
        </is>
      </c>
      <c r="B8" s="6" t="n">
        <v>4796784</v>
      </c>
      <c r="C8"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0 - Operating Leases : Schedule of future aggregate minimum lease payments (Details) - USD ($)</t>
        </is>
      </c>
      <c r="B1" s="2" t="inlineStr">
        <is>
          <t>Mar. 31, 2021</t>
        </is>
      </c>
      <c r="C1" s="2" t="inlineStr">
        <is>
          <t>Jun. 30, 2020</t>
        </is>
      </c>
      <c r="D1" s="2" t="inlineStr">
        <is>
          <t>Jul. 02, 2019</t>
        </is>
      </c>
    </row>
    <row r="2">
      <c r="A2" s="3" t="inlineStr">
        <is>
          <t>Disclosure Text Block [Abstract]</t>
        </is>
      </c>
    </row>
    <row r="3">
      <c r="A3" s="4" t="inlineStr">
        <is>
          <t>2021</t>
        </is>
      </c>
      <c r="B3" s="6" t="n">
        <v>368366</v>
      </c>
    </row>
    <row r="4">
      <c r="A4" s="4" t="inlineStr">
        <is>
          <t>2022</t>
        </is>
      </c>
      <c r="B4" s="5" t="n">
        <v>376496</v>
      </c>
    </row>
    <row r="5">
      <c r="A5" s="4" t="inlineStr">
        <is>
          <t>2023</t>
        </is>
      </c>
      <c r="B5" s="5" t="n">
        <v>295240</v>
      </c>
    </row>
    <row r="6">
      <c r="A6" s="4" t="inlineStr">
        <is>
          <t>2024</t>
        </is>
      </c>
      <c r="B6" s="5" t="n">
        <v>288050</v>
      </c>
    </row>
    <row r="7">
      <c r="A7" s="4" t="inlineStr">
        <is>
          <t>2025</t>
        </is>
      </c>
      <c r="B7" s="5" t="n">
        <v>245903</v>
      </c>
    </row>
    <row r="8">
      <c r="A8" s="4" t="inlineStr">
        <is>
          <t>Remaining periods</t>
        </is>
      </c>
      <c r="B8" s="5" t="n">
        <v>762394</v>
      </c>
    </row>
    <row r="9">
      <c r="A9" s="4" t="inlineStr">
        <is>
          <t>Total future minimum lease payments</t>
        </is>
      </c>
      <c r="B9" s="5" t="n">
        <v>2336449</v>
      </c>
    </row>
    <row r="10">
      <c r="A10" s="4" t="inlineStr">
        <is>
          <t>Less: imputed interest</t>
        </is>
      </c>
      <c r="B10" s="5" t="n">
        <v>-472940</v>
      </c>
    </row>
    <row r="11">
      <c r="A11" s="4" t="inlineStr">
        <is>
          <t>Total</t>
        </is>
      </c>
      <c r="B11" s="5" t="n">
        <v>1863509</v>
      </c>
      <c r="D11" s="6" t="n">
        <v>291753</v>
      </c>
    </row>
    <row r="12">
      <c r="A12" s="4" t="inlineStr">
        <is>
          <t>Current portion of operating lease</t>
        </is>
      </c>
      <c r="B12" s="5" t="n">
        <v>275958</v>
      </c>
      <c r="C12" s="6" t="n">
        <v>45957</v>
      </c>
    </row>
    <row r="13">
      <c r="A13" s="4" t="inlineStr">
        <is>
          <t>Long term portion of operating lease</t>
        </is>
      </c>
      <c r="B13" s="6" t="n">
        <v>1587551</v>
      </c>
      <c r="C13" s="6" t="n">
        <v>29366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1 - Capital Stock (Details) - USD ($)</t>
        </is>
      </c>
      <c r="B1" s="2" t="inlineStr">
        <is>
          <t>May 13, 2020</t>
        </is>
      </c>
      <c r="C1" s="2" t="inlineStr">
        <is>
          <t>Aug. 19, 2020</t>
        </is>
      </c>
      <c r="D1" s="2" t="inlineStr">
        <is>
          <t>Jul. 30, 2020</t>
        </is>
      </c>
      <c r="E1" s="2" t="inlineStr">
        <is>
          <t>Sep. 30, 2019</t>
        </is>
      </c>
      <c r="F1" s="2" t="inlineStr">
        <is>
          <t>Mar. 31, 2021</t>
        </is>
      </c>
      <c r="G1" s="2" t="inlineStr">
        <is>
          <t>Sep. 30, 2020</t>
        </is>
      </c>
      <c r="H1" s="2" t="inlineStr">
        <is>
          <t>Mar. 31, 2020</t>
        </is>
      </c>
      <c r="I1" s="2" t="inlineStr">
        <is>
          <t>Sep. 30, 2019</t>
        </is>
      </c>
      <c r="J1" s="2" t="inlineStr">
        <is>
          <t>Mar. 31, 2021</t>
        </is>
      </c>
      <c r="K1" s="2" t="inlineStr">
        <is>
          <t>Mar. 31, 2020</t>
        </is>
      </c>
      <c r="L1" s="2" t="inlineStr">
        <is>
          <t>Jun. 30, 2020</t>
        </is>
      </c>
      <c r="M1" s="2" t="inlineStr">
        <is>
          <t>Aug. 29, 2019</t>
        </is>
      </c>
      <c r="N1" s="2" t="inlineStr">
        <is>
          <t>Jun. 30, 2019</t>
        </is>
      </c>
      <c r="O1" s="2" t="inlineStr">
        <is>
          <t>Jun. 22, 2018</t>
        </is>
      </c>
      <c r="P1" s="2" t="inlineStr">
        <is>
          <t>Jun. 30, 2015</t>
        </is>
      </c>
    </row>
    <row r="2">
      <c r="A2" s="4" t="inlineStr">
        <is>
          <t>Common Stock, Shares Authorized</t>
        </is>
      </c>
      <c r="F2" s="5" t="n">
        <v>500000000</v>
      </c>
      <c r="J2" s="5" t="n">
        <v>500000000</v>
      </c>
      <c r="L2" s="5" t="n">
        <v>500000000</v>
      </c>
      <c r="M2" s="5" t="n">
        <v>500000000</v>
      </c>
    </row>
    <row r="3">
      <c r="A3" s="4" t="inlineStr">
        <is>
          <t>Preferred Stock, Shares Authorized</t>
        </is>
      </c>
      <c r="F3" s="5" t="n">
        <v>50000000</v>
      </c>
      <c r="J3" s="5" t="n">
        <v>50000000</v>
      </c>
      <c r="L3" s="5" t="n">
        <v>50000000</v>
      </c>
      <c r="M3" s="5" t="n">
        <v>50000000</v>
      </c>
    </row>
    <row r="4">
      <c r="A4" s="4" t="inlineStr">
        <is>
          <t>Preferred Stock, Par or Stated Value Per Share</t>
        </is>
      </c>
      <c r="F4" s="7" t="n">
        <v>0.001</v>
      </c>
      <c r="J4" s="7" t="n">
        <v>0.001</v>
      </c>
      <c r="L4" s="7" t="n">
        <v>0.001</v>
      </c>
      <c r="O4" s="7" t="n">
        <v>0.001</v>
      </c>
    </row>
    <row r="5">
      <c r="A5" s="4" t="inlineStr">
        <is>
          <t>Reverse stock split</t>
        </is>
      </c>
      <c r="B5" s="4" t="inlineStr">
        <is>
          <t>Reverse split on the outstanding shares of the Company’s common stock on a one-for-20 basis</t>
        </is>
      </c>
      <c r="D5" s="4" t="inlineStr">
        <is>
          <t>Reverse split on the outstanding shares of the Company’s common stock on a one-for-20 basis</t>
        </is>
      </c>
    </row>
    <row r="6">
      <c r="A6" s="4" t="inlineStr">
        <is>
          <t>Proceeds from private placements</t>
        </is>
      </c>
      <c r="J6" s="6" t="n">
        <v>450000</v>
      </c>
      <c r="K6" s="6" t="n">
        <v>350000</v>
      </c>
    </row>
    <row r="7">
      <c r="A7" s="4" t="inlineStr">
        <is>
          <t>Stock issued upon settlement of certain liabilities</t>
        </is>
      </c>
      <c r="J7" s="5" t="n">
        <v>52571</v>
      </c>
    </row>
    <row r="8">
      <c r="A8" s="4" t="inlineStr">
        <is>
          <t>Liability settlement</t>
        </is>
      </c>
      <c r="J8" s="6" t="n">
        <v>45000</v>
      </c>
    </row>
    <row r="9">
      <c r="A9" s="4" t="inlineStr">
        <is>
          <t>Stock based compensation</t>
        </is>
      </c>
      <c r="J9" s="6" t="n">
        <v>20177</v>
      </c>
    </row>
    <row r="10">
      <c r="A10" s="4" t="inlineStr">
        <is>
          <t>Share price</t>
        </is>
      </c>
      <c r="F10" s="6" t="n">
        <v>1</v>
      </c>
      <c r="J10" s="6" t="n">
        <v>1</v>
      </c>
    </row>
    <row r="11">
      <c r="A11" s="4" t="inlineStr">
        <is>
          <t>Options unvested</t>
        </is>
      </c>
      <c r="L11" s="5" t="n">
        <v>0</v>
      </c>
      <c r="N11" s="5" t="n">
        <v>0</v>
      </c>
    </row>
    <row r="12">
      <c r="A12" s="4" t="inlineStr">
        <is>
          <t>Options outstanding intrinsic value</t>
        </is>
      </c>
      <c r="L12" s="6" t="n">
        <v>0</v>
      </c>
      <c r="N12" s="6" t="n">
        <v>0</v>
      </c>
    </row>
    <row r="13">
      <c r="A13" s="4" t="inlineStr">
        <is>
          <t>Options terminated</t>
        </is>
      </c>
      <c r="J13" s="5" t="n">
        <v>25000</v>
      </c>
    </row>
    <row r="14">
      <c r="A14" s="4" t="inlineStr">
        <is>
          <t>Stock Retired</t>
        </is>
      </c>
      <c r="E14" s="5" t="n">
        <v>9093888</v>
      </c>
    </row>
    <row r="15">
      <c r="A15" s="4" t="inlineStr">
        <is>
          <t>Sale Price</t>
        </is>
      </c>
      <c r="E15" s="6" t="n">
        <v>869380</v>
      </c>
      <c r="I15" s="6" t="n">
        <v>-909389</v>
      </c>
    </row>
    <row r="16">
      <c r="A16" s="4" t="inlineStr">
        <is>
          <t>Offset Lease Receivable</t>
        </is>
      </c>
      <c r="E16" s="6" t="n">
        <v>40000</v>
      </c>
    </row>
    <row r="17">
      <c r="A17" s="4" t="inlineStr">
        <is>
          <t>2015 Equity Incentive Plan</t>
        </is>
      </c>
    </row>
    <row r="18">
      <c r="A18" s="4" t="inlineStr">
        <is>
          <t>Share-based Compensation Arrangement by Share-based Payment Award, Terms of Award</t>
        </is>
      </c>
      <c r="J18" s="4" t="inlineStr">
        <is>
          <t>The Incentive Plan is administered by the Board unless a separate delegation to an administrator is made by the Board. Options granted under the Incentive Plan carry a maximum term of 10 years, except to a grantee who is also a 10% beneficial owner at the time of grant, in which case the maximum term is 5 years.</t>
        </is>
      </c>
    </row>
    <row r="19">
      <c r="A19" s="4" t="inlineStr">
        <is>
          <t>Shares authorized under plan</t>
        </is>
      </c>
      <c r="F19" s="5" t="n">
        <v>100000</v>
      </c>
      <c r="J19" s="5" t="n">
        <v>100000</v>
      </c>
    </row>
    <row r="20">
      <c r="A20" s="4" t="inlineStr">
        <is>
          <t>Granted options to purchase</t>
        </is>
      </c>
      <c r="J20" s="5" t="n">
        <v>100000</v>
      </c>
    </row>
    <row r="21">
      <c r="A21" s="4" t="inlineStr">
        <is>
          <t>Term</t>
        </is>
      </c>
      <c r="J21" s="4" t="inlineStr">
        <is>
          <t>10 years</t>
        </is>
      </c>
    </row>
    <row r="22">
      <c r="A22" s="4" t="inlineStr">
        <is>
          <t>Option exercised</t>
        </is>
      </c>
      <c r="J22" s="5" t="n">
        <v>75000</v>
      </c>
    </row>
    <row r="23">
      <c r="A23" s="4" t="inlineStr">
        <is>
          <t>Option Vested</t>
        </is>
      </c>
      <c r="J23" s="5" t="n">
        <v>25000</v>
      </c>
    </row>
    <row r="24">
      <c r="A24" s="4" t="inlineStr">
        <is>
          <t>2015 Stock Plan</t>
        </is>
      </c>
    </row>
    <row r="25">
      <c r="A25" s="4" t="inlineStr">
        <is>
          <t>Share-based Compensation Arrangement by Share-based Payment Award, Terms of Award</t>
        </is>
      </c>
      <c r="J25" s="4" t="inlineStr">
        <is>
          <t>The Stock Plan allows for the issuance of up to a maximum of 100,000 shares of Common Stock of the Company. The Stock Plan is administered by the Board unless a separate delegation to an administrator is made by the Board.</t>
        </is>
      </c>
    </row>
    <row r="26">
      <c r="A26" s="4" t="inlineStr">
        <is>
          <t>Series A Convertible Preferred Stock</t>
        </is>
      </c>
    </row>
    <row r="27">
      <c r="A27" s="4" t="inlineStr">
        <is>
          <t>Preferred Stock, Shares Authorized</t>
        </is>
      </c>
      <c r="P27" s="5" t="n">
        <v>5000000</v>
      </c>
    </row>
    <row r="28">
      <c r="A28" s="4" t="inlineStr">
        <is>
          <t>Preferred Stock, Par or Stated Value Per Share</t>
        </is>
      </c>
      <c r="P28" s="7" t="n">
        <v>0.001</v>
      </c>
    </row>
    <row r="29">
      <c r="A29" s="4" t="inlineStr">
        <is>
          <t>Bombshell Technologies</t>
        </is>
      </c>
    </row>
    <row r="30">
      <c r="A30" s="4" t="inlineStr">
        <is>
          <t>Shares issued for acquisition</t>
        </is>
      </c>
      <c r="G30" s="5" t="n">
        <v>110675328</v>
      </c>
    </row>
    <row r="31">
      <c r="A31" s="4" t="inlineStr">
        <is>
          <t>Officers And Directors</t>
        </is>
      </c>
    </row>
    <row r="32">
      <c r="A32" s="4" t="inlineStr">
        <is>
          <t>Stock issued for share based compensation</t>
        </is>
      </c>
      <c r="J32" s="5" t="n">
        <v>832913</v>
      </c>
    </row>
    <row r="33">
      <c r="A33" s="4" t="inlineStr">
        <is>
          <t>Stock based compensation</t>
        </is>
      </c>
      <c r="J33" s="6" t="n">
        <v>937346</v>
      </c>
    </row>
    <row r="34">
      <c r="A34" s="4" t="inlineStr">
        <is>
          <t>Unregistered Restricted Stock [Member]</t>
        </is>
      </c>
    </row>
    <row r="35">
      <c r="A35" s="4" t="inlineStr">
        <is>
          <t>Shares issued for acquisition</t>
        </is>
      </c>
      <c r="C35" s="5" t="n">
        <v>9358185</v>
      </c>
    </row>
    <row r="36">
      <c r="A36" s="4" t="inlineStr">
        <is>
          <t>Stock issued for private placement, shares</t>
        </is>
      </c>
      <c r="F36" s="5" t="n">
        <v>1500000</v>
      </c>
      <c r="G36" s="5" t="n">
        <v>75000</v>
      </c>
      <c r="H36" s="5" t="n">
        <v>3277778</v>
      </c>
    </row>
    <row r="37">
      <c r="A37" s="4" t="inlineStr">
        <is>
          <t>Proceeds from private placements</t>
        </is>
      </c>
      <c r="F37" s="6" t="n">
        <v>375000</v>
      </c>
      <c r="G37" s="6" t="n">
        <v>75000</v>
      </c>
      <c r="H37" s="6" t="n">
        <v>200000</v>
      </c>
    </row>
    <row r="38">
      <c r="A38" s="4" t="inlineStr">
        <is>
          <t>Proceeds from subscription receivable</t>
        </is>
      </c>
      <c r="G38" s="6" t="n">
        <v>35000</v>
      </c>
      <c r="H38" s="6" t="n">
        <v>150000</v>
      </c>
    </row>
    <row r="39">
      <c r="A39" s="4" t="inlineStr">
        <is>
          <t>Stock issued upon settlement of certain liabilities</t>
        </is>
      </c>
      <c r="H39" s="5" t="n">
        <v>1288984</v>
      </c>
    </row>
    <row r="40">
      <c r="A40" s="4" t="inlineStr">
        <is>
          <t>Liability settlement</t>
        </is>
      </c>
      <c r="H40" s="6" t="n">
        <v>91433</v>
      </c>
    </row>
    <row r="41">
      <c r="A41" s="4" t="inlineStr">
        <is>
          <t>Stock based compensation</t>
        </is>
      </c>
      <c r="H41" s="6" t="n">
        <v>23230</v>
      </c>
    </row>
    <row r="42">
      <c r="A42" s="4" t="inlineStr">
        <is>
          <t>Officers And Directors</t>
        </is>
      </c>
    </row>
    <row r="43">
      <c r="A43" s="4" t="inlineStr">
        <is>
          <t>Stock issued for share based compensation</t>
        </is>
      </c>
      <c r="H43" s="5" t="n">
        <v>3175948</v>
      </c>
    </row>
    <row r="44">
      <c r="A44" s="4" t="inlineStr">
        <is>
          <t>Stock based compensation</t>
        </is>
      </c>
      <c r="H44" s="6" t="n">
        <v>29088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Note 12 - Related Party Transactions (Details) - USD ($)</t>
        </is>
      </c>
      <c r="B1" s="2" t="inlineStr">
        <is>
          <t>May 15, 2020</t>
        </is>
      </c>
      <c r="C1" s="2" t="inlineStr">
        <is>
          <t>Feb. 12, 2020</t>
        </is>
      </c>
      <c r="D1" s="2" t="inlineStr">
        <is>
          <t>Mar. 31, 2021</t>
        </is>
      </c>
      <c r="E1" s="2" t="inlineStr">
        <is>
          <t>Jun. 30, 2020</t>
        </is>
      </c>
      <c r="F1" s="2" t="inlineStr">
        <is>
          <t>Mar. 31, 2021</t>
        </is>
      </c>
    </row>
    <row r="2">
      <c r="A2" s="4" t="inlineStr">
        <is>
          <t>Unregistered Restricted Stock [Member]</t>
        </is>
      </c>
    </row>
    <row r="3">
      <c r="A3" s="4" t="inlineStr">
        <is>
          <t>Stock Issued During Period, Shares, Restricted Stock</t>
        </is>
      </c>
      <c r="D3" s="5" t="n">
        <v>75000</v>
      </c>
    </row>
    <row r="4">
      <c r="A4" s="4" t="inlineStr">
        <is>
          <t>Proceeds from issuance of stock</t>
        </is>
      </c>
      <c r="D4" s="6" t="n">
        <v>75000</v>
      </c>
    </row>
    <row r="5">
      <c r="A5" s="4" t="inlineStr">
        <is>
          <t>Third Parties and Related Entities</t>
        </is>
      </c>
    </row>
    <row r="6">
      <c r="A6" s="4" t="inlineStr">
        <is>
          <t>Stock Issued During Period, Shares, Restricted Stock</t>
        </is>
      </c>
      <c r="F6" s="5" t="n">
        <v>500000</v>
      </c>
    </row>
    <row r="7">
      <c r="A7" s="4" t="inlineStr">
        <is>
          <t>Proceeds from issuance of stock</t>
        </is>
      </c>
      <c r="F7" s="6" t="n">
        <v>125000</v>
      </c>
    </row>
    <row r="8">
      <c r="A8" s="4" t="inlineStr">
        <is>
          <t>Carl Sanko</t>
        </is>
      </c>
    </row>
    <row r="9">
      <c r="A9" s="4" t="inlineStr">
        <is>
          <t>Stock issued for service, value</t>
        </is>
      </c>
      <c r="D9" s="6" t="n">
        <v>20000</v>
      </c>
    </row>
    <row r="10">
      <c r="A10" s="4" t="inlineStr">
        <is>
          <t>Officers And Directors</t>
        </is>
      </c>
    </row>
    <row r="11">
      <c r="A11" s="4" t="inlineStr">
        <is>
          <t>Stock Issued During Period, Shares, Share-based Compensation, Net of Forfeitures</t>
        </is>
      </c>
      <c r="F11" s="5" t="n">
        <v>832913</v>
      </c>
    </row>
    <row r="12">
      <c r="A12" s="4" t="inlineStr">
        <is>
          <t>Stock based compensation</t>
        </is>
      </c>
      <c r="F12" s="6" t="n">
        <v>937346</v>
      </c>
    </row>
    <row r="13">
      <c r="A13" s="4" t="inlineStr">
        <is>
          <t>Consulting Agreement | Trevor Hall [Member]</t>
        </is>
      </c>
    </row>
    <row r="14">
      <c r="A14" s="4" t="inlineStr">
        <is>
          <t>Restricted common stock issued for consulting fees</t>
        </is>
      </c>
      <c r="C14" s="5" t="n">
        <v>60000</v>
      </c>
    </row>
    <row r="15">
      <c r="A15" s="4" t="inlineStr">
        <is>
          <t>Compensation Agreement | Terry Kennedy [Member]</t>
        </is>
      </c>
    </row>
    <row r="16">
      <c r="A16" s="4" t="inlineStr">
        <is>
          <t>Stock Issued During Period, Shares, Share-based Compensation, Net of Forfeitures</t>
        </is>
      </c>
      <c r="E16" s="5" t="n">
        <v>50000</v>
      </c>
    </row>
    <row r="17">
      <c r="A17" s="4" t="inlineStr">
        <is>
          <t>Stock Issued During Period, Value, Share-based Compensation, Net of Forfeitures</t>
        </is>
      </c>
      <c r="E17" s="6" t="n">
        <v>44040</v>
      </c>
    </row>
    <row r="18">
      <c r="A18" s="4" t="inlineStr">
        <is>
          <t>Additional unregistered restricted shares issued</t>
        </is>
      </c>
      <c r="F18" s="5" t="n">
        <v>50000</v>
      </c>
    </row>
    <row r="19">
      <c r="A19" s="4" t="inlineStr">
        <is>
          <t>Fee Agreements | Jonathan Bonnette</t>
        </is>
      </c>
    </row>
    <row r="20">
      <c r="A20" s="4" t="inlineStr">
        <is>
          <t>Fixed fees description</t>
        </is>
      </c>
      <c r="B20" s="4" t="inlineStr">
        <is>
          <t>Mr. Bonnette received a fixed fee of $320,000 for his service as Chief Executive Officer of the Company and for outside business management and consulting services of which 1/3, or $106,667 was immediately payable. by way of anupfront payment of $133,333 unregistered, restricted shares of Common Stock valued at $113,017 and deemed to cover the three-month period from May 15, 2020 to August 15, 2020.The balance of Mr. Bonnette’s compensation of $213,333 will vest monthly but be paid in shares of Common Stock quarterly in installments of $71,111 within 10 days following each of thethree-month periods ending of November 15, 2020, February 15, 2021, and May 15, 2021.</t>
        </is>
      </c>
    </row>
    <row r="21">
      <c r="A21" s="4" t="inlineStr">
        <is>
          <t>Fee Agreements | Carl Sanko</t>
        </is>
      </c>
    </row>
    <row r="22">
      <c r="A22" s="4" t="inlineStr">
        <is>
          <t>Fixed fees description</t>
        </is>
      </c>
      <c r="B22" s="4" t="inlineStr">
        <is>
          <t>Mr. Sanko received a fixed fee of $270,000 for his services as Secretary of the Company and foroutside business management and consulting services, of which 1/3 or $90,000 was immediately payable by way of an upfront payment of 112,500 unregistered, restricted shares of Common Stock valued at $95,400and deemed to cover the three-month period fromMay 15, 2020 to August 15, 2020; The balance of Mr. Sanko’s compensation of $180,000 will vest monthly but be paid in shares of Common Stock in quarterly in installments of $60,000 within 10 days following each of the three-month periods ending of November 15, 2020, February 15, 2021, and May 15, 2021.</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Related Party Transactions: Revenue from related parties (Details) - USD ($)</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Revenues from related party</t>
        </is>
      </c>
      <c r="C3" s="6" t="n">
        <v>15085</v>
      </c>
      <c r="D3" s="6" t="n">
        <v>534607</v>
      </c>
      <c r="E3" s="6" t="n">
        <v>485528</v>
      </c>
      <c r="F3" s="6" t="n">
        <v>1657909</v>
      </c>
    </row>
    <row r="4">
      <c r="A4" s="4" t="inlineStr">
        <is>
          <t>Appreciation Financial</t>
        </is>
      </c>
    </row>
    <row r="5">
      <c r="A5" s="4" t="inlineStr">
        <is>
          <t>Revenues from related party</t>
        </is>
      </c>
      <c r="B5" s="4" t="inlineStr">
        <is>
          <t>[1],[2]</t>
        </is>
      </c>
      <c r="C5" s="5" t="n">
        <v>0</v>
      </c>
      <c r="D5" s="5" t="n">
        <v>195065</v>
      </c>
      <c r="E5" s="5" t="n">
        <v>101217</v>
      </c>
      <c r="F5" s="5" t="n">
        <v>586154</v>
      </c>
    </row>
    <row r="6">
      <c r="A6" s="4" t="inlineStr">
        <is>
          <t>Public Employee Retirement Assistance</t>
        </is>
      </c>
    </row>
    <row r="7">
      <c r="A7" s="4" t="inlineStr">
        <is>
          <t>Revenues from related party</t>
        </is>
      </c>
      <c r="B7" s="4" t="inlineStr">
        <is>
          <t>[1],[2]</t>
        </is>
      </c>
      <c r="C7" s="5" t="n">
        <v>0</v>
      </c>
      <c r="D7" s="5" t="n">
        <v>47261</v>
      </c>
      <c r="E7" s="5" t="n">
        <v>74856</v>
      </c>
      <c r="F7" s="5" t="n">
        <v>187189</v>
      </c>
    </row>
    <row r="8">
      <c r="A8" s="4" t="inlineStr">
        <is>
          <t>Superior Performers</t>
        </is>
      </c>
    </row>
    <row r="9">
      <c r="A9" s="4" t="inlineStr">
        <is>
          <t>Revenues from related party</t>
        </is>
      </c>
      <c r="B9" s="4" t="inlineStr">
        <is>
          <t>[1]</t>
        </is>
      </c>
      <c r="C9" s="5" t="n">
        <v>0</v>
      </c>
      <c r="D9" s="5" t="n">
        <v>180916</v>
      </c>
      <c r="E9" s="5" t="n">
        <v>240106</v>
      </c>
      <c r="F9" s="5" t="n">
        <v>649829</v>
      </c>
    </row>
    <row r="10">
      <c r="A10" s="4" t="inlineStr">
        <is>
          <t>Others</t>
        </is>
      </c>
    </row>
    <row r="11">
      <c r="A11" s="4" t="inlineStr">
        <is>
          <t>Revenues from related party</t>
        </is>
      </c>
      <c r="C11" s="6" t="n">
        <v>15085</v>
      </c>
      <c r="D11" s="6" t="n">
        <v>111365</v>
      </c>
      <c r="E11" s="6" t="n">
        <v>69349</v>
      </c>
      <c r="F11" s="6" t="n">
        <v>234737</v>
      </c>
    </row>
    <row r="12"/>
    <row r="13">
      <c r="A13" s="4" t="inlineStr">
        <is>
          <t>[1]</t>
        </is>
      </c>
      <c r="B13" s="4" t="inlineStr">
        <is>
          <t>The Company had a significant concentration of revenue from these three related party customers totaling 0% and 86% in the three and nine months ended March 31, 2021 and, 79% and 86% of gross related party revenues during the three and nine months ended March 31, 2020, respectively. Related entities are controlled by over 5% shareholders of the Company and/or officer/directors of the Company.</t>
        </is>
      </c>
    </row>
    <row r="14">
      <c r="A14" s="4" t="inlineStr">
        <is>
          <t>[2]</t>
        </is>
      </c>
      <c r="B14" s="4" t="inlineStr">
        <is>
          <t>The amounts included in this table are for periods prior to the entity being consolidated/combined. The amounts in the periods shown from August 20, 2020 and forwad include intercompany eliminations due to consolidation.</t>
        </is>
      </c>
    </row>
  </sheetData>
  <mergeCells count="6">
    <mergeCell ref="A1:B2"/>
    <mergeCell ref="C1:D1"/>
    <mergeCell ref="E1:F1"/>
    <mergeCell ref="A12:E12"/>
    <mergeCell ref="B13:E13"/>
    <mergeCell ref="B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and Combined Statements of Cash Flows (Unaudited) - USD ($)</t>
        </is>
      </c>
      <c r="B1" s="2" t="inlineStr">
        <is>
          <t>9 Months Ended</t>
        </is>
      </c>
    </row>
    <row r="2">
      <c r="B2" s="2" t="inlineStr">
        <is>
          <t>Mar. 31, 2021</t>
        </is>
      </c>
      <c r="C2" s="2" t="inlineStr">
        <is>
          <t>Mar. 31, 2020</t>
        </is>
      </c>
    </row>
    <row r="3">
      <c r="A3" s="3" t="inlineStr">
        <is>
          <t>CASH FLOWS FROM OPERATING ACTIVITIES:</t>
        </is>
      </c>
    </row>
    <row r="4">
      <c r="A4" s="4" t="inlineStr">
        <is>
          <t>Net loss</t>
        </is>
      </c>
      <c r="B4" s="6" t="n">
        <v>-1542803</v>
      </c>
      <c r="C4" s="6" t="n">
        <v>-1243038</v>
      </c>
    </row>
    <row r="5">
      <c r="A5" s="4" t="inlineStr">
        <is>
          <t>(Gain) from discontinued operations</t>
        </is>
      </c>
      <c r="B5" s="5" t="n">
        <v>-5244</v>
      </c>
      <c r="C5" s="5" t="n">
        <v>-482302</v>
      </c>
    </row>
    <row r="6">
      <c r="A6" s="4" t="inlineStr">
        <is>
          <t>Net loss from continuing operations:</t>
        </is>
      </c>
      <c r="B6" s="5" t="n">
        <v>-2626252</v>
      </c>
      <c r="C6" s="5" t="n">
        <v>-1725340</v>
      </c>
    </row>
    <row r="7">
      <c r="A7" s="3" t="inlineStr">
        <is>
          <t>Adjustments to reconcile net loss to net cash used in operating activities:</t>
        </is>
      </c>
    </row>
    <row r="8">
      <c r="A8" s="4" t="inlineStr">
        <is>
          <t>Depreciation, amortization and impairment expense</t>
        </is>
      </c>
      <c r="B8" s="5" t="n">
        <v>10635</v>
      </c>
      <c r="C8" s="5" t="n">
        <v>7032</v>
      </c>
    </row>
    <row r="9">
      <c r="A9" s="4" t="inlineStr">
        <is>
          <t>Fixed assets disposal to employee as compensation</t>
        </is>
      </c>
      <c r="B9" s="5" t="n">
        <v>5566</v>
      </c>
      <c r="C9" s="5" t="n">
        <v>0</v>
      </c>
    </row>
    <row r="10">
      <c r="A10" s="4" t="inlineStr">
        <is>
          <t>Stock based compensation</t>
        </is>
      </c>
      <c r="B10" s="5" t="n">
        <v>957523</v>
      </c>
      <c r="C10" s="5" t="n">
        <v>1508278</v>
      </c>
    </row>
    <row r="11">
      <c r="A11" s="4" t="inlineStr">
        <is>
          <t>Loss on debt settlement</t>
        </is>
      </c>
      <c r="B11" s="5" t="n">
        <v>494458</v>
      </c>
      <c r="C11" s="5" t="n">
        <v>0</v>
      </c>
    </row>
    <row r="12">
      <c r="A12" s="4" t="inlineStr">
        <is>
          <t>Impair of other current asset</t>
        </is>
      </c>
      <c r="B12" s="5" t="n">
        <v>6900</v>
      </c>
      <c r="C12" s="5" t="n">
        <v>0</v>
      </c>
    </row>
    <row r="13">
      <c r="A13" s="4" t="inlineStr">
        <is>
          <t>Amortization on ROU</t>
        </is>
      </c>
      <c r="B13" s="5" t="n">
        <v>16419</v>
      </c>
      <c r="C13" s="5" t="n">
        <v>2377</v>
      </c>
    </row>
    <row r="14">
      <c r="A14" s="3" t="inlineStr">
        <is>
          <t>Changes in operating assets and liabilities:</t>
        </is>
      </c>
    </row>
    <row r="15">
      <c r="A15" s="4" t="inlineStr">
        <is>
          <t>Prepaid expenses and other assets</t>
        </is>
      </c>
      <c r="B15" s="5" t="n">
        <v>23093</v>
      </c>
      <c r="C15" s="5" t="n">
        <v>-7139</v>
      </c>
    </row>
    <row r="16">
      <c r="A16" s="4" t="inlineStr">
        <is>
          <t>Accounts receivable</t>
        </is>
      </c>
      <c r="B16" s="5" t="n">
        <v>66334</v>
      </c>
      <c r="C16" s="5" t="n">
        <v>-81381</v>
      </c>
    </row>
    <row r="17">
      <c r="A17" s="4" t="inlineStr">
        <is>
          <t>Accounts receivable, related parties</t>
        </is>
      </c>
      <c r="B17" s="5" t="n">
        <v>228639</v>
      </c>
      <c r="C17" s="5" t="n">
        <v>-192495</v>
      </c>
    </row>
    <row r="18">
      <c r="A18" s="4" t="inlineStr">
        <is>
          <t>Accounts payable and accrued liabilities</t>
        </is>
      </c>
      <c r="B18" s="5" t="n">
        <v>-23392</v>
      </c>
      <c r="C18" s="5" t="n">
        <v>-159734</v>
      </c>
    </row>
    <row r="19">
      <c r="A19" s="4" t="inlineStr">
        <is>
          <t>Account payable, related parties</t>
        </is>
      </c>
      <c r="B19" s="5" t="n">
        <v>-22418</v>
      </c>
      <c r="C19" s="5" t="n">
        <v>45452</v>
      </c>
    </row>
    <row r="20">
      <c r="A20" s="4" t="inlineStr">
        <is>
          <t>Unearned revenue</t>
        </is>
      </c>
      <c r="B20" s="5" t="n">
        <v>7561</v>
      </c>
      <c r="C20" s="5" t="n">
        <v>-6240</v>
      </c>
    </row>
    <row r="21">
      <c r="A21" s="4" t="inlineStr">
        <is>
          <t>Other current liabilities</t>
        </is>
      </c>
      <c r="B21" s="5" t="n">
        <v>-2258</v>
      </c>
      <c r="C21" s="5" t="n">
        <v>0</v>
      </c>
    </row>
    <row r="22">
      <c r="A22" s="4" t="inlineStr">
        <is>
          <t>Net cash (used in) in operating activities</t>
        </is>
      </c>
      <c r="B22" s="5" t="n">
        <v>-857192</v>
      </c>
      <c r="C22" s="5" t="n">
        <v>-609190</v>
      </c>
    </row>
    <row r="23">
      <c r="A23" s="3" t="inlineStr">
        <is>
          <t>CASH FLOWS FROM INVESTING ACTIVITIES:</t>
        </is>
      </c>
    </row>
    <row r="24">
      <c r="A24" s="4" t="inlineStr">
        <is>
          <t>Proceeds from sale of property</t>
        </is>
      </c>
      <c r="B24" s="5" t="n">
        <v>147663</v>
      </c>
      <c r="C24" s="5" t="n">
        <v>0</v>
      </c>
    </row>
    <row r="25">
      <c r="A25" s="4" t="inlineStr">
        <is>
          <t>Cash received from business combination</t>
        </is>
      </c>
      <c r="B25" s="5" t="n">
        <v>884273</v>
      </c>
      <c r="C25" s="5" t="n">
        <v>43975</v>
      </c>
    </row>
    <row r="26">
      <c r="A26" s="4" t="inlineStr">
        <is>
          <t>Promissory note receivable</t>
        </is>
      </c>
      <c r="B26" s="5" t="n">
        <v>34510</v>
      </c>
      <c r="C26" s="5" t="n">
        <v>-94950</v>
      </c>
    </row>
    <row r="27">
      <c r="A27" s="4" t="inlineStr">
        <is>
          <t>Due from related party</t>
        </is>
      </c>
      <c r="B27" s="5" t="n">
        <v>0</v>
      </c>
      <c r="C27" s="5" t="n">
        <v>16854</v>
      </c>
    </row>
    <row r="28">
      <c r="A28" s="4" t="inlineStr">
        <is>
          <t>Net cash (used in) provided by investing activities</t>
        </is>
      </c>
      <c r="B28" s="5" t="n">
        <v>1066446</v>
      </c>
      <c r="C28" s="5" t="n">
        <v>-34121</v>
      </c>
    </row>
    <row r="29">
      <c r="A29" s="3" t="inlineStr">
        <is>
          <t>CASH FLOWS FROM FINANCING ACTIVITIES:</t>
        </is>
      </c>
    </row>
    <row r="30">
      <c r="A30" s="4" t="inlineStr">
        <is>
          <t>Repayment debt</t>
        </is>
      </c>
      <c r="B30" s="5" t="n">
        <v>-42636</v>
      </c>
      <c r="C30" s="5" t="n">
        <v>0</v>
      </c>
    </row>
    <row r="31">
      <c r="A31" s="4" t="inlineStr">
        <is>
          <t>Proceeds (repayment) from related party</t>
        </is>
      </c>
      <c r="B31" s="5" t="n">
        <v>200000</v>
      </c>
      <c r="C31" s="5" t="n">
        <v>-13121</v>
      </c>
    </row>
    <row r="32">
      <c r="A32" s="4" t="inlineStr">
        <is>
          <t>Proceeds from private placement</t>
        </is>
      </c>
      <c r="B32" s="5" t="n">
        <v>450000</v>
      </c>
      <c r="C32" s="5" t="n">
        <v>350000</v>
      </c>
    </row>
    <row r="33">
      <c r="A33" s="4" t="inlineStr">
        <is>
          <t>Net cash provided by financing activities</t>
        </is>
      </c>
      <c r="B33" s="5" t="n">
        <v>607364</v>
      </c>
      <c r="C33" s="5" t="n">
        <v>336879</v>
      </c>
    </row>
    <row r="34">
      <c r="A34" s="3" t="inlineStr">
        <is>
          <t>CASH FLOWS FROM DISCONTINUED OPERATIONS:</t>
        </is>
      </c>
    </row>
    <row r="35">
      <c r="A35" s="4" t="inlineStr">
        <is>
          <t>Operating activities</t>
        </is>
      </c>
      <c r="B35" s="5" t="n">
        <v>40115</v>
      </c>
      <c r="C35" s="5" t="n">
        <v>-11735</v>
      </c>
    </row>
    <row r="36">
      <c r="A36" s="4" t="inlineStr">
        <is>
          <t>Investing activities</t>
        </is>
      </c>
      <c r="B36" s="5" t="n">
        <v>0</v>
      </c>
      <c r="C36" s="5" t="n">
        <v>-2030</v>
      </c>
    </row>
    <row r="37">
      <c r="A37" s="4" t="inlineStr">
        <is>
          <t>Financing activities</t>
        </is>
      </c>
      <c r="B37" s="5" t="n">
        <v>-6051</v>
      </c>
      <c r="C37" s="5" t="n">
        <v>-6856</v>
      </c>
    </row>
    <row r="38">
      <c r="A38" s="4" t="inlineStr">
        <is>
          <t>Net cash (used) provided by discontinued activities</t>
        </is>
      </c>
      <c r="B38" s="5" t="n">
        <v>34064</v>
      </c>
      <c r="C38" s="5" t="n">
        <v>-20621</v>
      </c>
    </row>
    <row r="39">
      <c r="A39" s="4" t="inlineStr">
        <is>
          <t>Net increase (decrease) in cash</t>
        </is>
      </c>
      <c r="B39" s="5" t="n">
        <v>850682</v>
      </c>
      <c r="C39" s="5" t="n">
        <v>-327053</v>
      </c>
    </row>
    <row r="40">
      <c r="A40" s="4" t="inlineStr">
        <is>
          <t>Cash at beginning of year</t>
        </is>
      </c>
      <c r="B40" s="5" t="n">
        <v>246761</v>
      </c>
      <c r="C40" s="5" t="n">
        <v>483430</v>
      </c>
    </row>
    <row r="41">
      <c r="A41" s="4" t="inlineStr">
        <is>
          <t>Cash at the end of the period</t>
        </is>
      </c>
      <c r="B41" s="5" t="n">
        <v>1097443</v>
      </c>
      <c r="C41" s="5" t="n">
        <v>156377</v>
      </c>
    </row>
    <row r="42">
      <c r="A42" s="3" t="inlineStr">
        <is>
          <t>Supplemental Disclosure of Cash Flows Information:</t>
        </is>
      </c>
    </row>
    <row r="43">
      <c r="A43" s="4" t="inlineStr">
        <is>
          <t>Cash paid for interest, discontinued</t>
        </is>
      </c>
      <c r="B43" s="5" t="n">
        <v>26131</v>
      </c>
      <c r="C43" s="5" t="n">
        <v>26917</v>
      </c>
    </row>
    <row r="44">
      <c r="A44" s="4" t="inlineStr">
        <is>
          <t>Cash paid for income taxes</t>
        </is>
      </c>
      <c r="B44" s="5" t="n">
        <v>0</v>
      </c>
      <c r="C44" s="5" t="n">
        <v>0</v>
      </c>
    </row>
    <row r="45">
      <c r="A45" s="4" t="inlineStr">
        <is>
          <t>Cash paid for operating lease</t>
        </is>
      </c>
      <c r="B45" s="5" t="n">
        <v>209883</v>
      </c>
      <c r="C45" s="5" t="n">
        <v>18732</v>
      </c>
    </row>
    <row r="46">
      <c r="A46" s="3" t="inlineStr">
        <is>
          <t>Non-cash Investing and Financing Activities:</t>
        </is>
      </c>
    </row>
    <row r="47">
      <c r="A47" s="4" t="inlineStr">
        <is>
          <t>Stock issued for settlement of accounts payable</t>
        </is>
      </c>
      <c r="B47" s="5" t="n">
        <v>45000</v>
      </c>
      <c r="C47" s="5" t="n">
        <v>91433</v>
      </c>
    </row>
    <row r="48">
      <c r="A48" s="4" t="inlineStr">
        <is>
          <t>Stock returned from sale of WCS</t>
        </is>
      </c>
      <c r="B48" s="5" t="n">
        <v>0</v>
      </c>
      <c r="C48" s="5" t="n">
        <v>909389</v>
      </c>
    </row>
    <row r="49">
      <c r="A49" s="4" t="inlineStr">
        <is>
          <t>Assets acquire, net of liabilities, Bombshell</t>
        </is>
      </c>
      <c r="B49" s="5" t="n">
        <v>0</v>
      </c>
      <c r="C49" s="5" t="n">
        <v>81167</v>
      </c>
    </row>
    <row r="50">
      <c r="A50" s="4" t="inlineStr">
        <is>
          <t>Assets acquire, net of liabilities, PERA combined with Appreciation</t>
        </is>
      </c>
      <c r="B50" s="5" t="n">
        <v>8336381</v>
      </c>
      <c r="C50" s="5" t="n">
        <v>0</v>
      </c>
    </row>
    <row r="51">
      <c r="A51" s="4" t="inlineStr">
        <is>
          <t>Accounts payable reclassify to other current liability due to litigation</t>
        </is>
      </c>
      <c r="B51" s="6" t="n">
        <v>61948</v>
      </c>
      <c r="C51"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Related Party Transactions: Accounts receivable from related parties (Details) - USD ($)</t>
        </is>
      </c>
      <c r="C1" s="2" t="inlineStr">
        <is>
          <t>Mar. 31, 2021</t>
        </is>
      </c>
      <c r="D1" s="2" t="inlineStr">
        <is>
          <t>Jun. 30, 2020</t>
        </is>
      </c>
    </row>
    <row r="2">
      <c r="A2" s="4" t="inlineStr">
        <is>
          <t>Accounts receivable from related parties</t>
        </is>
      </c>
      <c r="C2" s="6" t="n">
        <v>20418</v>
      </c>
      <c r="D2" s="6" t="n">
        <v>249057</v>
      </c>
    </row>
    <row r="3">
      <c r="A3" s="4" t="inlineStr">
        <is>
          <t>Appreciation Financial</t>
        </is>
      </c>
    </row>
    <row r="4">
      <c r="A4" s="4" t="inlineStr">
        <is>
          <t>Accounts receivable from related parties</t>
        </is>
      </c>
      <c r="B4" s="4" t="inlineStr">
        <is>
          <t>[1]</t>
        </is>
      </c>
      <c r="C4" s="5" t="n">
        <v>0</v>
      </c>
      <c r="D4" s="5" t="n">
        <v>140289</v>
      </c>
    </row>
    <row r="5">
      <c r="A5" s="4" t="inlineStr">
        <is>
          <t>Public Employee Retirement Assistance</t>
        </is>
      </c>
    </row>
    <row r="6">
      <c r="A6" s="4" t="inlineStr">
        <is>
          <t>Accounts receivable from related parties</t>
        </is>
      </c>
      <c r="B6" s="4" t="inlineStr">
        <is>
          <t>[1]</t>
        </is>
      </c>
      <c r="C6" s="5" t="n">
        <v>0</v>
      </c>
      <c r="D6" s="5" t="n">
        <v>49737</v>
      </c>
    </row>
    <row r="7">
      <c r="A7" s="4" t="inlineStr">
        <is>
          <t>Superior Performers</t>
        </is>
      </c>
    </row>
    <row r="8">
      <c r="A8" s="4" t="inlineStr">
        <is>
          <t>Accounts receivable from related parties</t>
        </is>
      </c>
      <c r="B8" s="4" t="inlineStr">
        <is>
          <t>[1]</t>
        </is>
      </c>
      <c r="C8" s="5" t="n">
        <v>4701</v>
      </c>
      <c r="D8" s="5" t="n">
        <v>58061</v>
      </c>
    </row>
    <row r="9">
      <c r="A9" s="4" t="inlineStr">
        <is>
          <t>Other</t>
        </is>
      </c>
    </row>
    <row r="10">
      <c r="A10" s="4" t="inlineStr">
        <is>
          <t>Accounts receivable from related parties</t>
        </is>
      </c>
      <c r="C10" s="6" t="n">
        <v>15717</v>
      </c>
      <c r="D10" s="6" t="n">
        <v>970</v>
      </c>
    </row>
    <row r="11"/>
    <row r="12">
      <c r="A12" s="4" t="inlineStr">
        <is>
          <t>[1]</t>
        </is>
      </c>
      <c r="B12" s="4" t="inlineStr">
        <is>
          <t>The Company had a significant concentration of accounts receivable from these three customers totaling 99% as at June 30, 2020. Related entities are controlled by over 5% shareholders of the Company and/or officer/directors of the Company.</t>
        </is>
      </c>
    </row>
  </sheetData>
  <mergeCells count="3">
    <mergeCell ref="A1:B1"/>
    <mergeCell ref="A11:C11"/>
    <mergeCell ref="B12:C1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Related Party Transactions: Costs of sales  from related parties (Details) - USD ($)</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Cost of sale, related parties</t>
        </is>
      </c>
      <c r="C3" s="6" t="n">
        <v>1800</v>
      </c>
      <c r="D3" s="6" t="n">
        <v>0</v>
      </c>
      <c r="E3" s="6" t="n">
        <v>1800</v>
      </c>
      <c r="F3" s="6" t="n">
        <v>186354</v>
      </c>
    </row>
    <row r="4">
      <c r="A4" s="4" t="inlineStr">
        <is>
          <t>Trendsic Corporation</t>
        </is>
      </c>
    </row>
    <row r="5">
      <c r="A5" s="4" t="inlineStr">
        <is>
          <t>Cost of sale, related parties</t>
        </is>
      </c>
      <c r="B5" s="4" t="inlineStr">
        <is>
          <t>[1],[2]</t>
        </is>
      </c>
      <c r="C5" s="5" t="n">
        <v>0</v>
      </c>
      <c r="D5" s="5" t="n">
        <v>0</v>
      </c>
      <c r="E5" s="5" t="n">
        <v>0</v>
      </c>
      <c r="F5" s="5" t="n">
        <v>178799</v>
      </c>
    </row>
    <row r="6">
      <c r="A6" s="4" t="inlineStr">
        <is>
          <t>Ambiguous Holdings</t>
        </is>
      </c>
    </row>
    <row r="7">
      <c r="A7" s="4" t="inlineStr">
        <is>
          <t>Cost of sale, related parties</t>
        </is>
      </c>
      <c r="B7" s="4" t="inlineStr">
        <is>
          <t>[1],[2]</t>
        </is>
      </c>
      <c r="C7" s="5" t="n">
        <v>0</v>
      </c>
      <c r="D7" s="5" t="n">
        <v>0</v>
      </c>
      <c r="E7" s="5" t="n">
        <v>0</v>
      </c>
      <c r="F7" s="5" t="n">
        <v>7555</v>
      </c>
    </row>
    <row r="8">
      <c r="A8" s="4" t="inlineStr">
        <is>
          <t>Others</t>
        </is>
      </c>
    </row>
    <row r="9">
      <c r="A9" s="4" t="inlineStr">
        <is>
          <t>Cost of sale, related parties</t>
        </is>
      </c>
      <c r="C9" s="6" t="n">
        <v>1800</v>
      </c>
      <c r="D9" s="6" t="n">
        <v>0</v>
      </c>
      <c r="E9" s="6" t="n">
        <v>1800</v>
      </c>
      <c r="F9" s="6" t="n">
        <v>0</v>
      </c>
    </row>
    <row r="10"/>
    <row r="11">
      <c r="A11" s="4" t="inlineStr">
        <is>
          <t>[1]</t>
        </is>
      </c>
      <c r="B11" s="4" t="inlineStr">
        <is>
          <t>Related entities are controlled by over 5% shareholders of the Company and/or officer/directors of the Company.</t>
        </is>
      </c>
    </row>
    <row r="12">
      <c r="A12" s="4" t="inlineStr">
        <is>
          <t>[2]</t>
        </is>
      </c>
      <c r="B12" s="4" t="inlineStr">
        <is>
          <t>The Company had a significant concentration of total costs of goods sold from these two related party vendors totaling 0% and 100% of related party costs of goods sold in the three and nine months ended March 31, 2020, respectively.</t>
        </is>
      </c>
    </row>
  </sheetData>
  <mergeCells count="6">
    <mergeCell ref="A1:B2"/>
    <mergeCell ref="C1:D1"/>
    <mergeCell ref="E1:F1"/>
    <mergeCell ref="A10:E10"/>
    <mergeCell ref="B11:E11"/>
    <mergeCell ref="B12:E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Note 12 - Related Party Transactions: General and administrative related parties (Details) - USD ($)</t>
        </is>
      </c>
      <c r="C1" s="2" t="inlineStr">
        <is>
          <t>3 Months Ended</t>
        </is>
      </c>
      <c r="E1" s="2" t="inlineStr">
        <is>
          <t>9 Months Ended</t>
        </is>
      </c>
    </row>
    <row r="2">
      <c r="C2" s="2" t="inlineStr">
        <is>
          <t>Mar. 31, 2021</t>
        </is>
      </c>
      <c r="D2" s="2" t="inlineStr">
        <is>
          <t>Mar. 31, 2020</t>
        </is>
      </c>
      <c r="E2" s="2" t="inlineStr">
        <is>
          <t>Mar. 31, 2021</t>
        </is>
      </c>
      <c r="F2" s="2" t="inlineStr">
        <is>
          <t>Mar. 31, 2020</t>
        </is>
      </c>
    </row>
    <row r="3">
      <c r="A3" s="4" t="inlineStr">
        <is>
          <t>General and administrative - related parties</t>
        </is>
      </c>
      <c r="C3" s="6" t="n">
        <v>574571</v>
      </c>
      <c r="D3" s="6" t="n">
        <v>56819</v>
      </c>
      <c r="E3" s="6" t="n">
        <v>1597843</v>
      </c>
      <c r="F3" s="6" t="n">
        <v>167261</v>
      </c>
    </row>
    <row r="4">
      <c r="A4" s="4" t="inlineStr">
        <is>
          <t>Zeake</t>
        </is>
      </c>
    </row>
    <row r="5">
      <c r="A5" s="4" t="inlineStr">
        <is>
          <t>General and administrative - related parties</t>
        </is>
      </c>
      <c r="B5" s="4" t="inlineStr">
        <is>
          <t>[1]</t>
        </is>
      </c>
      <c r="C5" s="6" t="n">
        <v>47237</v>
      </c>
      <c r="D5" s="6" t="n">
        <v>56819</v>
      </c>
      <c r="E5" s="6" t="n">
        <v>156679</v>
      </c>
      <c r="F5" s="6" t="n">
        <v>167260</v>
      </c>
    </row>
    <row r="6"/>
    <row r="7">
      <c r="A7" s="4" t="inlineStr">
        <is>
          <t>[1]</t>
        </is>
      </c>
      <c r="B7" s="4" t="inlineStr">
        <is>
          <t>Related entities are controlled by over 5% shareholders of the Company and/or officer/directors of the Company.</t>
        </is>
      </c>
    </row>
  </sheetData>
  <mergeCells count="5">
    <mergeCell ref="A1:B2"/>
    <mergeCell ref="C1:D1"/>
    <mergeCell ref="E1:F1"/>
    <mergeCell ref="A6:E6"/>
    <mergeCell ref="B7:E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2 - Related Party Transactions: Accounts payable to related parties (Details) - USD ($)</t>
        </is>
      </c>
      <c r="C1" s="2" t="inlineStr">
        <is>
          <t>Mar. 31, 2021</t>
        </is>
      </c>
      <c r="D1" s="2" t="inlineStr">
        <is>
          <t>Jun. 30, 2020</t>
        </is>
      </c>
    </row>
    <row r="2">
      <c r="A2" s="4" t="inlineStr">
        <is>
          <t>Accounts payable to related parties</t>
        </is>
      </c>
      <c r="C2" s="6" t="n">
        <v>118045</v>
      </c>
      <c r="D2" s="6" t="n">
        <v>140463</v>
      </c>
    </row>
    <row r="3">
      <c r="A3" s="4" t="inlineStr">
        <is>
          <t>Trendsic Corporation</t>
        </is>
      </c>
    </row>
    <row r="4">
      <c r="A4" s="4" t="inlineStr">
        <is>
          <t>Accounts payable to related parties</t>
        </is>
      </c>
      <c r="B4" s="4" t="inlineStr">
        <is>
          <t>[1]</t>
        </is>
      </c>
      <c r="C4" s="5" t="n">
        <v>0</v>
      </c>
      <c r="D4" s="5" t="n">
        <v>61948</v>
      </c>
    </row>
    <row r="5">
      <c r="A5" s="4" t="inlineStr">
        <is>
          <t>Zeake</t>
        </is>
      </c>
    </row>
    <row r="6">
      <c r="A6" s="4" t="inlineStr">
        <is>
          <t>Accounts payable to related parties</t>
        </is>
      </c>
      <c r="B6" s="4" t="inlineStr">
        <is>
          <t>[1]</t>
        </is>
      </c>
      <c r="C6" s="6" t="n">
        <v>118045</v>
      </c>
      <c r="D6" s="6" t="n">
        <v>78515</v>
      </c>
    </row>
    <row r="7"/>
    <row r="8">
      <c r="A8" s="4" t="inlineStr">
        <is>
          <t>[1]</t>
        </is>
      </c>
      <c r="B8" s="4" t="inlineStr">
        <is>
          <t>Related entities are controlled by over 5% shareholders of the Company and/or officer/directors of the Company.</t>
        </is>
      </c>
    </row>
  </sheetData>
  <mergeCells count="3">
    <mergeCell ref="A1:B1"/>
    <mergeCell ref="A7:C7"/>
    <mergeCell ref="B8:C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Related Party Transactions: Costs of sales - related parties (Details) - USD ($)</t>
        </is>
      </c>
      <c r="B1" s="2" t="inlineStr">
        <is>
          <t>3 Months Ended</t>
        </is>
      </c>
      <c r="C1" s="2" t="inlineStr">
        <is>
          <t>4 Months Ended</t>
        </is>
      </c>
    </row>
    <row r="2">
      <c r="B2" s="2" t="inlineStr">
        <is>
          <t>Mar. 31, 2021</t>
        </is>
      </c>
      <c r="C2" s="2" t="inlineStr">
        <is>
          <t>Dec. 31, 2020</t>
        </is>
      </c>
    </row>
    <row r="3">
      <c r="A3" s="4" t="inlineStr">
        <is>
          <t>Cost of sale, related parties</t>
        </is>
      </c>
      <c r="B3" s="6" t="n">
        <v>912538</v>
      </c>
      <c r="C3" s="6" t="n">
        <v>2409367</v>
      </c>
    </row>
    <row r="4">
      <c r="A4" s="4" t="inlineStr">
        <is>
          <t>Pera Wizards, LLC</t>
        </is>
      </c>
    </row>
    <row r="5">
      <c r="A5" s="4" t="inlineStr">
        <is>
          <t>Cost of sale, related parties</t>
        </is>
      </c>
      <c r="B5" s="5" t="n">
        <v>591142</v>
      </c>
      <c r="C5" s="5" t="n">
        <v>1514984</v>
      </c>
    </row>
    <row r="6">
      <c r="A6" s="4" t="inlineStr">
        <is>
          <t>Wingbrook Partners, LLC</t>
        </is>
      </c>
    </row>
    <row r="7">
      <c r="A7" s="4" t="inlineStr">
        <is>
          <t>Cost of sale, related parties</t>
        </is>
      </c>
      <c r="B7" s="6" t="n">
        <v>321396</v>
      </c>
      <c r="C7" s="6" t="n">
        <v>89438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ote 12 - Related Party Transactions: General and administratives related parties (Details) - USD ($)</t>
        </is>
      </c>
      <c r="B1" s="2" t="inlineStr">
        <is>
          <t>3 Months Ended</t>
        </is>
      </c>
      <c r="C1" s="2" t="inlineStr">
        <is>
          <t>4 Months Ended</t>
        </is>
      </c>
    </row>
    <row r="2">
      <c r="B2" s="2" t="inlineStr">
        <is>
          <t>Mar. 31, 2021</t>
        </is>
      </c>
      <c r="C2" s="2" t="inlineStr">
        <is>
          <t>Dec. 31, 2020</t>
        </is>
      </c>
    </row>
    <row r="3">
      <c r="A3" s="4" t="inlineStr">
        <is>
          <t>General and administrative - related parties</t>
        </is>
      </c>
      <c r="B3" s="6" t="n">
        <v>130589</v>
      </c>
      <c r="C3" s="6" t="n">
        <v>349122</v>
      </c>
    </row>
    <row r="4">
      <c r="A4" s="4" t="inlineStr">
        <is>
          <t>Management fee</t>
        </is>
      </c>
    </row>
    <row r="5">
      <c r="A5" s="4" t="inlineStr">
        <is>
          <t>General and administrative - related parties</t>
        </is>
      </c>
      <c r="B5" s="5" t="n">
        <v>55519</v>
      </c>
      <c r="C5" s="5" t="n">
        <v>147250</v>
      </c>
    </row>
    <row r="6">
      <c r="A6" s="4" t="inlineStr">
        <is>
          <t>Commission fee</t>
        </is>
      </c>
    </row>
    <row r="7">
      <c r="A7" s="4" t="inlineStr">
        <is>
          <t>General and administrative - related parties</t>
        </is>
      </c>
      <c r="B7" s="6" t="n">
        <v>75070</v>
      </c>
      <c r="C7" s="6" t="n">
        <v>20187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Note 12 - Related Party Transactions : Appreciation Financial LLC (Details) - USD ($)</t>
        </is>
      </c>
      <c r="B1" s="2" t="inlineStr">
        <is>
          <t>3 Months Ended</t>
        </is>
      </c>
      <c r="D1" s="2" t="inlineStr">
        <is>
          <t>4 Months Ended</t>
        </is>
      </c>
      <c r="E1" s="2" t="inlineStr">
        <is>
          <t>9 Months Ended</t>
        </is>
      </c>
    </row>
    <row r="2">
      <c r="B2" s="2" t="inlineStr">
        <is>
          <t>Mar. 31, 2021</t>
        </is>
      </c>
      <c r="C2" s="2" t="inlineStr">
        <is>
          <t>Mar. 31, 2020</t>
        </is>
      </c>
      <c r="D2" s="2" t="inlineStr">
        <is>
          <t>Dec. 31, 2020</t>
        </is>
      </c>
      <c r="E2" s="2" t="inlineStr">
        <is>
          <t>Mar. 31, 2021</t>
        </is>
      </c>
      <c r="F2" s="2" t="inlineStr">
        <is>
          <t>Mar. 31, 2020</t>
        </is>
      </c>
      <c r="G2" s="2" t="inlineStr">
        <is>
          <t>Jun. 30, 2020</t>
        </is>
      </c>
    </row>
    <row r="3">
      <c r="A3" s="4" t="inlineStr">
        <is>
          <t>Cost of sale, related parties</t>
        </is>
      </c>
      <c r="B3" s="6" t="n">
        <v>912538</v>
      </c>
      <c r="D3" s="6" t="n">
        <v>2409367</v>
      </c>
    </row>
    <row r="4">
      <c r="A4" s="4" t="inlineStr">
        <is>
          <t>General and administrative - related parties</t>
        </is>
      </c>
      <c r="B4" s="5" t="n">
        <v>574571</v>
      </c>
      <c r="C4" s="6" t="n">
        <v>56819</v>
      </c>
      <c r="E4" s="6" t="n">
        <v>1597843</v>
      </c>
      <c r="F4" s="6" t="n">
        <v>167261</v>
      </c>
    </row>
    <row r="5">
      <c r="A5" s="4" t="inlineStr">
        <is>
          <t>Accounts payable to related parties</t>
        </is>
      </c>
      <c r="B5" s="5" t="n">
        <v>118045</v>
      </c>
      <c r="E5" s="5" t="n">
        <v>118045</v>
      </c>
      <c r="G5" s="6" t="n">
        <v>140463</v>
      </c>
    </row>
    <row r="6">
      <c r="A6" s="4" t="inlineStr">
        <is>
          <t>Appreciation Financial LLC</t>
        </is>
      </c>
    </row>
    <row r="7">
      <c r="A7" s="4" t="inlineStr">
        <is>
          <t>Cost of sale, related parties</t>
        </is>
      </c>
      <c r="B7" s="5" t="n">
        <v>24315</v>
      </c>
      <c r="D7" s="5" t="n">
        <v>77128</v>
      </c>
    </row>
    <row r="8">
      <c r="A8" s="4" t="inlineStr">
        <is>
          <t>General and administrative - related parties</t>
        </is>
      </c>
      <c r="B8" s="5" t="n">
        <v>376745</v>
      </c>
      <c r="D8" s="6" t="n">
        <v>1072042</v>
      </c>
    </row>
    <row r="9">
      <c r="A9" s="4" t="inlineStr">
        <is>
          <t>Accounts payable to related parties</t>
        </is>
      </c>
      <c r="B9" s="6" t="n">
        <v>201252</v>
      </c>
      <c r="E9" s="6" t="n">
        <v>201252</v>
      </c>
    </row>
  </sheetData>
  <mergeCells count="3">
    <mergeCell ref="A1:A2"/>
    <mergeCell ref="B1:C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 width="15" customWidth="1" min="5" max="5"/>
    <col width="14" customWidth="1" min="6" max="6"/>
    <col width="14" customWidth="1" min="7" max="7"/>
  </cols>
  <sheetData>
    <row r="1">
      <c r="A1" s="1" t="inlineStr">
        <is>
          <t>Note 13 - Segment Reporting: Schedule of Segment Reporting Information, by Segment (Details) - USD ($)</t>
        </is>
      </c>
      <c r="C1" s="2" t="inlineStr">
        <is>
          <t>3 Months Ended</t>
        </is>
      </c>
      <c r="E1" s="2" t="inlineStr">
        <is>
          <t>9 Months Ended</t>
        </is>
      </c>
    </row>
    <row r="2">
      <c r="C2" s="2" t="inlineStr">
        <is>
          <t>Mar. 31, 2021</t>
        </is>
      </c>
      <c r="D2" s="2" t="inlineStr">
        <is>
          <t>Mar. 31, 2020</t>
        </is>
      </c>
      <c r="E2" s="2" t="inlineStr">
        <is>
          <t>Mar. 31, 2021</t>
        </is>
      </c>
      <c r="F2" s="2" t="inlineStr">
        <is>
          <t>Mar. 31, 2020</t>
        </is>
      </c>
      <c r="G2" s="2" t="inlineStr">
        <is>
          <t>Jun. 30, 2020</t>
        </is>
      </c>
    </row>
    <row r="3">
      <c r="A3" s="4" t="inlineStr">
        <is>
          <t>Total Assets</t>
        </is>
      </c>
      <c r="C3" s="6" t="n">
        <v>3501244</v>
      </c>
      <c r="E3" s="6" t="n">
        <v>3501244</v>
      </c>
      <c r="G3" s="6" t="n">
        <v>1913258</v>
      </c>
    </row>
    <row r="4">
      <c r="A4" s="4" t="inlineStr">
        <is>
          <t>Revenue</t>
        </is>
      </c>
      <c r="C4" s="5" t="n">
        <v>8071476</v>
      </c>
      <c r="D4" s="6" t="n">
        <v>565314</v>
      </c>
      <c r="E4" s="5" t="n">
        <v>21581491</v>
      </c>
      <c r="F4" s="6" t="n">
        <v>1800739</v>
      </c>
    </row>
    <row r="5">
      <c r="A5" s="4" t="inlineStr">
        <is>
          <t>Total segment profit</t>
        </is>
      </c>
      <c r="C5" s="5" t="n">
        <v>-807556</v>
      </c>
      <c r="D5" s="5" t="n">
        <v>-593167</v>
      </c>
      <c r="E5" s="5" t="n">
        <v>-2626252</v>
      </c>
      <c r="F5" s="5" t="n">
        <v>-1725340</v>
      </c>
    </row>
    <row r="6">
      <c r="A6" s="4" t="inlineStr">
        <is>
          <t>Bombshell</t>
        </is>
      </c>
    </row>
    <row r="7">
      <c r="A7" s="4" t="inlineStr">
        <is>
          <t>Total Assets</t>
        </is>
      </c>
      <c r="C7" s="5" t="n">
        <v>999879</v>
      </c>
      <c r="E7" s="5" t="n">
        <v>999879</v>
      </c>
      <c r="G7" s="5" t="n">
        <v>1117341</v>
      </c>
    </row>
    <row r="8">
      <c r="A8" s="4" t="inlineStr">
        <is>
          <t>Revenue</t>
        </is>
      </c>
      <c r="B8" s="4" t="inlineStr">
        <is>
          <t>[1]</t>
        </is>
      </c>
      <c r="C8" s="5" t="n">
        <v>161309</v>
      </c>
      <c r="D8" s="5" t="n">
        <v>565314</v>
      </c>
      <c r="E8" s="5" t="n">
        <v>791512</v>
      </c>
      <c r="F8" s="5" t="n">
        <v>1800739</v>
      </c>
    </row>
    <row r="9">
      <c r="A9" s="4" t="inlineStr">
        <is>
          <t>Total segment profit</t>
        </is>
      </c>
      <c r="C9" s="5" t="n">
        <v>-578150</v>
      </c>
      <c r="D9" s="5" t="n">
        <v>-594824</v>
      </c>
      <c r="E9" s="5" t="n">
        <v>-1491687</v>
      </c>
      <c r="F9" s="5" t="n">
        <v>-1725340</v>
      </c>
    </row>
    <row r="10">
      <c r="A10" s="4" t="inlineStr">
        <is>
          <t>PERA LLC</t>
        </is>
      </c>
    </row>
    <row r="11">
      <c r="A11" s="4" t="inlineStr">
        <is>
          <t>Total Assets</t>
        </is>
      </c>
      <c r="C11" s="5" t="n">
        <v>392331</v>
      </c>
      <c r="E11" s="5" t="n">
        <v>392331</v>
      </c>
      <c r="G11" s="5" t="n">
        <v>0</v>
      </c>
    </row>
    <row r="12">
      <c r="A12" s="4" t="inlineStr">
        <is>
          <t>Revenue</t>
        </is>
      </c>
      <c r="C12" s="5" t="n">
        <v>1395747</v>
      </c>
      <c r="D12" s="5" t="n">
        <v>0</v>
      </c>
      <c r="E12" s="5" t="n">
        <v>3520406</v>
      </c>
      <c r="F12" s="5" t="n">
        <v>0</v>
      </c>
    </row>
    <row r="13">
      <c r="A13" s="4" t="inlineStr">
        <is>
          <t>Total segment profit</t>
        </is>
      </c>
      <c r="C13" s="5" t="n">
        <v>51389</v>
      </c>
      <c r="D13" s="5" t="n">
        <v>0</v>
      </c>
      <c r="E13" s="5" t="n">
        <v>-56360</v>
      </c>
      <c r="F13" s="5" t="n">
        <v>0</v>
      </c>
    </row>
    <row r="14">
      <c r="A14" s="4" t="inlineStr">
        <is>
          <t>Appreciation Financial LLC</t>
        </is>
      </c>
    </row>
    <row r="15">
      <c r="A15" s="4" t="inlineStr">
        <is>
          <t>Total Assets</t>
        </is>
      </c>
      <c r="C15" s="5" t="n">
        <v>2109034</v>
      </c>
      <c r="E15" s="5" t="n">
        <v>2109034</v>
      </c>
      <c r="G15" s="5" t="n">
        <v>0</v>
      </c>
    </row>
    <row r="16">
      <c r="A16" s="4" t="inlineStr">
        <is>
          <t>Revenue</t>
        </is>
      </c>
      <c r="C16" s="5" t="n">
        <v>6514420</v>
      </c>
      <c r="D16" s="5" t="n">
        <v>0</v>
      </c>
      <c r="E16" s="5" t="n">
        <v>17269573</v>
      </c>
      <c r="F16" s="5" t="n">
        <v>0</v>
      </c>
    </row>
    <row r="17">
      <c r="A17" s="4" t="inlineStr">
        <is>
          <t>Total segment profit</t>
        </is>
      </c>
      <c r="C17" s="5" t="n">
        <v>-280795</v>
      </c>
      <c r="D17" s="6" t="n">
        <v>0</v>
      </c>
      <c r="E17" s="5" t="n">
        <v>-1078205</v>
      </c>
      <c r="F17" s="6" t="n">
        <v>0</v>
      </c>
    </row>
    <row r="18">
      <c r="A18" s="4" t="inlineStr">
        <is>
          <t>Assets held for sale [Member]</t>
        </is>
      </c>
    </row>
    <row r="19">
      <c r="A19" s="4" t="inlineStr">
        <is>
          <t>Total Assets</t>
        </is>
      </c>
      <c r="C19" s="6" t="n">
        <v>0</v>
      </c>
      <c r="E19" s="6" t="n">
        <v>0</v>
      </c>
      <c r="G19" s="6" t="n">
        <v>795917</v>
      </c>
    </row>
    <row r="20"/>
    <row r="21">
      <c r="A21" s="4" t="inlineStr">
        <is>
          <t>[1]</t>
        </is>
      </c>
      <c r="B21" s="4" t="inlineStr">
        <is>
          <t>Excludes discontinued operations related to assets held for sale</t>
        </is>
      </c>
    </row>
  </sheetData>
  <mergeCells count="5">
    <mergeCell ref="A1:B2"/>
    <mergeCell ref="C1:D1"/>
    <mergeCell ref="E1:F1"/>
    <mergeCell ref="A20:F20"/>
    <mergeCell ref="B21:F2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Note 14 - Commitments and Contingencies (Details)</t>
        </is>
      </c>
      <c r="B1" s="2" t="inlineStr">
        <is>
          <t>Dec. 13, 2019USD ($)</t>
        </is>
      </c>
    </row>
    <row r="2">
      <c r="A2" s="3" t="inlineStr">
        <is>
          <t>Disclosure Text Block [Abstract]</t>
        </is>
      </c>
    </row>
    <row r="3">
      <c r="A3" s="4" t="inlineStr">
        <is>
          <t>Unspecified damages</t>
        </is>
      </c>
      <c r="B3" s="6" t="n">
        <v>75000</v>
      </c>
    </row>
    <row r="4">
      <c r="A4" s="4" t="inlineStr">
        <is>
          <t>Accrued settlement liabilities</t>
        </is>
      </c>
      <c r="B4" s="6" t="n">
        <v>4944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1" customWidth="1" min="1" max="1"/>
    <col width="80" customWidth="1" min="2" max="2"/>
    <col width="13" customWidth="1" min="3" max="3"/>
    <col width="14" customWidth="1" min="4" max="4"/>
    <col width="14" customWidth="1" min="5" max="5"/>
    <col width="80" customWidth="1" min="6" max="6"/>
    <col width="13" customWidth="1" min="7" max="7"/>
    <col width="14" customWidth="1" min="8" max="8"/>
    <col width="14" customWidth="1" min="9" max="9"/>
    <col width="14" customWidth="1" min="10" max="10"/>
    <col width="14" customWidth="1" min="11" max="11"/>
  </cols>
  <sheetData>
    <row r="1">
      <c r="A1" s="1" t="inlineStr">
        <is>
          <t>Note 15 - Subsequent Events (Details) - USD ($)</t>
        </is>
      </c>
      <c r="B1" s="2" t="inlineStr">
        <is>
          <t>May 15, 2021</t>
        </is>
      </c>
      <c r="C1" s="2" t="inlineStr">
        <is>
          <t>May 14, 2021</t>
        </is>
      </c>
      <c r="D1" s="2" t="inlineStr">
        <is>
          <t>Apr. 07, 2021</t>
        </is>
      </c>
      <c r="E1" s="2" t="inlineStr">
        <is>
          <t>Apr. 01, 2021</t>
        </is>
      </c>
      <c r="F1" s="2" t="inlineStr">
        <is>
          <t>May 15, 2020</t>
        </is>
      </c>
      <c r="G1" s="2" t="inlineStr">
        <is>
          <t>May 20, 2021</t>
        </is>
      </c>
      <c r="H1" s="2" t="inlineStr">
        <is>
          <t>Apr. 19, 2021</t>
        </is>
      </c>
      <c r="I1" s="2" t="inlineStr">
        <is>
          <t>Mar. 31, 2021</t>
        </is>
      </c>
      <c r="J1" s="2" t="inlineStr">
        <is>
          <t>Mar. 31, 2021</t>
        </is>
      </c>
      <c r="K1" s="2" t="inlineStr">
        <is>
          <t>Mar. 31, 2020</t>
        </is>
      </c>
    </row>
    <row r="2">
      <c r="A2" s="4" t="inlineStr">
        <is>
          <t>Proceeds from private placement</t>
        </is>
      </c>
      <c r="J2" s="6" t="n">
        <v>450000</v>
      </c>
      <c r="K2" s="6" t="n">
        <v>350000</v>
      </c>
    </row>
    <row r="3">
      <c r="A3" s="4" t="inlineStr">
        <is>
          <t>Carl Sanko</t>
        </is>
      </c>
    </row>
    <row r="4">
      <c r="A4" s="4" t="inlineStr">
        <is>
          <t>Stock issued for service, value</t>
        </is>
      </c>
      <c r="I4" s="6" t="n">
        <v>20000</v>
      </c>
    </row>
    <row r="5">
      <c r="A5" s="4" t="inlineStr">
        <is>
          <t>Carl Sanko | Fee Agreements</t>
        </is>
      </c>
    </row>
    <row r="6">
      <c r="A6" s="4" t="inlineStr">
        <is>
          <t>Fixed fees description</t>
        </is>
      </c>
      <c r="F6" s="4" t="inlineStr">
        <is>
          <t>Mr. Sanko received a fixed fee of $270,000 for his services as Secretary of the Company and foroutside business management and consulting services, of which 1/3 or $90,000 was immediately payable by way of an upfront payment of 112,500 unregistered, restricted shares of Common Stock valued at $95,400and deemed to cover the three-month period fromMay 15, 2020 to August 15, 2020; The balance of Mr. Sanko’s compensation of $180,000 will vest monthly but be paid in shares of Common Stock in quarterly in installments of $60,000 within 10 days following each of the three-month periods ending of November 15, 2020, February 15, 2021, and May 15, 2021.</t>
        </is>
      </c>
    </row>
    <row r="7">
      <c r="A7" s="4" t="inlineStr">
        <is>
          <t>Jonathan Bonnette | Fee Agreements</t>
        </is>
      </c>
    </row>
    <row r="8">
      <c r="A8" s="4" t="inlineStr">
        <is>
          <t>Fixed fees description</t>
        </is>
      </c>
      <c r="F8" s="4" t="inlineStr">
        <is>
          <t>Mr. Bonnette received a fixed fee of $320,000 for his service as Chief Executive Officer of the Company and for outside business management and consulting services of which 1/3, or $106,667 was immediately payable. by way of anupfront payment of $133,333 unregistered, restricted shares of Common Stock valued at $113,017 and deemed to cover the three-month period from May 15, 2020 to August 15, 2020.The balance of Mr. Bonnette’s compensation of $213,333 will vest monthly but be paid in shares of Common Stock quarterly in installments of $71,111 within 10 days following each of thethree-month periods ending of November 15, 2020, February 15, 2021, and May 15, 2021.</t>
        </is>
      </c>
    </row>
    <row r="9">
      <c r="A9" s="4" t="inlineStr">
        <is>
          <t>Subsequent Event [Member] | Carl Sanko</t>
        </is>
      </c>
    </row>
    <row r="10">
      <c r="A10" s="4" t="inlineStr">
        <is>
          <t>Stock issued for service, value</t>
        </is>
      </c>
      <c r="E10" s="6" t="n">
        <v>20000</v>
      </c>
    </row>
    <row r="11">
      <c r="A11" s="4" t="inlineStr">
        <is>
          <t>Subsequent Event [Member] | Carl Sanko | Fee Agreements</t>
        </is>
      </c>
    </row>
    <row r="12">
      <c r="A12" s="4" t="inlineStr">
        <is>
          <t>Fixed fees description</t>
        </is>
      </c>
      <c r="B12" s="4" t="inlineStr">
        <is>
          <t>Mr. Sanko received a fixed fee of $270,000 for his services as Secretary of the Company and for outside business management and consulting services, of which 1/3 or $90,000 was immediately payable by way of an upfront payment of unregistered, restricted shares of Common Stock deemed to cover the three-month period from May 15, 2021 to August 15, 2021; The balance of Mr. Sanko’s compensation of $180,000 will vest monthly but be paid in shares of Common Stock in quarterly in installments of $60,000 within 10 days following each of the three-month periods ending of November 15, 2021, February 15, 2022, and May 15, 2022.</t>
        </is>
      </c>
    </row>
    <row r="13">
      <c r="A13" s="4" t="inlineStr">
        <is>
          <t>Subsequent Event [Member] | Terry Kennedy [Member]</t>
        </is>
      </c>
    </row>
    <row r="14">
      <c r="A14" s="4" t="inlineStr">
        <is>
          <t>Restricted common shares issued</t>
        </is>
      </c>
      <c r="C14" s="5" t="n">
        <v>50000</v>
      </c>
      <c r="E14" s="5" t="n">
        <v>50000</v>
      </c>
    </row>
    <row r="15">
      <c r="A15" s="4" t="inlineStr">
        <is>
          <t>Subsequent Event [Member] | Trevor Hall [Member]</t>
        </is>
      </c>
    </row>
    <row r="16">
      <c r="A16" s="4" t="inlineStr">
        <is>
          <t>Monthly compensation fees</t>
        </is>
      </c>
      <c r="E16" s="6" t="n">
        <v>5000</v>
      </c>
    </row>
    <row r="17">
      <c r="A17" s="4" t="inlineStr">
        <is>
          <t>Subsequent Event [Member] | Officers And Directors</t>
        </is>
      </c>
    </row>
    <row r="18">
      <c r="A18" s="4" t="inlineStr">
        <is>
          <t>Restricted common shares issued</t>
        </is>
      </c>
      <c r="D18" s="5" t="n">
        <v>107257</v>
      </c>
    </row>
    <row r="19">
      <c r="A19" s="4" t="inlineStr">
        <is>
          <t>Subsequent Event [Member] | Consultant [Member] | Consulting Agreement</t>
        </is>
      </c>
    </row>
    <row r="20">
      <c r="A20" s="4" t="inlineStr">
        <is>
          <t>Restricted common shares issued</t>
        </is>
      </c>
      <c r="H20" s="5" t="n">
        <v>3174</v>
      </c>
    </row>
    <row r="21">
      <c r="A21" s="4" t="inlineStr">
        <is>
          <t>Stock issued for service, value</t>
        </is>
      </c>
      <c r="H21" s="6" t="n">
        <v>12000</v>
      </c>
    </row>
    <row r="22">
      <c r="A22" s="4" t="inlineStr">
        <is>
          <t>Subsequent Event [Member] | Related parties</t>
        </is>
      </c>
    </row>
    <row r="23">
      <c r="A23" s="4" t="inlineStr">
        <is>
          <t>Restricted common shares issued</t>
        </is>
      </c>
      <c r="C23" s="5" t="n">
        <v>600000</v>
      </c>
    </row>
    <row r="24">
      <c r="A24" s="4" t="inlineStr">
        <is>
          <t>Proceeds from private placement</t>
        </is>
      </c>
      <c r="C24" s="6" t="n">
        <v>150000</v>
      </c>
    </row>
    <row r="25">
      <c r="A25" s="4" t="inlineStr">
        <is>
          <t>Subsequent Event [Member] | Jonathan Bonnette | Fee Agreements</t>
        </is>
      </c>
    </row>
    <row r="26">
      <c r="A26" s="4" t="inlineStr">
        <is>
          <t>Fixed fees description</t>
        </is>
      </c>
      <c r="B26" s="4" t="inlineStr">
        <is>
          <t>Mr. Bonnette received a fixed fee of $320,000 for his service as Chief Executive Officer of the Company and for outside business management and consulting services of which 1/3, or $106,667 is immediately payable by way of the issuance of unregistered, restricted shares of Common Stock and deemed to cover the three-month period from May 15, 2021to August 15, 2021. The balance of Mr. Bonnette’s compensation of $213,333 will vest monthly but be paid in shares of Common Stock quarterly in installments of $71,111 within 10 days following each of the three-month periods ending of November 15, 2021, February 15, 2022, and May 15, 2022.</t>
        </is>
      </c>
    </row>
    <row r="27">
      <c r="A27" s="4" t="inlineStr">
        <is>
          <t>Subsequent Event [Member] | Director</t>
        </is>
      </c>
    </row>
    <row r="28">
      <c r="A28" s="4" t="inlineStr">
        <is>
          <t>Restricted common shares issued</t>
        </is>
      </c>
      <c r="G28" s="5" t="n">
        <v>53406</v>
      </c>
    </row>
    <row r="29">
      <c r="A29" s="4" t="inlineStr">
        <is>
          <t>Subsequent Event [Member] | Two Ofiicers</t>
        </is>
      </c>
    </row>
    <row r="30">
      <c r="A30" s="4" t="inlineStr">
        <is>
          <t>Restricted common shares issued</t>
        </is>
      </c>
      <c r="G30" s="5" t="n">
        <v>191327</v>
      </c>
    </row>
    <row r="31">
      <c r="A31" s="4" t="inlineStr">
        <is>
          <t>Subsequent Event [Member] | Two Ofiicers Concurrent</t>
        </is>
      </c>
    </row>
    <row r="32">
      <c r="A32" s="4" t="inlineStr">
        <is>
          <t>Restricted common shares issued</t>
        </is>
      </c>
      <c r="G32" s="5" t="n">
        <v>2267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9 Months Ended</t>
        </is>
      </c>
    </row>
    <row r="2">
      <c r="B2" s="2" t="inlineStr">
        <is>
          <t>Mar. 31, 2021</t>
        </is>
      </c>
    </row>
    <row r="3">
      <c r="A3" s="3" t="inlineStr">
        <is>
          <t>Disclosure Text Block [Abstract]</t>
        </is>
      </c>
    </row>
    <row r="4">
      <c r="A4" s="4" t="inlineStr">
        <is>
          <t>Note 1 - Organization and Description of Business</t>
        </is>
      </c>
      <c r="B4" s="4" t="inlineStr">
        <is>
          <t>Note 1 – Organization
and Description of Business Grow Capital, Inc. (the "Company,"
“we,” or “us”) (f/k/a Grown Condos, Inc.) was incorporated on October 22, 1999, in the State of Nevada. Our former wholly owned subsidiary,
WCS Enterprises, LLC (“WCS”) is an Oregon limited liability company which was formed on September 9, 2013 with operations
beginning in October 2013. WCS is a real estate purchaser, developer and manager of specific use industrial properties providing
"Condo" style turn-key aeroponics grow facilities to support cannabis farmers. WCS owns, leases, sells and manages multi- tenant
properties so as to reduce the risk of ownership and reduce costs to tenants and owners. WCS owned a condominium property in
Eagle Point, Oregon (the “Eagle Point Property”). On September 30, 2019, we sold WCS to the Wayne A. Zallen Trust u/a/d/ 10/24/2014
(the “Zallen Trust”), of which Wayne Zallen, our former CEO and Chairman, is the trustee and a beneficiary. See Note 5 for
further information. Our wholly owned subsidiary,
Resort at Lake Selmac, Inc. (formerly Smoke on the Water, Inc.) was incorporated on October 21, 2016, in the State of Nevada. The
name change was effected February 3, 2020. Resort at Lake Selmac is focused on operating properties in the RV and campground rental industry
and currently owns the Lake Selmac Resort located at 2700 Lakeshore Drive, Selma, Oregon (the “Lake Selmac Property”). Our wholly owned subsidiary
Bombshell Technologies, Inc. (“Bombshell”), was formed as Bombshell Technologies, LLC on November 5, 2018 and converted into
a C corporation on June 24, 2019. We acquired Bombshell on July 23, 2019. Bombshell is a full-service design and software
development company focused on developing and selling software to financial services firms and advisors and is the first acquisition as
part of our strategic shift into the financial technology (“FinTech”) sector and related sectors. On June 22, 2018, the Board
of Directors of the Company approved an amendment to our articles of incorporation to increase our authorized capital to 180,000,000 shares,
consisting of 175,000,000 shares of common stock (“Common Stock”), par value $0.001, and 5,000,000 shares of
preferred stock (“Preferred Stock”), par value $0.001 (the “Recapitalization”) and to change the name of the Company
to “Grow Capital, Inc.” The Company filed articles of amendment with the State of Nevada to effect the aforementioned changes
on July 10, 2018 and August 28, 2018, respectively. The Company received approval from the Financial Industry Regulatory Authority ("FINRA")
for the above noted corporate actions on August 8, 2019. On July 23, 2019, and effective
July 25, 2019, the Board of Directors of the Company and the holders of our outstanding capital stock having a majority of the voting
power, respectively, adopted resolutions to amend and restate our articles of incorporation to increase our authorized capital to 550,000,000
shares, consisting of 500,000,000 shares of Common Stock and 50,000,000 shares of Preferred Stock. The effective date of the aforementioned
actions was August 29, 2019. In connection with its name
change, the Company adopted a business plan focused on shifting the Company’s strategy away from rental activities focused in the
cannabis industry and into the FinTech sector and related sectors. In connection with this strategy, the Company hired a new Chief Executive
Officer (“CEO”) and Chief Financial Officer (“CFO”) and appointed a new chairman of the Company’s board
of directors (the “Board”), all of whom have significant experience in the FinTech sector. The Company intends to acquire
FinTech companies, such as Bombshell, with a clear niche and strong leadership and use its experience and understanding of the FinTech
sector and access to the public markets to help its acquisitions grow. The Company is currently in the process of identifying and
pursuing suitable acquisitions. In connection with the shift in the Company’s strategy away from rental activities focused
in the cannabis industry, the Company sold WCS on September 30, 2019 and its operations up to the date of sale were included as Assets
and Liabilities’ Held for Sale. (Note 5). While the Company actively marketed the Resort at Lake Selmac during the first and second
quarters of fiscal 2020, given the current market conditions, the Company let the listing agreement expire on March 31, 2020 and we decided
to continue operating the business until such time as a viable exit strategy for the resort is identified. On January 27, 2021 the
Company entered into an agreement with a Buyer for the sale of the Resort at Lake Selmac site location for an offering price of $740,000.
There are no commissions payable on the sale, and the sale was closed on March 3, 2021. As a result, the operations of the Selmac
Property are included in discontinued operations as of March 31, 2021. (See Note 5). On May 13, 2020, the Company’s
board of directors and stockholders approved an amended and restated certificate of incorporation to, among other things, effect a reverse
split on the outstanding shares of the Company’s common stock on a one-for-20 basis (the “Reverse Stock Split”). The
Reverse Stock Split became effective on July 30, 2020 and has been shown on a retroactive basis within all periods presented. The par
values of the common were not adjusted as a result of the reverse stock split. Keeping with management’s
determination to acquire complementary revenue generating operations, on August 19, 2020, the Company acquired PERA LLC, a Nevada
limited liability company (“PERA”), pursuant to an exchange agreement (the “Exchange Agreement”), effective as
of August 3, 2020 (the “Effective Date”), by and between PERA, the members of PERA (the “PERA Members”),
and the Company. As a result, PERA became a wholly-owned subsidiary of the Company. At the time of the acquisition of PERA LLC,
the Company determined that Appreciation Financial was under common control with PERA LLC, as they are both controlled by our Chief Operating
Officer, Terry Kennedy (see Note 4). Additionally, Appreciation was considered to be a primary beneficiary of PERA LLC. The Company
has had discussions with the members of Appreciation Financial about potential combinations, which as of the date of these financial statements
are not yet probable. However, because of the nature of the relationship, the Company determined that while Appreciation Financial
is not a variable interest entity to the Company, the nature of the common control relationship coupled with the inter-relationship with
PERA LLC meant that in order for the results of operations and financial position to not be misleading, the Company had to combine its
results with those of Appreciation Financial upon the acquisition of PERA, LLC. With the acquisition of PERA
LLC, and concurrent combination of the operations of Appreciation Financial, the Company expanded its operations into lead generation
services and insurance brokerage. PERA LLC provides access to public employee retirement services, serving as an appointment portal
for agents to schedule qualified appointments with public employees seeking financial planning for retirement and other associated insurance
coverage. Appreciation Financial LLC has a network of member agents offering full-service retirement planning servicing public employees
and their families providing policies from a series of insurance carriers that meet their retirement planning requirements. As the Company looks to continue
to expand in the financial technology and related sectors, Grow Capital expects to identify additional acquisition targets, complete
those acquisitions, and grow its complementary operating companies. Any potential acquisitions or divestitures remain subject to final
agreements, due diligence, and typical closing conditions. Going Concern During the nine month periods
ended March 31, 2021 and 2020, the Company reported a net loss of $2,621,008 and $1,243,038, respectively. The Company had a working capital
deficit of $1,553,807, with approximately $1,097,000 of cash on hand as of March 31, 2021. Cash used in operations totaled $857,192
during the nine months ended March 31, 2021. The Company continues to work actively to increase its customer/client base and increase
gross profit in Bombshell Technologies and PERA LLC, in order to achieve net profitability by the close of fiscal 2021. For any
operational shortfalls, the Company intends to rely on sales of our unregistered common stock, loans and advances until such time as we
achieve profitable operations. In addition, the current presentation is based on the fact that the Company is currently in negotiations
to acquire Appreciation Financial LLC and its related entities. Should that not occur, its possible that the Company will no longer
combine its results with those of Appreciation Financial LLC and its related entities. If the Company fails to generate positive
cash flow or obtain additional financing, when required and on acceptable terms, the Company may have to modify, delay, or abandon some
or all of its business and expansion plans, and potentially cease operations altogether. Consequently, the aforementioned items raise
substantial doubt about the Company’s ability to continue as a going concern within one year after the date that the financial statements
are issued. The accompanying consolidated financial statements do not include any adjustments that might be necessary should we be unable
to continue as a going concern. Covid-19 Pandemic The recent COVID-19 pandemic
could have an adverse impact on our ongoing operations. To date the Company’s primary operating segments, Bombshell and PERA LLC
have not experienced a decline in sales as a result of the impact of COVID-19, and in fact, have increased sales due to the increase in
demand for virtual appointments which can be serviced by PERA LCC as a part of their core operational mandate. In addition, the Company’s
operations in the FinTech sector are carried out with a limited amount of person to person contact and we do not expect an impact on these
operations as a result of COVID 19, however, the full effect of the COVID-19 outbreak continues to evolve as of the date of this report,
is highly uncertain and subject to change. Operations of the Company’s Resort at Lake Selmac property, now included in discontinued
operations, were delayed until July 2020 when the government permitted the resort to reopen, however since that time the resort had continued
to receive regular bookings and had returned to normal operating parameters up until its sale on March 3, 2021. As a result, Management
does not expect the delay in opening the resort for the 2020-2021 season to substantially impact profitable operations for this business
in the long term. Management is actively monitoring the situation but given the daily evolution of the COVID-19 outbreak, the Company
is not able to estimate the effects of the COVID-19 outbreak on its operations or financial condition in the next 12 months. While significant
uncertainty remains, the Company does not believe the COVID-19 outbreak will have a negative impact on its ability to raise additional
financing, conclude the acquisition of targeted business operations or reach profitable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Mar. 31, 2021</t>
        </is>
      </c>
    </row>
    <row r="3">
      <c r="A3" s="3" t="inlineStr">
        <is>
          <t>Disclosure Text Block [Abstract]</t>
        </is>
      </c>
    </row>
    <row r="4">
      <c r="A4" s="4" t="inlineStr">
        <is>
          <t>Note 2 - Summary of Significant Accounting Policies</t>
        </is>
      </c>
      <c r="B4" s="4" t="inlineStr">
        <is>
          <t>Note 2 – Summary
of Significant Accounting Policies Basis of Presentation The accompanying unaudited
condensed consolidated and combined financial statements have been prepared in accordance with accounting principles generally accepted
in the United States of America (“GAAP”). The unaudited condensed financial statements included herein are unaudited. Such
financial statements, in the opinion of management, contain all adjustments necessary to present fairly the financial position and results
of operations as of and for the periods indicated. All such adjustments are of a normal recurring nature outside of the combination of
Appreciation Financial. These interim results are not necessarily indicative of the results to be expected for the year ending June 30,
2021 or for any other period. Certain information and footnote disclosures normally included in the financial statements prepared in accordance
with GAAP have been condensed or omitted pursuant to the rules and regulations of the Securities and Exchange Commission, and because
of this, for further information, readers should refer to the financial statements and footnotes included in its Form 10-K for the fiscal
year ended June 30, 2020 filed on October 13, 2020. The Company believes that the disclosures are adequate to make the interim information
presented not misleading. Consolidation and Combination The Company’s policy
is to consolidate all entities that it controls by ownership of a majority of the outstanding voting stock. In addition, upon the acquisition
of PERA LLC, the Company combined entities that met the criteria of having common control with Grow Capital and its controlled subsidiaries.
Upon the acquisition of PERA LLC (see below), the Company identified certain common control entities, the operations of which are included
in our consolidated and combined financial statements. The accompanying unaudited
condensed consolidated and combined financial statements include the accounts of Grow Capital Inc. and its wholly-owned subsidiaries,
Bombshell Technologies Inc., The Resort at Lake Selmac and PERA LLC, as well as PERA Administrators LLC, the operations of which are for
the sole benefit of PERA LLC. In addition, the Company has combined the results of Appreciation Financial LLC and Appreciation Rewards
LLC. At the time of the acquisition of PERA LLC, the Company determined that Appreciation Financial was the primary beneficiary
of PERA LLC. In addition, the Company determined that it has common ownership with Appreciation Financial and the Company has had
discussions with the members of Appreciation Financial about potential combinations, which as of the date of these financial statements
are not yet probable. However, because of the nature of the relationship, the Company determined that while Appreciation Financial
is not a variable interest entity to the Company, the nature of the common control relationship coupled with the inter-relationship with
PERA LLC meant that in order for the results of operations and financial position to not be misleading, the Company had to combine
its results with those of Appreciation Financial upon the acquisition of PERA, LLC. Reported operations in the
three and nine months ended March 31, 2021 include operation of our wholly owned subsidiary Bombshell, with the operational results of
The Resort at Lake Selmac reflected as discontinued operations as a result of a recent entry into a sales agreement closed on March 3,
2021. In addition, results reported include the results of operations by PERA LLC and its common control entities for the period
from acquisition (August 19, 2020 through March 31, 2021). March 31, 2021 operating results also include the combined results of
both Appreciation Financial LLC Appreciations Rewards LLC for the period from August 19, 2020 to March 31, 2021. Results for the comparative
three and nine month periods ended March 31, 2020 include Grow Capital and Bombshell with the results of the Resort at Lake Selmac
included as discontinued operations. All material intercompany
accounts, transactions, and profits have been eliminated in consolidation and with and between the combined entit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iming of recognition of commission revenue on insurance policy renewals and expenses
related thereto, along with costs associated with policy acquisition and our allowance for doubtful accounts. Actual results could differ
from those estimates. Cash and Cash Equivalents For financial accounting
purposes, cash and cash equivalents are considered to be all highly liquid investments with a maturity of three (3) months or less at
the time of purchase. Concentrations Concentration of Credit
Risk Financial instruments that
potentially subject the Company to concentration of credit risk consist principally of cash deposits. Accounts at each institution are
insured by the Federal Deposit Insurance Corporation (“FDIC”) up to $250,000. At March 31, 2021 and June 30, 2020, the Company
had $122,222 and $0 in excess of the FDIC insured limit, respectively. Concentration Risk
- Revenues For the three and nine months
ended March 31, 2021, one customer accounted for 55% and 55% of combined and consolidated gross revenue, 55% and 56% of combined and consolidated
revenue from non-related parties and 68% and 68% of revenue recorded by Appreciation Financial LLC. The contribution of revenue
to the three and nine month operating period ended March 31, 2021 was derived from operations of Appreciation Financial LLC for the period
between August 19, 2020 and March 31, 2021. Concentration of Financing
Risk Appreciation Financial is
dependent upon on its largest customer for financing of its operations. That customer has provided commission advances of approximately
$3.3 million and loans of approximately $4.75 million as of March 31, 2021. Accounts Receivable and
Allowance for Doubtful Accounts 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 At March 31, 2021 the allowance for doubtful accounts totaled approximately $100,150
(June 30, 2020 - $35,350.). Lease Receivables and
deferred rent Lease receivables are recognized
when rents are due, and for the straight-line adjustment to rents over the term of the lease less an allowance for expected uncollectible
amounts. Inherent in the assessment of the allowance for doubtful accounts are certain judgments and estimates including, among others,
the customer's willingness or ability to pay, the Company's compliance with lease terms, the effect of general economic conditions and
the ongoing relationship with the customer. Accounts with outstanding balances longer than the payment terms are considered past due. We
do not charge interest on past due balances. The Company writes off lease receivables when it determines that they have become uncollectible
after all reasonable collection efforts have been made. If we record bad debt expense, the amount is reflected as a component
of operating expenses in the statements of operations. Leases In February 2016, the Financial
Accounting Standards Board (“FASB”) issued ASU No. 2016-02 – Topic 842 Leases. The Company has elected to
apply the short-term scope exception for leases with terms of 12 months or less at the inception of the lease and will continue to recognize
rent expense on a straight-line basis. As a result of the adoption, on July 1, 2019, the Company recognized a lease liability of approximately
$291,753, which represented the present value of the remaining minimum lease payments using an estimated incremental borrowing rate of
6.75%. As of July 1, 2019, the Company recognized a right-to-use asset of approximately $289,089. Lease expense did not change materially
as a result of the adoption of ASU 2016-02. As a result of the acquisition of PERA LLC and combined entity Appreciation Financial LLC,
as of August 19, 2020 the Company recognized a right to use asset of $157,795 and a lease liability of $153,413 with respect to PERA LLC
and a right to use asset of $1,575,145 and a lease liability of $1,598,068 with respect to combined entity Appreciation Financial LLC. Intangible Assets The Company’s intangible
assets consist of intellectual property with minimal value. Investment In and Valuation
of Real Estate Assets Real estate assets are stated
at cost, less accumulated depreciation and amortization. Amounts capitalized to real estate assets consist of the cost of acquisition
(excluding acquisition related expenses), construction costs, and mortgage interest during the period the facilities are under construction
and prior to readiness for occupancy, and any tenant improvements, major improvements and betterments that extend the useful life of the
real estate assets and leasing costs. All repairs and maintenance are expensed as incurred. The Company is required to
make subjective assessments as to the useful lives of its depreciable assets. The Company considers the period of future benefit of each
respective asset to determine the appropriate useful life of the assets. Real estate assets, other than land, are depreciated on
a straight-line basis over the estimated useful life of the asset. The estimated useful lives
of the Company's real estate assets by class are generally as follows:
Land Indefinite
Buildings 40 years
Tenant improvements Lesser of useful life or lease term
Intangible lease assets Lease term Impairment of long-lived
assets The Company monitors its
long-lived assets and finite-lived intangibles for indicators of impairment. If such indicators are present, the Company assesses the
recoverability of affected assets by determining whether the carrying value of such assets is less than the sum of the undiscounted future
cash flows of the assets. If such assets are found not to be recoverable, the Company measures the amount of such impairment by comparing
the carrying value of the assets to the fair value of the assets, with the fair value generally determined based on the present value
of the expected future cash flows associated with the assets (See Note 6). Share-based compensation The Company measures the
cost of employee services received in exchange for an award of equity instruments based on the grant date fair value of the award. Unregistered
stock awards are measured based on the fair market values of the underlying stock on the dates of grant. For service type awards, share-based
compensation expense is recognized on a straight-line basis over the period during which the employee is required to provide service in
exchange for the entire award. For awards that vest or begin vesting upon achievement of a performance condition, the Company estimates
the likelihood of satisfaction of the performance condition and recognizes compensation expense when achievement of the performance condition
is deemed probable using an accelerated attribution model. Revenue Recognition under
ASC 606 The Company has adopted accounting
standard, ASC 606 “Revenue from Contracts with Customers” Revenues from contracts
with customers are recognized when control of promised goods and services is transferred to customers in an amount that reflects the
consideration the Company expects to be entitled to in exchange for those goods or services. The Company recognizes revenue
using the five-step model as prescribed by ASC 606:
1) Identification of the contract, or contracts,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When a contract with a customer
or an agent is signed, the Company assesses whether collection of the fees under the arrangement is probable. The Company estimates the
amount to reserve for uncollectible amounts at the end of each reporting period based on the aging of the contract balance, current and
historical customer trends, and communications with its customers. These reserves are recorded against the related accounts receivable. The transaction price is
the consideration that the Company expects to receive from its customers and agents in exchange for its products or services. In determining
the allocation of the transaction price, the Company identifies performance obligations in contracts with customers, which may include
subscriptions to software and services, support, professional services and customization. In the case of the Company’s software
contracts and support services prices are predetermined based on the specific terms of the contract either in flat fee customization/license
fee charges or as hourly support and/or software customization charges. Charges relative to license fees are amortized over the term of
the license. Charges relative to customization of the software are charged over the term of the scope of work on a percentage of completion
basis. Charges relative to support and ongoing services and professional fees are charged when incurred and control has been transferred
or the work has been completed. Income earned through the sale of appointments to agents by PERA LLC are recognized on the date of the
service appointment. License fees and customization
of software License and implementation
fees are charged as flat fees which are amortized over the term of the contract. For contracts with elements related to customized
software solutions and certain build-outs or software systems that require significant modification or customization, the Company will
recognize revenue using the percentage-of-completion method. In using the percentage-of-completion method, revenues are generally recorded
based on completion of milestones under a scope of work or based on total estimated cost of work and percentage completion as at the balance
sheet date. Software Revenue The Company generates software
revenue monthly on a single fee per subscribed user basis. The Company recognizes software revenue monthly on a per user for each
user that is able to deploy software and provided all revenue recognition criteria have been met. If the revenue recognition criteria
has not been met, the revenue is deferred or not recognized. Customization, support
and maintenance Revenue from the Company’s
customization of software to meet a particular client’s needs is recognized on a percentage of completion basis over the term of
the customization work and until control of the goods or services is transferred to the customer or such date the customer agrees the
scope of work has been completed and the intended functionality of the software is complete and able to perform the desired service.
Support and maintenance revenue is generated from recurring monthly support and is invoiced monthly based on hourly fees at predetermined
rates based on each customer contract. The Customer is credited
a certain number of services hours monthly based on the numbers of users actively subscribed to the software which amounts offset any
monthly user fees. Support and maintenance services
include e-mail and telephone support, unspecified rights to software fixes and product updates and upgrades and enhancements available
on a when-and-if available basis. Professional services
and other Professional services and
other revenue is generated through services including onsite training, product implementation and other similar services. Professional
services are generally flat fee services based on a number of hours or scope of work for each specific service. Depending on the services
to be provided, revenue from professional services and other is generally recognized at the time of delivery when the services have been
completed and control has been transferred. Income from agent appointments Income generated by booking
appointments for insurance agents is earned on the date on which the appointment takes place. Appointment fees which are collected
in advance of appointments are recorded as unearned revenue. Unearned Revenue Unearned revenue represents
billings or payments received in advance of revenue recognition and is recognized upon transfer of control. Balances consist primarily
of appointment fees collected from member agents where the client appointment has not yet occurred, license fees being amortized over
the term of the customer contract and customization services which have not yet been concluded and are being deferred using the percentage-of-completion
method. Campground space rentals
and concession sales Revenues from our campsite
operations from the sales of concession items, equipment rentals or campsite locations are recoded on the cash basis due to the nature
of collection of campsite fees and concession items, which occur daily as the site is rented and sundry items are purchased. Commissions earned on
insurance coverage (Appreciation Financial LLC) Appreciation Financial LLC
earns commissions paid by insurance carriers for the binding of insurance coverage. Commissions are earned at a point in time upon the
effective date of bound insurance coverage, as no performance obligation exists after coverage is bound. If there are other services within
the contract, Appreciation estimates the stand-alone selling price for each separate performance obligation, and the corresponding apportioned
revenue is recognized over a period of time as the performance obligations are fulfilled. Incentive commissions represent a form of variable
consideration which includes additional commissions over base commissions received from insurance carriers based on predetermined production
levels mutually agreed upon by both parties. Incentive commissions are estimated with a constraint applied and accrued relative to the
recognition of the corresponding core commissions based on the amount of consideration that will be received in the coming year such that
a significant reversal of revenue is not probable. Advance Commissions are paid by insurance carriers under agreed terms of certain
individual customer policies. Advance Commissions are recorded as deferred revenue and amortized over the term of the contract. Appreciation Management determines
the policy cancellation reserve based upon historical cancellation experience adjusted for any known circumstance. Commission revenues –
Prior to the adoption of Topic 606, commission revenues, including those billed on an installment basis, were recognized on the latter
of the policy effective date or the date that the premium was billed to the customer. As a result of the adoption of Topic 606, commission
revenues associated with the issuance of policies are now recognized upon the effective date of the associated policy. The overall impact
of these changes is expected to be significant. These commission revenues, including those billed on an installment basis, will now be
recognized earlier than they had been previously. Revenue is accrued based upon the completion of the performance obligation, thereby
creating a current asset for the unbilled revenue, until such time as an invoice is generated. Incentive and contingent
commissions – Prior to the adoption of Topic 606, revenue that was not fixed and determinable because a contingency existed was
not recognized until the contingency was resolved. Under Topic 606, Appreciation must estimate the amount of consideration that
will be received in the coming year such that a significant reversal of revenue is not probable. Incentive and contingent commissions
represent a form of variable consideration associated with the placement of coverage, for which we earn commissions and fees. In
connection with Topic 606, these commissions are estimated with a constraint applied and accrued relative to the recognition of the corresponding
core commissions. The resulting effect on the timing of recognizing of these contingent commissions will now more closely follow
a similar pattern as our commissions and fees with any true-ups recognized when payments are received or as additional information that
affects the estimate becomes available. Fee Revenues: Appreciation
earns fee revenue related to the onboarding of its agents which is recorded at the time of the transaction. Additionally, Appreciation
is required to evaluate the impact of ASC Topic 340 – Other Assets and Deferred Cost (“ASC 340”) which requires companies
to defer certain incremental cost to obtain customer contracts, and certain costs to fulfill customer contracts. Incremental cost to obtain
– The adoption of ASC 340 is expected to result in Appreciation deferring certain costs to obtain customer contracts primarily as
they relate to commission-based compensation for which the Company pays an incremental amount of compensation on new business. These incremental
costs are expected to be deferred and amortized based on the term of customer polices and expected renewals. Cost to fulfill – The
adoption of ASC 340 may result in Appreciation deferring certain costs to fulfill contracts and recognizing costs as the associated performance
obligations are fulfilled. In order for contract fulfillment costs to be deferred under ASC 340, the costs must (1) relate directly to
a specific contract or anticipated contract, (2) generate or enhance resources that Appreciation will use in satisfying its obligations
under the contract, and (3) be expected to be recovered through sufficient net cash flows from the contract. As of the filing date, Appreciation
Financial is unable to estimate with certainty its historical renewal rates for the insurance policies previously sold and therefore
has not included commission revenue to be earned upon renewal based on this estimate. This also means that Appreciation is unable
to estimate the costs to be deferred under ASC 340, or the costs to be expensed upon recognition of renewal revenue under ASC 606.
Appreciation Financial prior to the combination of its financial statements herein did not previously report the results of its operations
and financial position under US GAAP and is currently in the process of developing the systems and processes in which to estimate these
amounts. The Company currently expects that the processes and systems will be in place for the reporting for the Company’s
year ended June 30, 2021 financial statements. Fair Value of Financial
Instruments The Company follows the fair
value measurement rules, which provides guidance on the use of fair value in accounting and disclosure for assets and liabilities when
such accounting and disclosure is called for by other accounting literature. These rules establish a fair value hierarchy for inputs to
be used to measure fair value of financial assets and liabilities. This hierarchy prioritizes the inputs to valuation techniques used
to measure fair value into three levels: Level 1 (highest priority), Level 2, and Level 3 (lowest priority). Level 1—Unadjusted
quoted prices in active markets for identical assets or liabilities that the Company has the ability to access at the balance sheet date. Level 2—Inputs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Inputs
are unobservable and reflect the Company’s assumptions as to what market participants would use in pricing the asset or liability.
The Company develops these inputs based on the best information available. The carrying amount of receivables
and accounts payable and accrued expenses approximates fair value due to the short-term nature of those instruments. The estimated fair values
for financial instruments are determined at discrete points in time based on relevant market information. These estimates involve
uncertainties and cannot be determined with precision. The carrying amounts of lease receivables, accounts payable, and accrued
liabilities approximate fair value given their short-term nature or effective interest rates, which constitutes level three inputs. Income taxes Deferred tax assets and liabilities
are recognized for the future tax consequences attributable to differences between the financial statement carrying amounts of existing
assets and liabilities and their respective tax bases and net operating loss and credit carryforwards. Deferred tax assets and liabilities
are measured at rates expected to apply to taxable income in the years in which those temporary differences and carryforwards are expected
to be recovered or settled. The effect on deferred tax assets and liabilities of a change in tax rates is recognized in the statement
of operations in the period that includes the enactment date. A valuation allowance is recorded when it is not more likely than not that
all or a portion of the net deferred tax assets will be realized. In the quarters ended September
30, 2020 and 2019, the Company issued a significant number of new shares in its acquisition of PERA LLC and Bombshell Technologies, Inc.
(see Note 4) and the cancellation of then outstanding shares upon the sale of WCS Enterprises, LLC (see Note 5). The effect of these
issuances and cancellations is that most likely, the Company experienced the requisite change of control as promulgated under the US Internal
Revenue Code section 382. The effect of this will be that going forward, the ability of the Company to utilize the US Federal net
operating loss carryforwards of Grow Capital, Inc. from prior to these transactions will be limited in its usage. In order to determine
the specific effect, the Company must perform the computations required under the Internal Revenue Code, which have not yet been performed.
The Company expects it will perform the required computations once its evident that profits are likely. Net (loss) income per
share Basic earnings per share
is computed by dividing income available to common shareholders by the weighted average number of shares of Common Stock outstanding for
the period and contains no dilutive securities. Diluted earnings per share reflect the potential dilution of securities that could share
in the earnings of an entity. All dilutive common stock
equivalents are reflected in our earnings (loss) per share calculations. Anti-dilutive common stock equivalents are not included in our
earnings (loss) per share calculations. There were no potential dilutive
shares outstanding as of March 31, 2021 and June 30, 2020. Reclassification Certain prior period balances
have been reclassified to conform to the current period presentation in the Company’s consolidated financial statements and the
accompanying notes. These reclassifications had no effect on net income for the prior periods. In addition, we have included
the results of operations and financial position of the Resort at Lake Selmac for all periods presented in discontinued operations and
assets and liabilities held for sale, respectively. The Company accepted an offer to sell the Resort at Lake Selmac effective January
27, 2021, and the transaction was closed on March 3, 2021. Recent Accounting Pronouncements Fair Value Measurements
(“ASU 2018-03”).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ASU 2018-13. An entity is permitted to early adopt any removed or modified
disclosures upon issuance of ASU 2018-13 and delay adoption of the additional disclosures until their effective date. The Company is currently
assessing the impact that ASU 2018-13 will have on its financial statements. Financial Instruments
– Credit Losses (“ASU 2016-13”). The standard was originally effective for interim and annual reporting
periods beginning after December 15, 2019 and early adoption is permitted for interim and annual reporting periods beginning after December
15, 2018. However, in November 2019, the Financial Accounting Standard Board (FASB) issued ASU 2019-10, Financial Instruments—Credit
Losses, (Topic 326), Derivatives and Hedging (Topic 815), and Leases (Topic 842) — Effective Dates ASU
2019-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Prepaid expenses</t>
        </is>
      </c>
      <c r="B1" s="2" t="inlineStr">
        <is>
          <t>9 Months Ended</t>
        </is>
      </c>
    </row>
    <row r="2">
      <c r="B2" s="2" t="inlineStr">
        <is>
          <t>Mar. 31, 2021</t>
        </is>
      </c>
    </row>
    <row r="3">
      <c r="A3" s="3" t="inlineStr">
        <is>
          <t>Notes to Financial Statements</t>
        </is>
      </c>
    </row>
    <row r="4">
      <c r="A4" s="4" t="inlineStr">
        <is>
          <t>Note 3 - Prepaid expenses</t>
        </is>
      </c>
      <c r="B4" s="4" t="inlineStr">
        <is>
          <t xml:space="preserve">Note 3 – Prepaid
expenses Prepaid expenses at March
31, 2021 and June 30, 2020 consist of the following:
March 31, June 30,
Professional fees $ 103,106 $ 50,000
Other expenses 6,807 13,204
Total $ 109,913 $ 63,2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14:59Z</dcterms:created>
  <dcterms:modified xmlns:dcterms="http://purl.org/dc/terms/" xmlns:xsi="http://www.w3.org/2001/XMLSchema-instance" xsi:type="dcterms:W3CDTF">2021-05-24T17:14:59Z</dcterms:modified>
</cp:coreProperties>
</file>